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mpany Overview" sheetId="9" state="visible" r:id="rId9"/>
    <sheet xmlns:r="http://schemas.openxmlformats.org/officeDocument/2006/relationships" name="Basis of Presentation, Signific" sheetId="10" state="visible" r:id="rId10"/>
    <sheet xmlns:r="http://schemas.openxmlformats.org/officeDocument/2006/relationships" name="Property and Equipment" sheetId="11" state="visible" r:id="rId11"/>
    <sheet xmlns:r="http://schemas.openxmlformats.org/officeDocument/2006/relationships" name="Business Combination" sheetId="12" state="visible" r:id="rId12"/>
    <sheet xmlns:r="http://schemas.openxmlformats.org/officeDocument/2006/relationships" name="Intangible Assets and Goodwill" sheetId="13" state="visible" r:id="rId13"/>
    <sheet xmlns:r="http://schemas.openxmlformats.org/officeDocument/2006/relationships" name="Accrued Expenses and Other Curr" sheetId="14" state="visible" r:id="rId14"/>
    <sheet xmlns:r="http://schemas.openxmlformats.org/officeDocument/2006/relationships" name="Term Loan" sheetId="15" state="visible" r:id="rId15"/>
    <sheet xmlns:r="http://schemas.openxmlformats.org/officeDocument/2006/relationships" name="Income Taxes" sheetId="16" state="visible" r:id="rId16"/>
    <sheet xmlns:r="http://schemas.openxmlformats.org/officeDocument/2006/relationships" name="Contingent Consideration" sheetId="17" state="visible" r:id="rId17"/>
    <sheet xmlns:r="http://schemas.openxmlformats.org/officeDocument/2006/relationships" name="Commitments and Contingencies" sheetId="18" state="visible" r:id="rId18"/>
    <sheet xmlns:r="http://schemas.openxmlformats.org/officeDocument/2006/relationships" name="Capitalization" sheetId="19" state="visible" r:id="rId19"/>
    <sheet xmlns:r="http://schemas.openxmlformats.org/officeDocument/2006/relationships" name="Stock Options" sheetId="20" state="visible" r:id="rId20"/>
    <sheet xmlns:r="http://schemas.openxmlformats.org/officeDocument/2006/relationships" name="Defined Contribution Plan" sheetId="21" state="visible" r:id="rId21"/>
    <sheet xmlns:r="http://schemas.openxmlformats.org/officeDocument/2006/relationships" name="Related Party Transactions" sheetId="22" state="visible" r:id="rId22"/>
    <sheet xmlns:r="http://schemas.openxmlformats.org/officeDocument/2006/relationships" name="Geographic Information" sheetId="23" state="visible" r:id="rId23"/>
    <sheet xmlns:r="http://schemas.openxmlformats.org/officeDocument/2006/relationships" name="Unaudited Quarterly Data" sheetId="24" state="visible" r:id="rId24"/>
    <sheet xmlns:r="http://schemas.openxmlformats.org/officeDocument/2006/relationships" name="Investments in Marketable Secur" sheetId="25" state="visible" r:id="rId25"/>
    <sheet xmlns:r="http://schemas.openxmlformats.org/officeDocument/2006/relationships" name="Fair Value Measurements" sheetId="26" state="visible" r:id="rId26"/>
    <sheet xmlns:r="http://schemas.openxmlformats.org/officeDocument/2006/relationships" name="Net Loss Per Share" sheetId="27" state="visible" r:id="rId27"/>
    <sheet xmlns:r="http://schemas.openxmlformats.org/officeDocument/2006/relationships" name="Basis of Presentation, Signif28" sheetId="28" state="visible" r:id="rId28"/>
    <sheet xmlns:r="http://schemas.openxmlformats.org/officeDocument/2006/relationships" name="Basis of Presentation, Signif29" sheetId="29" state="visible" r:id="rId29"/>
    <sheet xmlns:r="http://schemas.openxmlformats.org/officeDocument/2006/relationships" name="Property and Equipment (Tables)" sheetId="30" state="visible" r:id="rId30"/>
    <sheet xmlns:r="http://schemas.openxmlformats.org/officeDocument/2006/relationships" name="Business Combination (Tables)" sheetId="31" state="visible" r:id="rId31"/>
    <sheet xmlns:r="http://schemas.openxmlformats.org/officeDocument/2006/relationships" name="Intangible Assets and Goodwill " sheetId="32" state="visible" r:id="rId32"/>
    <sheet xmlns:r="http://schemas.openxmlformats.org/officeDocument/2006/relationships" name="Accrued Expenses and Other Cu33"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tock Options (Tables)" sheetId="36" state="visible" r:id="rId36"/>
    <sheet xmlns:r="http://schemas.openxmlformats.org/officeDocument/2006/relationships" name="Geographic Information (Tables)" sheetId="37" state="visible" r:id="rId37"/>
    <sheet xmlns:r="http://schemas.openxmlformats.org/officeDocument/2006/relationships" name="Unaudited Quarterly Data (Table" sheetId="38" state="visible" r:id="rId38"/>
    <sheet xmlns:r="http://schemas.openxmlformats.org/officeDocument/2006/relationships" name="Basis of Presentation, Signif39" sheetId="39" state="visible" r:id="rId39"/>
    <sheet xmlns:r="http://schemas.openxmlformats.org/officeDocument/2006/relationships" name="Investments in Marketable Sec40" sheetId="40" state="visible" r:id="rId40"/>
    <sheet xmlns:r="http://schemas.openxmlformats.org/officeDocument/2006/relationships" name="Investments in Marketable Sec41" sheetId="41" state="visible" r:id="rId41"/>
    <sheet xmlns:r="http://schemas.openxmlformats.org/officeDocument/2006/relationships" name="Significant Accounting Policies" sheetId="42" state="visible" r:id="rId42"/>
    <sheet xmlns:r="http://schemas.openxmlformats.org/officeDocument/2006/relationships" name="Significant Accounting Polici43" sheetId="43" state="visible" r:id="rId43"/>
    <sheet xmlns:r="http://schemas.openxmlformats.org/officeDocument/2006/relationships" name="Fair Value Measurements - Summa" sheetId="44" state="visible" r:id="rId44"/>
    <sheet xmlns:r="http://schemas.openxmlformats.org/officeDocument/2006/relationships" name="Fair Value Measurements - Sum45" sheetId="45" state="visible" r:id="rId45"/>
    <sheet xmlns:r="http://schemas.openxmlformats.org/officeDocument/2006/relationships" name="Significant Accounting Polici46" sheetId="46" state="visible" r:id="rId46"/>
    <sheet xmlns:r="http://schemas.openxmlformats.org/officeDocument/2006/relationships" name="Net Loss Per Share - Schedule o"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Business Combinations - Additio" sheetId="50" state="visible" r:id="rId50"/>
    <sheet xmlns:r="http://schemas.openxmlformats.org/officeDocument/2006/relationships" name="Business Combination - Summary " sheetId="51" state="visible" r:id="rId51"/>
    <sheet xmlns:r="http://schemas.openxmlformats.org/officeDocument/2006/relationships" name="Business Combinations - Schedul" sheetId="52" state="visible" r:id="rId52"/>
    <sheet xmlns:r="http://schemas.openxmlformats.org/officeDocument/2006/relationships" name="Business Combination - Schedule" sheetId="53" state="visible" r:id="rId53"/>
    <sheet xmlns:r="http://schemas.openxmlformats.org/officeDocument/2006/relationships" name="Intangible Assets and Goodwil54"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Accrued Expenses and Other Cu58" sheetId="58" state="visible" r:id="rId58"/>
    <sheet xmlns:r="http://schemas.openxmlformats.org/officeDocument/2006/relationships" name="Term Loan - Additional Informat" sheetId="59" state="visible" r:id="rId59"/>
    <sheet xmlns:r="http://schemas.openxmlformats.org/officeDocument/2006/relationships" name="Income Taxes - Components of In" sheetId="60" state="visible" r:id="rId60"/>
    <sheet xmlns:r="http://schemas.openxmlformats.org/officeDocument/2006/relationships" name="Income Taxes - Components of To" sheetId="61" state="visible" r:id="rId61"/>
    <sheet xmlns:r="http://schemas.openxmlformats.org/officeDocument/2006/relationships" name="Income Taxes - Reconciliation o" sheetId="62" state="visible" r:id="rId62"/>
    <sheet xmlns:r="http://schemas.openxmlformats.org/officeDocument/2006/relationships" name="Income Taxes - Significant Comp" sheetId="63" state="visible" r:id="rId63"/>
    <sheet xmlns:r="http://schemas.openxmlformats.org/officeDocument/2006/relationships" name="Income Taxes - Additional Infor" sheetId="64" state="visible" r:id="rId64"/>
    <sheet xmlns:r="http://schemas.openxmlformats.org/officeDocument/2006/relationships" name="Income taxes - Summary of Chang" sheetId="65" state="visible" r:id="rId65"/>
    <sheet xmlns:r="http://schemas.openxmlformats.org/officeDocument/2006/relationships" name="Income Taxes - Roll Forward of " sheetId="66" state="visible" r:id="rId66"/>
    <sheet xmlns:r="http://schemas.openxmlformats.org/officeDocument/2006/relationships" name="Contingent Consideration - Addi" sheetId="67" state="visible" r:id="rId67"/>
    <sheet xmlns:r="http://schemas.openxmlformats.org/officeDocument/2006/relationships" name="Commitment and Contingencies - " sheetId="68" state="visible" r:id="rId68"/>
    <sheet xmlns:r="http://schemas.openxmlformats.org/officeDocument/2006/relationships" name="Commitments and Contingencies -" sheetId="69" state="visible" r:id="rId69"/>
    <sheet xmlns:r="http://schemas.openxmlformats.org/officeDocument/2006/relationships" name="Capitalization - Additional Inf" sheetId="70" state="visible" r:id="rId70"/>
    <sheet xmlns:r="http://schemas.openxmlformats.org/officeDocument/2006/relationships" name="Stock Options - Additional Info" sheetId="71" state="visible" r:id="rId71"/>
    <sheet xmlns:r="http://schemas.openxmlformats.org/officeDocument/2006/relationships" name="Stock Options - Summary of Stoc" sheetId="72" state="visible" r:id="rId72"/>
    <sheet xmlns:r="http://schemas.openxmlformats.org/officeDocument/2006/relationships" name="Stock Options - Summary of St73" sheetId="73" state="visible" r:id="rId73"/>
    <sheet xmlns:r="http://schemas.openxmlformats.org/officeDocument/2006/relationships" name="Defined Contribution Plan - Add" sheetId="74" state="visible" r:id="rId74"/>
    <sheet xmlns:r="http://schemas.openxmlformats.org/officeDocument/2006/relationships" name="Related Party Transactions - Ad" sheetId="75" state="visible" r:id="rId75"/>
    <sheet xmlns:r="http://schemas.openxmlformats.org/officeDocument/2006/relationships" name="Geographic Information - Schedu" sheetId="76" state="visible" r:id="rId76"/>
    <sheet xmlns:r="http://schemas.openxmlformats.org/officeDocument/2006/relationships" name="Geographic Information - Sche77" sheetId="77" state="visible" r:id="rId77"/>
    <sheet xmlns:r="http://schemas.openxmlformats.org/officeDocument/2006/relationships" name="Unaudited Quarterly Data - Summ" sheetId="78" state="visible" r:id="rId78"/>
    <sheet xmlns:r="http://schemas.openxmlformats.org/officeDocument/2006/relationships" name="Investments in Marketable Sec79" sheetId="79" state="visible" r:id="rId79"/>
  </sheets>
  <definedNames/>
  <calcPr calcId="124519" fullCalcOnLoad="1"/>
</workbook>
</file>

<file path=xl/sharedStrings.xml><?xml version="1.0" encoding="utf-8"?>
<sst xmlns="http://schemas.openxmlformats.org/spreadsheetml/2006/main" uniqueCount="776">
  <si>
    <t>Document and Entity Information</t>
  </si>
  <si>
    <t>3 Months Ended</t>
  </si>
  <si>
    <t>Mar. 31, 2017</t>
  </si>
  <si>
    <t>Document And Entity Information [Abstract]</t>
  </si>
  <si>
    <t>Document Type</t>
  </si>
  <si>
    <t>S-1/A</t>
  </si>
  <si>
    <t>Amendment Flag</t>
  </si>
  <si>
    <t>false</t>
  </si>
  <si>
    <t>Document Period End Date</t>
  </si>
  <si>
    <t>Mar. 31,
		2017</t>
  </si>
  <si>
    <t>Trading Symbol</t>
  </si>
  <si>
    <t>BL</t>
  </si>
  <si>
    <t>Entity Registrant Name</t>
  </si>
  <si>
    <t>BLACKLINE, INC.</t>
  </si>
  <si>
    <t>Entity Central Index Key</t>
  </si>
  <si>
    <t>Entity Filer Category</t>
  </si>
  <si>
    <t>Non-accelerated Filer</t>
  </si>
  <si>
    <t>CONDENSED CONSOLIDATED BALANCE SHEETS - USD ($)</t>
  </si>
  <si>
    <t>Dec. 31, 2016</t>
  </si>
  <si>
    <t>Dec. 31, 2015</t>
  </si>
  <si>
    <t>Current assets:</t>
  </si>
  <si>
    <t>Cash and cash equivalents</t>
  </si>
  <si>
    <t>Marketable securities</t>
  </si>
  <si>
    <t>Accounts receivable, net</t>
  </si>
  <si>
    <t>Deferred sales commissions</t>
  </si>
  <si>
    <t>Prepaid expenses and other current assets</t>
  </si>
  <si>
    <t>Total current assets</t>
  </si>
  <si>
    <t>Capitalized software development costs, net</t>
  </si>
  <si>
    <t>Property and equipment, net</t>
  </si>
  <si>
    <t>Intangible assets, net</t>
  </si>
  <si>
    <t>Goodwill</t>
  </si>
  <si>
    <t>Other assets</t>
  </si>
  <si>
    <t>Total assets</t>
  </si>
  <si>
    <t>Current liabilities:</t>
  </si>
  <si>
    <t>Accounts payable</t>
  </si>
  <si>
    <t>Accrued expenses and other current liabilities</t>
  </si>
  <si>
    <t>Deferred revenue</t>
  </si>
  <si>
    <t>Short-term portion of contingent consideration</t>
  </si>
  <si>
    <t>Total current liabilities</t>
  </si>
  <si>
    <t>Term loan, net</t>
  </si>
  <si>
    <t>Common stock warrant liability</t>
  </si>
  <si>
    <t>Contingent consideration</t>
  </si>
  <si>
    <t>Deferred tax liabilities, net</t>
  </si>
  <si>
    <t>Deferred revenue, noncurrent</t>
  </si>
  <si>
    <t>Other long-term liabilities</t>
  </si>
  <si>
    <t>Total liabilities</t>
  </si>
  <si>
    <t>Commitments and contingencies</t>
  </si>
  <si>
    <t xml:space="preserve"> </t>
  </si>
  <si>
    <t>Stockholders' equity:</t>
  </si>
  <si>
    <t>Preferred stock, $0.01 par value, 50,000,000 shares authorized, no shares issued and outstanding as of December 31, 2016 and 2015</t>
  </si>
  <si>
    <t>Common stock</t>
  </si>
  <si>
    <t>Treasury stock, 0 shares and 47,000 shares at cost at December 31, 2016 and 2015, respectively</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12 Months Ended</t>
  </si>
  <si>
    <t>Mar. 31, 2016</t>
  </si>
  <si>
    <t>Dec. 31, 2014</t>
  </si>
  <si>
    <t>Revenues</t>
  </si>
  <si>
    <t>Subscription and support</t>
  </si>
  <si>
    <t>Professional services</t>
  </si>
  <si>
    <t>Total revenues</t>
  </si>
  <si>
    <t>Cost of revenues</t>
  </si>
  <si>
    <t>Total cost of revenues</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 net</t>
  </si>
  <si>
    <t>Change in fair value of the common stock warrant liability</t>
  </si>
  <si>
    <t>Other expense, net</t>
  </si>
  <si>
    <t>Loss before income taxes</t>
  </si>
  <si>
    <t>Benefit from income taxes</t>
  </si>
  <si>
    <t>Net loss</t>
  </si>
  <si>
    <t>Net loss per share, basic and diluted</t>
  </si>
  <si>
    <t>Weighted average common shares outstanding, basic and diluted</t>
  </si>
  <si>
    <t>CONDENSED CONSOLIDATED STATEMENTS OF COMPREHENSIVE LOSS - USD ($) $ in Thousands</t>
  </si>
  <si>
    <t>Statement of Comprehensive Income [Abstract]</t>
  </si>
  <si>
    <t>Other comprehensive income (loss):</t>
  </si>
  <si>
    <t>Net change in unrealized gain (losses) on marketable securities, net of tax</t>
  </si>
  <si>
    <t>Other comprehensive income (loss)</t>
  </si>
  <si>
    <t>Comprehensive loss</t>
  </si>
  <si>
    <t>CONDENSED CONSOLIDATED STATEMENTS OF COMPREHENSIVE LOSS (Parenthetical) - USD ($) $ in Thousands</t>
  </si>
  <si>
    <t>Net change in unrealized gain (losses) on marketable securities, tax</t>
  </si>
  <si>
    <t>CONDENSED CONSOLIDATED STATEMENT OF STOCKHOLDERS' EQUITY - USD ($) $ in Thousands</t>
  </si>
  <si>
    <t>Total</t>
  </si>
  <si>
    <t>Initial Public Offering</t>
  </si>
  <si>
    <t>Common Stock</t>
  </si>
  <si>
    <t>Common StockInitial Public Offering</t>
  </si>
  <si>
    <t>Treasury Stock, at cost</t>
  </si>
  <si>
    <t>Additional Paid-in Capital</t>
  </si>
  <si>
    <t>Additional Paid-in CapitalInitial Public Offering</t>
  </si>
  <si>
    <t>Accumulated Other Comprehensive Loss</t>
  </si>
  <si>
    <t>Accumulated Deficit</t>
  </si>
  <si>
    <t>Beginning Balance at Dec. 31, 2013</t>
  </si>
  <si>
    <t>Beginning Balance, shares at Dec. 31, 2013</t>
  </si>
  <si>
    <t>Common stock issuance</t>
  </si>
  <si>
    <t>Common Stock Issuance, shares</t>
  </si>
  <si>
    <t>Stock repurchases</t>
  </si>
  <si>
    <t>Stock repurchased, shares</t>
  </si>
  <si>
    <t>Stock-based compensation</t>
  </si>
  <si>
    <t>Ending Balance at Dec. 31, 2014</t>
  </si>
  <si>
    <t>Ending Balance, shares at Dec. 31, 2014</t>
  </si>
  <si>
    <t>Stock option exercises</t>
  </si>
  <si>
    <t>Stock option exercises. shares</t>
  </si>
  <si>
    <t>Ending Balance at Dec. 31, 2015</t>
  </si>
  <si>
    <t>Ending Balance, shares at Dec. 31, 2015</t>
  </si>
  <si>
    <t>Retirement of treasury stock</t>
  </si>
  <si>
    <t>Ending Balance at Dec. 31, 2016</t>
  </si>
  <si>
    <t>Ending Balance, shares at Dec. 31, 2016</t>
  </si>
  <si>
    <t>Adjustment for change in accounting policy for stock option forfeitures</t>
  </si>
  <si>
    <t>Adjusted Balance</t>
  </si>
  <si>
    <t>Ending Balance at Mar. 31, 2017</t>
  </si>
  <si>
    <t>Ending Balance, shares at Mar. 31, 2017</t>
  </si>
  <si>
    <t>CONDENSED CONSOLIDATED STATEMENTS OF CASH FLOWS - USD ($) $ in Thousands</t>
  </si>
  <si>
    <t>Cash flows from operating activities</t>
  </si>
  <si>
    <t>Adjustments to reconcile net loss to net cash provided by (used in) operating activities:</t>
  </si>
  <si>
    <t>Depreciation and amortization</t>
  </si>
  <si>
    <t>Accretion of debt discount and accrual of paid in kind interest</t>
  </si>
  <si>
    <t>Payment of paid in kind interest</t>
  </si>
  <si>
    <t>Change in fair value of common stock warrant liability</t>
  </si>
  <si>
    <t>Change in fair value of contingent consideration</t>
  </si>
  <si>
    <t>(Accretion)/amortization of purchase discounts/premiums on marketable securities, net</t>
  </si>
  <si>
    <t>Deferred income taxes</t>
  </si>
  <si>
    <t>Changes in operating assets and liabilities, net of effects of the acquisition:</t>
  </si>
  <si>
    <t>Accounts receivable</t>
  </si>
  <si>
    <t>Net cash provided by (used in) operating activities</t>
  </si>
  <si>
    <t>Cash flows from investing activities</t>
  </si>
  <si>
    <t>Acquisition, net of cash acquired</t>
  </si>
  <si>
    <t>Proceeds from maturities of marketable securities</t>
  </si>
  <si>
    <t>Investments in marketable securities</t>
  </si>
  <si>
    <t>Capitalized software development costs</t>
  </si>
  <si>
    <t>Purchases of property and equipment</t>
  </si>
  <si>
    <t>Net cash provided by (used in) investing activities</t>
  </si>
  <si>
    <t>Cash flows from financing activities</t>
  </si>
  <si>
    <t>Proceeds from term loan, net of issuance costs</t>
  </si>
  <si>
    <t>Principal payments on term loan and prepayment penalties</t>
  </si>
  <si>
    <t>Principal payments on capital lease obligations</t>
  </si>
  <si>
    <t>Proceeds from issuance of common stock</t>
  </si>
  <si>
    <t>Payments of initial public offering costs</t>
  </si>
  <si>
    <t>Proceeds from initial public offering, net of underwriting discounts and commissions</t>
  </si>
  <si>
    <t>Repurchases of common stock</t>
  </si>
  <si>
    <t>Proceeds from exercises of stock options</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n-cash financing and investing activities</t>
  </si>
  <si>
    <t>Capitalized software development costs included in accounts payable and accrued expenses and other current liabilities</t>
  </si>
  <si>
    <t>Purchases of property and equipment included in accounts payable and accrued expenses and other current liabilities</t>
  </si>
  <si>
    <t>Stock-based compensation capitalized for software development</t>
  </si>
  <si>
    <t>Property and equipment acquired under capital leases</t>
  </si>
  <si>
    <t>Deferred offering costs included in accounts payable and accrued expenses and other current liabilities</t>
  </si>
  <si>
    <t>Term loan issuance costs</t>
  </si>
  <si>
    <t>Company Overview</t>
  </si>
  <si>
    <t>Organization, Consolidation and Presentation of Financial Statements [Abstract]</t>
  </si>
  <si>
    <t>Note 1—Company
overview
BlackLine, Inc. and its
subsidiaries (the “Company” or “BlackLine”)
provide financial accounting close solutions delivered primarily as
Software as a Service (“SaaS”). The Company’s
solutions enable its customers to address various aspects of their
financial close process including account reconciliations, variance
analysis of account balances, journal entry capabilities, and
certain types of data matching capabilities.
The Company is
headquartered in Los Angeles, California and has offices in
Chicago, Atlanta, New York, Vancouver, London, Paris, Frankfurt,
Sydney, Melbourne, Kuala Lumpur, Netherlands, Poland, Singapore,
and South Africa.</t>
  </si>
  <si>
    <t>Note 1—The
Company
BlackLine, Inc. and its
subsidiaries (the “Company” or “BlackLine”)
provide financial accounting close solutions delivered primarily as
Software as a Service (“SaaS”). The Company’s
solutions enable its customers to address various aspects of their
financial close process, including account reconciliations,
variance analysis of account balances, journal entry capabilities,
and certain types of data matching capabilities.
The Company is
headquartered in Los Angeles, California and has offices in
Chicago, Atlanta, New York, Vancouver, London, Paris, Frankfurt,
Sydney, Melbourne, Kuala Lumpur, Netherlands, and
Singapore.</t>
  </si>
  <si>
    <t>Basis of Presentation, Significant Accounting Policies and Recently-Issued Accounting Pronouncements</t>
  </si>
  <si>
    <t>Accounting Policies [Abstract]</t>
  </si>
  <si>
    <t>Note 2—Basis of
presentation, significant accounting policies and recently-issued
accounting pronouncements
The accompanying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the related
notes included in the Annual Report on Form 10-K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amounts could differ
from those estimates. Significant Accounting
Policies
There have been no
material changes in the accounting policies from those disclosed in
the audited consolidated financial statements and the related notes
included in the Annual Report on Form 10-K. Recently-issued accounting
standards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In July 2015, the FASB voted to defer the
effective date to January 1, 2018, with early adoption
beginning January 1, 2017. In March, April, May, and December
2016, the FASB issued amendments to the new guidance relating to
reporting revenue on a gross versus net basis, identifying
performance obligations and licensing arrangements and other narrow
scope improvements. The Company will adopt the new revenue guidance
in the first quarter of 2018 though has not yet determined whether
to adopt using a full retrospective or modified retrospective
approach. The Company is currently assessing the impact of the new
revenue guidance on its arrangements. The Company currently
believes that the new guidance will impact the amount and timing of
incremental costs of obtaining a contract, such as sales
commissions. The Company generally does not pay sales commissions
upon contract renewal and therefore, under the new revenue
guidance, the sales commissions will be recognized over an
estimated customer life rather than over the non-cancelable
In February 2016, the
FASB issued new guidance which significantly changes the accounting
for leases. The new guidance requires a lessee recognize in the
balance sheet a liability to make lease payments (the lease
liability) and a right-of-use right-of-use
In March 2016, the FASB
issued new guidance to simplify various aspects relating to
accounting for stock-based compensation and related tax impacts,
the classification of excess tax benefits on the statement of cash
flows, statutory tax withholding requirements, and other
stock-based compensation classification matters. The guidance
was effective for annual reporting periods beginning after
December 15, 2016 and interim periods within those annual
periods. The Company adopted this guidance during the first
quarter ended March 31, 2017. Upon adoption, the Company
changed an accounting policy to account for forfeitures when they
occur rather than estimate a forfeiture rate. The impact of
this change in policy increased the Company’s accumulated
deficit and additional paid-in
In June 2016, the FASB
issued guidance which requires that financial assets measured at
amortized costs be presented at the net amount expected to be
collected. This guidance amends the accounting for credit losses
for available-for-sale
In November 2016, the
FASB issued guidance which requires that restricted cash and
restricted cash equivalents be included with cash and cash
equivalents when reconciling the beginning and ending total amounts
shown on the statement of cash flows. This guidance is effective
for fiscal years beginning after December 15, 2017, and
interim periods within those years, and should be applied using a
retrospective transition method to each period presented. Early
adoption is permitted, including adoption in an interim period. If
an entity early adopts the amendments in an interim period, any
adjustments should be reflected as of the beginning of the fiscal
year that includes that interim period. The Company’s
restricted cash as of March 31, 2017 and December 31,
2016 was $0.4 million and therefore, the adoption of this
guidance is not expected to have a material impact on the
Company’s consolidated statements of cash flows.
In February 2017, the
FASB issued guidance which simplifies the subsequent measurement of
goodwill by no longer requiring an entity to determine goodwill
impairment by calculating the implied fair value of goodwill by
assigning the fair value of a reporting unit to all of its assets
and liabilities as if that reporting unit had been acquired in a
business combination. Under this new guidance, an entity would
perform its goodwill impairment test by comparing the fair value of
a reporting unit with its carrying amount and would recognize an
impairment charge for the amount by which the carrying amount
exceeds the reporting unit’s fair value; however, the loss
recognized would not exceed the total amount of goodwill allocated
to that reporting unit. Additionally, an entity would consider
income tax effects from any tax deductible goodwill on the carrying
amount of the reporting unit when measuring the goodwill impairment
loss, if applicable. Under the new guidance, an entity continues to
have the option to perform the qualitative assessment for a
reporting unit to determine if the quantitative impairment test is
necessary. This guidance is effective for fiscal years beginning
after December 15, 2019 and interim periods within those
years. Early adoption is permitted for interim or annual goodwill
impairment tests performed on testing dates after January 1,
2017. The adoption of this guidance is not expected to have a
material impact on the Company’s consolidated financial
statements.
In March 2017, the FASB
issued guidance which shortens the amortization period for certain
purchased callable debt securities held at a premium. Under this
new guidance, an entity would shorten the amortization period of
the premium to the earliest call date. This guidance is effective
for annual periods beginning after December 15, 2018, and
interim periods within those annual periods. Early adoption is
permitted, including adoption in an interim period. The Company has
not determined the impact of this guidance on its consolidated
financial statements.</t>
  </si>
  <si>
    <t>Note 2—Significant
accounting policies Principles of consolidation and
basis of presentation
The Company’s
consolidated financial statements are presented in accordance with
accounting principles generally accepted in the United States of
America (“GAAP”) and include the operating results of
its wholly-owned subsidiaries. All intercompany accounts and
transactions have been eliminated in consolidation. Reverse stock
split
On October 12, 2016,
the Company effected a 1-for-5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best estimate of selling price (“BESP”)
for separate deliverables in the Company’s subscription
revenue arrangements, vendor-specific objective evidence
(“VSOE”) for separate deliverables in the
Company’s licensed revenue arrangements, allowance for
doubtful accounts, fair value of assets and liabilities assumed in
a business combination, recoverability of goodwill and long-lived
assets, useful lives associated with long-lived assets,
contingencies, fair value of contingent consideration, and the
valuation and assumptions underlying stock-based compensation and
common stock warrants. These estimates are based on historical data
and experience, as well as various other factors that management
believes to be reasonable under the circumstances. Actual results
could differ from those estimates. Segments
Management has determined
that the Company has one operating segment. The Company’s
chief executive officer, who is the Company’s chief operating
decision maker, reviews financial information on a consolidated and
aggregate basis, together with certain operating metrics
principally to make decisions about how to allocate resources and
to measure the Company’s performance. 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The carrying value of cash and cash
equivalents approximates fair value. Restricted
cash
Included in non-current Investments in Marketable
Securities
Our marketable securities
consist of commercial paper, corporate bonds, U.S. treasury bonds,
and asset-backed securities. The Company classifies its marketable
securities as available-for-sale
The Company classifies
its investments in marketable securities in current assets as the
investments are available for use, if needed, in current
operations.
Investments in marketable
securities presented within current assets on the consolidated
balance sheet as of December 31, 2016 consisted of the
following:
Amortized Gross Gross Fair
(in thousands)
Marketable securities
U.S. Treasury bonds $ 29,742 $ — $ (17 ) $ 29,725
Corporate Bonds 25,522 — (21 ) 25,501
Commercial paper 15,554 — — 15,554
Asset-backed securities 12,353 — (3 ) 12,350
$ 83,171 $ — $ (41 ) $ 83,130
Gross realized gains and
losses on marketable securities and net gains and losses
reclassified from accumulated other comprehensive income to
earnings were not material for the year ended December 31,
2016.
The Company’s
marketable securities have a contractual maturity of less than 4
years. The amortized cost and fair values of marketable securities,
by remaining contractual maturity, were as follows:
December 31, 2016
Amortized Fair
(in thousands)
Due in 1 year or less $ 49,371 $ 49,363
Due after 1 year through 4
years 33,800 33,767
$ 83,171 $ 83,130
The Company held no
marketable securities during the years ended December 31, 2015
and 2014. Accounts receivable and
allowance for doubtful accounts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Concentration of credit risk
and significant customers
Financial instruments
that potentially subject the Company to a significant concentration
of credit risk consist of cash and cash equivalents, investments in
marketable securities and accounts receivable.
The Company maintains the
majority of its cash balances with one major commercial bank in
non-interest
The Company invests its
excess cash in money market mutual funds, commercial paper,
corporate bonds, U.S. treasury bonds, and asset-backed securities.
To date, the Company has not experienced any impairment losses on
its investments.
For the years ended
December 31, 2016, 2015 and 2014, no single customer comprised
10% or more of the Company’s total revenues. No single
customer had an accounts receivable balance of 10% or greater of
total accounts receivable at December 31, 2016 and
2015. Property and
equipment
Property and equipment is
stated at cost less accumulated depreciation. Expenditures for
repairs and maintenance are expensed as incurred, while renewals
and betterments are capitalized. Depreciation expense is charged to
operations on a straight-line basis over the estimated useful lives
of the assets.
The estimated useful
lives of the Company’s property and equipment are as
follows:
Useful
Lives
Machinery and equipment 3-5 years
Purchased software 3-5
Furniture and fixtures 5 years
Leasehold improvements Lesser of 7 years or lease term
Assets acquired under
capital leases are capitalized at the present value of the related
lease payments and are amortized over the shorter of the lease term
or useful life of the asset. Capitalized internal-use
The Company accounts for
the costs of computer software obtained or developed for internal
use in accordance with ASC 350, Intangibles—Goodwill and
Other internal-use
During the years ended
December 31, 2016, 2015 and 2014, the Company amortized
$1.8 million, $0.9 million and $0.3 million,
respectively, of internal-use internal-use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Intangible
assets
Intangible assets
primarily consist of acquired developed technology, customer
relationships, trade names and non-compete
Useful Lives
Trade name 1-10 years
Developed technology 6-8
Non-compete 2-5
Customer relationships 8-10 Impairment of long-lived
assets
Management evaluates the
recoverability of the Company’s property and equipment,
finite-lived intangible assets and capitalized internal-software
cos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The Company determined that
there were no events or changes in circumstances that potentially
indicated that the Company’s long-lived assets were impaired
during the years ended December 31, 2016, 2015 and
2014. Goodwill
Goodwill represents the
excess of the purchase price over the fair value of net assets
acquired in a business combination. The Company tests goodwill for
impairment in accordance with the provisions of Accounting
Standards Codification (“ASC”) 350,
Intangibles—Goodwill and Other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under the second
step, the carrying amount of the goodwill is compared with its
implied fair value. The estimate of implied fair value of goodwill
may require valuations of certain internally-generated and
unrecognized intangible assets. If the carrying amount of goodwill
exceeds the implied fair value of that goodwill, an impairment loss
is recognized in an amount equal to the excess.
The Company has one
reporting unit and it tests for goodwill impairment annually during
the fourth quarter of the calendar year. At December 31, 2016,
the fair value of the Company significantly exceeded the carrying
value of its net assets and accordingly goodwill was not
impaired. Deferred
rent
Rent expense is recorded
on a straight-line basis over the term of the lease. The difference
between rent expense and the cash paid under the lease agreement is
recorded as deferred rent. Lease incentives, including tenant
improvement allowances, are also recorded as deferred rent and
amortized on a straight-line basis over the lease term. Debt issued with warrants to
purchase common stock
The Company issued
warrants to purchase common stock in connection with its former
credit facility. These warrants are a liability classified under
ASC 815-40, Contracts
in Entity’s Own Equity at-market
The initial carrying
value of the debt was reduced by the fair value of the warrants.
The resulting debt discount was amortized to interest expense over
the life of the debt on a straight-line basis, which approximates
the effective interest method. In November 2016, the Company repaid
all outstanding debt and expensed the then-remaining unamortized
debt discount to interest expense in the consolidated statements of
operations. Fair value of financial
instruments
ASC 820, Fair Value
Measurements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December 31,
2016 and 2015, the carrying values of cash equivalents, accounts
receivable, accounts payable, and accrued expenses, approximate
fair values due to the short-term nature of such
instruments.
The following table
summarizes the Company’s financial assets and liabilities
measured at fair value on a recurring basis as of December 31,
2016 and 2015, by level, within the fair value hierarchy. Financial
assets and financial liabilities are classified in their entirety
based on the lowest level of input that is significant to the fair
value measurement (in thousands):
December 31, 2016
Level 1 Level 2 Level 3 Total
Cash equivalents
Money market funds $ 18,936 $ — $ — $ 18,936
Marketable securities
U.S. Treasury bonds 29,725 — — 29,725
Corporate bonds — 25,501 — 25,501
Commercial paper — 15,554 — 15,554
Asset-backed securities — 12,350 — 12,350
Total assets $ 48,661 $ 53,405 $ — $ 102,066
Liabilities
Common stock warrant
liability $ — $ — $ 11,380 $ 11,380
Contingent consideration — — 5,238 5,238
Total liabilities $ — $ — $ 16,618 $ 16,618
December 31, 2015
Level 1 Level 2 Level 3 Total
Cash equivalents
Money market funds $ 15,990 $ — $ — $ 15,990
Total assets 15,990 $ — $ — $ 15,990
Liabilities
Common stock warrant
liability $ — $ — $ 5,500 $ 5,500
Contingent consideration — — 4,867 4,867
Total liabilities $ — $ — $ 10,367 $ 10,367
Contingent consideration
relating to our 2013 Acquisition (Refer to Note 9) is recorded as a
liability and is measured at fair value each period, based on
significant inputs not observable in the market, which represents a
Level 3 measurement within the fair value hierarchy. The
valuation of contingent consideration uses assumptions management
believes would be made by a market participant. Management assesses
these estimates on an ongoing basis as additional data impacting
the assumptions becomes available. Changes in the fair value of
contingent consideration related to updated assumptions and
estimates are recognized within general and administrative expenses
in the consolidated statements of operations. The Company
determined the fair value of the contingent consideration by
discounting estimated future taxable income. The significant inputs
used in the fair value measurement of contingent consideration are
the timing and amount of taxable income in any given period and
determining an appropriate discount rate, which considers the risk
associated with the forecasted taxable income. Significant changes
in the estimated future taxable income and the periods in which
they are generated would significantly impact the fair value of the
contingent consideration liability.
Warrants to purchase
common stock are liability classified and are measured at fair
value each period. The fair value is determined using a binomial
lattice valuation model. The fair value includes significant inputs
not observable in the market, which represents a Level 3
measurement within the fair value hierarchy. The valuation of
common stock warrants uses assumptions management believes would be
made by a market participant. Management assesses these estimates
on an ongoing basis as additional data impacting the assumptions
becomes available. Changes in the fair value of the common stock
warrant liability related to updated assumptions and estimates are
recognized within other income (expense), net in the consolidated
statements of operations. The significant inputs used in the fair
value measurement of the common stock warrants are the estimated
fair value of the Company’s common stock and, to a lesser
extent, the expected stock volatility, the probability of a change
in control and future stock issuances, which impact the term of the
warrants. Significant increases or decreases in the estimated fair
value of the Company’s common stock would significantly
impact the fair value of the warrant liability.
The following table
summarizes the changes in the common stock warrant liability and
contingent consideration liability (in thousands):
Contingent Common
Fair value as of December 31,
2013 $ 5,607 $ 1,380
Change in fair value (781 ) 3,700
Fair value as of December 31,
2014 4,826 5,080
Change in fair value 41 420
Fair value as of December 31,
2015 4,867 5,500
Change in fair value 371 5,880
Fair value as of December 31,
2016 $ 5,238 $ 11,380
Certain assets, including
goodwill and long-lived assets, are also subject to measurement at
fair value on a non-recurring non-recurring
Revenue
recognition
The Company derives its
revenue from the following sources:
Subscription and
support revenue — one-year
Professional
services time-and-material time-and-material
The Company recognizes
subscription and professional services revenues when
(i) persuasive evidence of an arrangement for the sale of the
Company’s solutions or consulting services exists,
(ii) the solutions have been made available or delivered, or
services have been performed, (iii) the sales price is fixed
or determinable, and (iv) collectability is reasonably
assured. The timing and amount the Company recognizes as revenue is
determined based on the facts and circumstances of each
customer’s arrangement. Evidence of an arrangement consists
of a signed customer agreement. The Company considers that delivery
of a solution has commenced once it provides the customer with
log-in
The majority of customer
arrangements include multiple deliverables, such as subscriptions
to the Company’s SaaS solutions and professional services.
The Company recognizes revenue in accordance with the guidance for
arrangements with multiple deliverables under Accounting Standards
Update (“ASU”) 2009-13, Revenue Recognition (Topic
605)—Multiple-Deliverable Revenue Arrangements—a
Consensus of the Emerging Issues Task Force 985-605, Software non-performance
For multiple-deliverable
revenue arrangements, the Company first assesses whether each
deliverable has value to the customer on a standalone basis. The
Company has determined that the SaaS products have standalone value
because, once access is given to the customer, the solutions are
fully functional and do not require any additional development,
modification or customization. Professional services have
standalone value because third-party partners and customers
themselves can perform these services without the Company’s
involvement. The performance of these professional services
generally does not require highly specialized or technologically
skilled individuals and the professional services are not essential
to the functionality of the solutions.
The Company allocates
revenue among the separate non-contingent 2009-13.
The Company is not able
to determine VSOE or TPE for its deliverables because the
deliverables are typically bundled and infrequently sold separately
within a consistent price range. Additionally, management has
determined that there are no third-party offerings reasonably
comparable to the Company’s solutions. Therefore, the selling
prices of subscriptions to the SaaS solutions and professional
services are based on BESP. The determination of BESP requires the
Company to make significant estimates and judgments. The Company
considers numerous factors, including the nature of the
deliverables themselves, geography, customer size and number of
users, and discounting practices. The determination of BESP is made
through consultation with senior management. The Company updates
its estimates of BESP on an ongoing basis as events and
circumstances may require. As the Company’s marketing
strategies evolve, the Company may modify its pricing practices in
the future, which could result in changes in relative selling
prices and BESP.
The Company uses business
process outsourcers (“BPOs”) and resellers to
complement its direct sales and marketing efforts. The BPOs and
resellers place orders with the Company after receiving an order
from an end customer. The BPOs and resellers receive business terms
of sale similar to those received by the Company’s direct
customers, and payment to the Company is not contingent on the
receipt of payment from the end customer. The BPOs and resellers
negotiate pricing with the end customer and are responsible for
implementation services, if any, and for certain support levels
directly with the end customer. The Company recognizes revenue over
the term of the arrangement for the contractual amount charged to
the BPO or reseller once access to the Company’s solution has
been provided to the end customer provided that the other revenue
recognition criteria noted above have been met.
Subscription and support
revenues also include revenues associated with sales of software
licenses and related support. Prior to the development of the
Company’s SaaS solutions, the Company sold software licenses
and post contract support related to its legacy software in
accordance with ASC 985-605.
On August 31, 2016,
the Company acquired Runbook, a Netherlands-based provider of
licensed financial close automation software and integration for
SAP customers. The Company plans to migrate Runbook’s
licensed products to a cloud-based platform, but the Company
continues to sell Runbook’s on-premise
Revenues recognized from
sales of software licenses, support and implementation services
related to software arrangements comprised approximately 1%, 1% and
3% of total revenues for the years ended December 31, 2016,
2015 and 2014, respectively.
Taxes collected from
customers are accounted for on a net basis and are excluded from
revenue. Cost of
revenues
Cost of revenues
primarily consists of costs related to hosting the Company’s
cloud-based application suite, salaries and benefits of operations
and support personnel, including stock-based compensation, and
amortization of capitalized internal-use Sales and
marketing
Sales and marketing
expenses consist primarily of compensation and employee benefits,
including stock-based compensation, of sales and marketing
personnel and related sales support teams, sales and partner
commissions, marketing events, advertising costs, travel, trade
shows, other marketing materials, and allocated overhead. Sales and
marketing expenses also include amortization of customer
relationship intangible assets. Advertising costs are expensed as
incurred and totaled $4.2 million, $3.0 million and
$1.5 million for the years ended December 31, 2016, 2015
and 2014, respectively. Deferred sales
commissions
Deferred sales
commissions are the incremental costs that are directly associated
with non-cancelable non-cancelable non-cancelable non-cancelable Research and
development
Research and development
expenses are comprised primarily of salaries, benefits and
stock-based compensation associated with the Company’s
engineering, product and quality assurance personnel. Research and
development expenses also include third-party contractors and
supplies and allocated overhead. Other than software development
costs that qualify for capitalization, as discussed above, research
and development costs are expensed as incurred.
General and
administrative
General and
administrative expenses consist primarily of personnel costs
associated with the Company’s executive, finance, legal,
human resources, compliance, and other administrative personnel, as
well as accounting and legal professional services fees, other
corporate-related expenses and allocated overhead. General and
administrative expenses also include amortization of covenant not
to compete and tradename intangible assets, the change in value of
the contingent consideration and acquisition-related costs of
business combinations. Stock-based
compensation
The Company accounts for
stock-based compensation awards granted to employees and directors
based on the awards’ estimated grant date fair value. The
Company estimates the fair value of its stock options using the
Black-Scholes option-pricing model. For awards that vest solely
based on continued service (“service-only vesting
conditions”), the resulting fair value, net of estimated
forfeitures, is recognized on a straight-line basis over the period
during which an employee is required to provide service in exchange
for the award, usually the vesting period, which is generally four
years. The Company recognizes the fair value of stock options which
contain performance conditions based upon the probability of the
performance conditions being met, net of estimated forfeitures,
using the graded vesting method. Estimated forfeitures are based
upon the Company’s historical experience and the Company
revises its estimates, if necessary, in subsequent periods if
actual forfeitures differ from initial estimates.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The assumptions and
estimates are as follows:
Value per share of
the Company’s common stock.
Expected
volatility.
Expected
term. mid-point
Risk-free interest
rate.
Estimated dividend
yield.
The following information
represents the weighted average of the assumptions used in
Black-Scholes option-pricing model:
Year ended December 31,
2016 2015 2014
Expected term (years) 6.3 6.3 6.2
Expected volatility 47.5 % 49.6 % 54.0 %
Risk free interest rate 1.4 % 1.7 % 1.9 %
Expected dividends — — — Income taxes
The Company accounts for
income taxes in accordance with ASC 740, Income Taxe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with respect to uncertain tax positions, if any,
in the provision for income taxes in the consolidated statements of
operations. Net loss per
share
Basic and diluted loss
per share is calculated by dividing net loss by the weighted
average number of shares of common stock outstanding. As the
Company has net losses for the periods presented, all potentially
dilutive common stock, which are comprised of stock options and
warrants, are antidilutive.
As of December 31,
2016 and 2015, the following potentially dilutive shares have been
excluded from the calculation of diluted net loss per share
attributable to common stockholders because they are
anti-dilutive:
December 31,
2016 2015
Options to purchase common
stock 6,556,986 5,904,376
Common stock warrants 499,999 499,999
Total shares excluded from net loss
per share 7,056,985 6,404,375
Foreign
currency
The Company’s
foreign subsidiaries’ functional currency is the
U.S. Dollar. The foreign exchange impacts of remeasuring the
foreign subsidiaries’ local currency to the U.S. Dollar
functional currency is recorded in general and administrative
expenses, net in the Company’s consolidated statements of
operations. Monetary assets and liabilities of foreign operations
are remeasured at balance sheet date exchange rates, non-monetary Recently issued accounting
standard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In July 2015, the FASB voted to defer the
effective date to January 1, 2018, with early adoption
beginning January 1, 2017. In March, April, May, and December
2016, the FASB issued amendments to the new guidance relating to
reporting revenue on a gross versus net basis, identifying
performance obligations and licensing arrangements and other narrow
scope improvements. The Company will adopt the new revenue guidance
in the first quarter of 2018 though has not yet determined whether
to adopt using a full retrospective or modified retrospective
approach. The Company is currently assessing the impact of the new
revenue guidance on its arrangements. The Company currently
believes that the new guidance will impact the amount and timing of
incremental costs of obtaining a contract, such as sales
commissions. The Company generally does not pay sales commissions
upon contract renewal and therefore, under the new revenue
guidance, the sales commissions will be recognized over an
estimated customer life rather than over the non-cancelable
In February 2016, the
FASB issued new guidance which significantly changes the accounting
for leases. The new guidance requires a lessee recognize in the
balance sheet a liability to make lease payments (the lease
liability) and a right-of-use right-of-use
In March 2016, the FASB
issued new guidance to simplify various aspects relating to
accounting for stock-based compensation and related tax impacts,
the classification of excess tax benefits on the statement of cash
flows, statutory tax withholding requirements and other stock-based
compensation classification matters. The guidance is effective for
annual reporting periods beginning after December 15, 2016 and
interim periods within those annual periods. Early adoption was
permitted in any interim or annual period. All of the amendments in
the new guidance must be adopted in the same period. The Company is
required to adopt this guidance during the first quarter ending
March 31, 2017. The Company expects to adopt a policy to
account for forfeitures when they occur rather than estimate a
forfeiture rate. The impact of this change in policy will be
recorded as an adjustment to the January 1, 2017 accumulated
deficit and additional paid-in
In June 2016, the FASB
issued guidance which requires that financial assets measured at
amortized costs be presented at the net amount expected to be
collected. This guidance amends the accounting for credit losses
for available-for-sale
In August 2016, the FASB
issued cash flow guidance which addresses eight specific cash flow
issues with the objective of reducing the existing diversity in
practice, including presentation of cash flows relating to
contingent consideration payments, debt prepayment and debt
extinguishment costs, among other matters. This guidance is
effective for fiscal years beginning after December 15, 2017
and interim periods within those fiscal years. Early adoption is
permitted, including adoption in an interim period. If adopted in
an interim period, any adjustments should be reflected as of the
beginning of the fiscal year that includes the interim period. The
adoption of this guidance should be applied using a retrospective
transition method to ea</t>
  </si>
  <si>
    <t>Property and Equipment</t>
  </si>
  <si>
    <t>Property, Plant and Equipment [Abstract]</t>
  </si>
  <si>
    <t>Note 3—Property and
equipment
Property and equipment
consisted of the following at December 31, 2016 and 2015 (in
thousands):
December 31,
2016 2015
Computers and equipment $ 3,287 $ 2,173
Purchased software 3,829 2,501
Furniture and fixtures 1,725 1,852
Leasehold improvements 6,888 7,670
Construction in progress 523 1,274
16,252 15,470
Less: accumulated
depreciation (4,934 ) (3,051 )
$ 11,318 $ 12,419
Depreciation expense was
$3.1 million, $1.8 million and $1.1 million for the
years ended December 31, 2016, 2015 and 2014,
respectively.
Software and construction
in progress includes assets held under capital lease of
$1.6 million as of December 31, 2016 and 2015, reduced by
related accumulated amortization thereon of $0.4 million and
$0.1 million, respectively.</t>
  </si>
  <si>
    <t>Business Combination</t>
  </si>
  <si>
    <t>Business Combinations [Abstract]</t>
  </si>
  <si>
    <t>Note 10—Business
combinations
On August 31, 2016,
the Company acquired Runbook Company B.V., a Netherlands-based
provider of licensed financial close automation software and
integration for SAP customers, or Runbook, which the Company refers
to as the “Runbook Acquisition.” The primary purpose of
the Runbook Acquisition was to enhance our position as a leading
provider of software solutions to automate the financial close
process for SAP customers and secondarily it supports our European
expansion strategy.
The following table
presents the Company’s unaudited pro forma information for
the three months ended March 31, 2016 as if the acquisition
occurred on January 1, 2015 (in thousands):
Three Months Ended
Pro forma total revenues $ 28,291
Pro forma net loss (9,800 )
Pro forma net loss per share, basic
and diluted (0.24 )
The pro forma results
reflect certain adjustments for the depreciation and amortization
of the fair value of the intangible assets acquired and related tax
adjustments. Such pro forma amounts are not necessarily indicative
of the results that actually would have occurred had the
acquisition been completed on the date indicated, nor is it
indicative of the future operating results of the
Company.</t>
  </si>
  <si>
    <t>Note 4—Business
combination
On August 31, 2016,
the Company acquired all the issued and outstanding capital stock
of Runbook, a Netherlands-based provider of financial close
automation software and integration solutions for SAP. The purpose
of the acquisition was to enhance the Company’s position as a
leading provider of software solutions to automate the financial
close process for SAP customers and supports the Company’s
European expansion strategy. The acquisition has been accounted for
as a business combination under GAAP.
The total purchase
consideration was approximately $34.1 million, subject to a
final working capital adjustment, which was paid in cash. Upon the
finalization of the working capital adjustment, the amount of the
purchase price allocated to goodwill may change. A portion of the
purchase price totaling $3.1 million, was paid into escrow for
indemnification obligations relating to potential breach of
representations and warranties of the sellers and any amounts
remaining in escrow after satisfaction of any resolved claims, will
be released from escrow on the one-year
The following table
summarizes the estimated fair values of the assets acquired and
liabilities assumed as of the date of the acquisition (in
thousands):
Total cash consideration to selling
shareholders $ 34,052
Assets acquired and liabilities
assumed
Cash and cash equivalents 2,564
Accounts receivable 2,518
Prepaid expenses and other current
assets 718
Property and equipment 427
Intangible assets 9,790
Accounts payable (285 )
Accrued expenses and other current
liabilities (376 )
Deferred revenue (501 )
Net deferred income tax
liabilities (2,787 )
Net assets 12,068
Goodwill $ 21,984
The Company believes the
amount of goodwill resulting from the acquisition is primarily
attributable to expected synergies from assembled workforce, an
increase in development capabilities, increased offerings to
customers, and enhanced opportunities for growth and innovation.
The goodwill resulting from the acquisition is not tax
deductible.
To determine the
estimated fair value of intangible assets acquired, the Company
engaged a third-party valuation specialist to assist management.
The fair value measurements of the intangible assets were based
primarily on significant unobservable inputs and thus represent a
Level 3 measurement as defined in ASC 820. The acquired
intangible asset categories, fair value and amortization periods,
were as follows:
Amortization Fair Value
Trade name 1 year $ 20
Developed technology 8 years 5,710
Non-compete 2 years 180
Customer relationships 10 years 3,880
$ 9,790
The weighted average
lives of intangible assets at the acquisition date was 8.7
years. Unaudited Pro forma
information
The following table
presents the Company’s unaudited pro forma information for
the years ended December 31, 2016 and 2015 as if the
acquisition occurred on January 1, 2015 (in
thousands):
Year Ended December 31,
2016 2015
Pro forma total revenues $ 128,196 $ 88,303
Pro forma net loss (39,000 ) (28,161 )
Pro forma net loss per share, basic
and diluted (0.92 ) (0.69 )
The pro forma results
reflect certain adjustments for the depreciation and amortization
of the fair values of the intangible assets acquired, adjustments
to revenue resulting from the fair value adjustment to deferred
revenue, acquisition-related costs, and related tax adjustments.
Such pro forma amounts are not necessarily indicative of the
results that actually would have occurred had the acquisition been
completed on the date indicated, nor is it indicative of the future
operating results of the Company.
The total amount of
Runbook revenue and net loss included in the Company’s
consolidated results of operations from the date of acquisition to
December 31, 2016 was $0.8 million and $1.7 million,
respectively.</t>
  </si>
  <si>
    <t>Intangible Assets and Goodwill</t>
  </si>
  <si>
    <t>Goodwill and Intangible Assets Disclosure [Abstract]</t>
  </si>
  <si>
    <t>Note 5—Intangible assets
and Goodwill
The carrying value of
intangible assets as of December 31, 2016 and 2015 was as
follows (in thousands):
December 31, 2016
Gross Accumulated Net Carrying
Trade name $ 15,977 $ (5,361 ) $ 10,616
Developed technology 42,558 (20,694 ) 21,864
Non-compete 4,520 (2,924 ) 1,596
Customer relationships 31,783 (11,741 ) 20,042
$ 94,838 $ (40,720 ) $ 54,118
December 31, 2015
Gross Accumulated Net Carrying
Trade name $ 15,964 $ (3,727 ) $ 12,237
Developed technology 36,844 (14,326 ) 22,518
Non-compete 4,341 (2,026 ) 2,315
Customer relationships 27,894 (8,136 ) 19,758
$ 85,043 $ (28,215 ) $ 56,828
Amortization expense is
included in the following functional statement of operations
expense categories. Amortization expense was as follows (in
thousands):
Year ended December 31,
2016 2015 2014
Cost of revenue $ 6,368 $ 6,139 $ 6,139
Sales and marketing 3,605 3,487 3,487
General and administrative 2,532 2,466 2,466
$ 12,505 $ 12,092 $ 12,092
The following table
presents the Company’s estimate of remaining amortization
expense for each of the five succeeding fiscal years and thereafter
for finite-lived intangible assets at December 31, 2016 (in
thousands):
2017 $ 13,285
2018 12,966
2019 10,280
2020 6,187
2021 5,024
Thereafter 6,376
$ 54,118
The change in the
carrying amount of goodwill is as follows (in
thousands):
Goodwill as of December 31,
2014 $ 163,154
Activity during fiscal
2015 —
Goodwill as of December 31,
2015 163,154
Acquisition of Runbook 21,984
Goodwill as of December 31,
2016 $ 185,138</t>
  </si>
  <si>
    <t>Accrued Expenses and Other Current Liabilities</t>
  </si>
  <si>
    <t>Payables and Accruals [Abstract]</t>
  </si>
  <si>
    <t>Note 4—Accrued expenses
and other current liabilities
Accrued expenses and
other current liabilities consisted of the following (in
thousands):
March 31, December 31,
Accrued salaries and employee
benefits $ 7,402 $ 11,589
Accrued income and other taxes
payable 1,275 1,553
Short-term portion of capital
lease 442 992
Accrued commissions to third-party
global search partners 2,123 2,081
Accrued initial public offering
costs — 110
Accrued professional services
costs 913 454
Short-term tenant improvement
allowance 341 341
Other accrued expenses 3,223 1,811
$ 15,719 $ 18,931</t>
  </si>
  <si>
    <t>Note 6—Accrued expenses
and other current liabilities
At December 31, 2016
and 2015, accrued expenses and other current liabilities were
comprised of the following (in thousands):
December 31,
2016 2015
Accrued salary and employee
benefits $ 11,589 $ 9,716
Accrued income and other taxes
payable 1,553 1,047
Short-term portion of capital
lease 992 558
Accrued commissions to third party
partners 2,081 2,305
Accrued initial public offering
costs 110 419
Accrued professional services
costs 454 16
Other accrued expenses 2,152 951
$ 18,931 $ 15,012</t>
  </si>
  <si>
    <t>Term Loan</t>
  </si>
  <si>
    <t>Debt Disclosure [Abstract]</t>
  </si>
  <si>
    <t>Note 7—Term
loan
In September 2013, the
Company entered into a $25 million term loan agreement (the
“Term Loan”). The Term Loan had a term of five years
and expired and was repayable on September 25, 2018. The Term
Loan bore interest at (i) the greater of LIBOR or 1.5% plus
(ii) 8%. In March 2016 and August 2016, the Company amended its
credit facility to add an additional $5.0 million term loan
(the “2016 Incremental Term Loan”) and to add an
additional $30 million term loan (the “2016 Acquisition
Term Loan”), respectively. Both the 2016 Incremental Term
Loan and the 2016 Acquisition Term Loan had similar terms and
conditions to the original Term Loan, and both were subject to
prepayment penalties if the Company elected to repay the loans
before the expiration date. The term loans bore interest at a rate
of 9.5% per annum. Under the provisions of each term loan, the
Company had the option to pay interest in varying amounts in cash
or in payment in kind. For the years ended December 31, 2016,
2015 and 2014, interest of $1.8 million, $2.1 million and
$2.0 million, respectively, was paid in kind, thereby
increasing the outstanding principal. Interest paid in kind was due
and payable at maturity of each term loan. In November 2016, the
Company repaid in full all outstanding debt under the
Company’s credit facility and terminated the agreement, as
amended. In connection with the termination of the agreement, the
Company paid a total of approximately $67.7 million, which
included principal, accrued interest, paid in kind interest, and
prepayment penalties. Prepayment penalties of $0.7 million
were expensed to interest expense in November 2016 upon repayment
and termination of the credit facility. Upon the termination of the
credit facility, accumulated paid in kind interest of
$6.4 million was repaid and has been classified in cash flows
from operating activities.
The Company incurred
$1.1 million, $0.2 million and $0.5 million in
transaction costs and fees payable to the lender related to the
issuance of the Term Loan, the 2016 Incremental Term Loan, and the
2016 Acquisition Term Loan, respectively. These amounts, net of
amortization, had been presented as a discount against the carrying
amount of the term loans. In November 2016, in connection with the
repayment of the Company’s term loans and termination of its
credit facility, the Company expensed the remaining unamortized
debt issuance costs of $1.1 million to interest expense in the
accompanying consolidated statements of operations.
In conjunction with Term
Loan, the Company issued warrants to purchase 499,999 shares of
common stock at an exercise price per share of $5.00. The warrants
are exercisable at any time by the holder and expire upon the
earlier of ten years from the issuance date or the sale of the
Company. At December 31, 2016, the warrants remain
outstanding. The carrying value of the Term Loan was reduced by the
fair value of the warrants at issuance of $1.4 million. The
resulting debt discount was being amortized over the term of the
debt on a straight-line basis which approximates the effective
interest method. The amortization of the debt discount was recorded
in interest expense in the consolidated statements of operations.
In November 2016, in connection with the repayment of the
Company’s term loans and termination of its credit facility,
the Company expensed the remaining unamortized debt issuance costs
associated with the issuance of the warrants of $0.5 million
to interest expense in the consolidated statements of
operations.</t>
  </si>
  <si>
    <t>Income Taxes</t>
  </si>
  <si>
    <t>Income Tax Disclosure [Abstract]</t>
  </si>
  <si>
    <t>Note 8—Income
taxes
The Company used an
effective tax rate approach for calculating its tax benefit for the
three months ended March 31, 2017 and 2016. The effective tax
rate for the three months ended March 31, 2017 of 0.7%
differed from the U.S. federal statutory rate of 34% primarily
because of state taxes, net of federal benefit, the valuation
allowance for U.S. federal and state income taxes, and foreign
taxes. The effective tax rate for the three months ended
March 31, 2016 of 12.4% differed from the U.S. federal
statutory rate of 34% primarily as a result of state taxes, net of
federal benefit, foreign taxes and a valuation allowance on State
of California net deferred tax assets. The income tax benefit for
the 2016 period was a result of the absorption of deferred tax
liabilities recorded as a result of the 2013
Acquisition.
Taxes for international
operations were not material for the three months ended
March 31, 2017 and 2016.</t>
  </si>
  <si>
    <t>Note 8—Income
taxes
The components of income
(loss) before income taxes for the years ended December 31,
2016, 2015 and 2014 were as follows (in thousands):
Year ended December 31,
2016 2015 2014
United States $ (45,123 ) $ (39,350 ) $ (25,387 )
International (623 ) 903 461
$ (45,746 ) $ (38,447 ) $ (24,926 )
The components of the
total benefit from income taxes for the years ended
December 31, 2016, 2015 and 2014 were as follows (in
thousands):
Year ended December 31,
2016 2015 2014
Current
Federal $ — $ — $ —
State 5 7 1
International 840 221 108
Total current tax expense 845 228 109
Deferred
Federal (6,086 ) (12,468 ) (7,111 )
State (202 ) (1,473 ) (1,172 )
International (1,144 ) — —
Total deferred tax benefit (7,432 ) (13,941 ) (8,283 )
Total benefit from income
taxes $ (6,587 ) $ (13,713 ) $ (8,174 )
A reconciliation of the
statutory U.S. federal income tax rate to the Company’s
effective tax rate for the years ended December 31, 2016, 2015
and 2014 was as follows:
Year ended December 31,
2016 2015 2014
Federal statutory income tax
rate 34.0 % 34.0 % 34.0 %
State tax, net of federal
benefit 3.0 % 4.0 % 3.1 %
Federal tax credits 1.2 % 1.1 % 0.6 %
Change in valuation
allowance (16.5 %) (2.3 %) —
Common stock warrants (4.4 %) (0.4 %) (5.0 %)
Other (2.9 %) (0.7 %) 0.1 %
14.4 % 35.7 % 32.8 %
Significant components of
the Company’s deferred tax assets and liabilities at
December 31, 2016 and 2015 were as follows (in
thousands):
Year ended December 31,
2016 2015
Deferred tax assets
Accrued expenses and other current
liabilities $ 1,065 $ 1,147
Business credits 2,913 1,962
Stock-based compensation 4,393 2,488
Net operating loss
carryover 21,151 13,586
Other 1,253 358
Total deferred tax assets 30,775 19,541
Less: valuation allowance (8,489 ) (887 )
Deferred tax assets, net of valuation
allowance 22,286 18,654
Year ended December 31,
2016 2015
Deferred tax liabilities
Property and equipment $ (1,250 ) $ (1,473 )
Common stock warrants — (63 )
Intangible assets (20,439 ) (21,800 )
Prepaid expenses (1,859 ) (1,225 )
Total deferred tax
liabilities (23,548 ) (24,561 )
Net deferred taxes $ (1,262 ) $ (5,907 )
ASC 740 requires that the
tax benefit of net operating losses, temporary differences and
credit carryforwards be recorded as an asset to the extent that
management assesses that realization is “more likely than
not.” A valuation allowance is recorded when it is more
likely than not that some of the deferred tax assets will not be
realized. Realization of future tax benefits is dependent on the
Company’s ability to generate sufficient taxable income
within the carryforward period. For financial reporting purposes,
the Company has incurred losses for each of the past three years.
Based on available objective evidence, including the
company’s history of losses, management believes it is more
likely than not that the net deferred tax assets will not be fully
realizable. Accordingly, the Company provided a valuation allowance
against its federal and state deferred tax assets. The
Company’s foreign tax jurisdictions were in a net deferred
tax liability position as of December 31, 2016.
The change in the
valuation allowance for the years ended December 31, 2016 and
2015 was as follows (in thousands). There was no valuation
allowance for the year ended December 31, 2014.
December 31,
2016 2015
Valuation allowance, at beginning of
year $ 887 $ —
Increase in valuation
allowance 7,602 887
Valuation allowance, at end of
year $ 8,489 $ 887
The Company did not
provide for United States income taxes on the undistributed
earnings and other outside temporary differences of foreign
subsidiaries as they are considered indefinitely reinvested outside
the United States. As of December 31, 2016 and 2015 the amount
of temporary differences related to undistributed earnings and
other outside temporary differences upon which United States income
taxes have not been provided is immaterial to these consolidated
financial statements.
As of December 31,
2016, the Company had consolidated federal and state net operating
loss carryforwards available to offset future taxable income of
approximately $94.7 million and $90.9 million,
respectively. The federal losses will begin to expire in 2033, and
the state losses will begin to expire between 2023 and 2033,
depending on the jurisdiction. The Company has federal research and
development credits and foreign tax credits of $1.1 million
and $0.6 million, respectively, which begin to expire on 2033
and 2023, respectively. The Company has state research and
development credits and enterprise zone credits of
$1.8 million and $0.6 million, respectively, which are
indefinite in expiration and begin to expire by 2023, respectively.
Pursuant to Internal Revenue Code Section 382, use of the
Company’s net operating loss carryforwards may be limited if
the Company experiences a cumulative change in ownership of more
than 50% over a three-year period.
At December 31,
2016, $36.7 million of net operating losses related to tax
benefits for stock-based compensation resulting from gains that
certain individual option holders experienced from the exercise are
not included in the deferred tax assets.
The following is a roll
forward of the Company’s total gross unrecognized tax
benefits (in thousands):
Total Gross unrecognized tax
benefits, December 31, 2013 $ 153
Increase related to positions taken
in the year ended December 31, 2014 35
Total gross unrecognized tax
benefits, December 31, 2014 188
Increase related to positions taken
in the year ended December 31, 2015 90
Total gross unrecognized tax
benefits, December 31, 2015 278
Increase related to positions taken
in the year ended December 31, 2016 104
Total gross unrecognized tax
benefits, December 31, 2016 $ 382
As of December 31,
2016, the realization of unrecognized tax benefits are not
expected to impact the effective rate due to a full valuation on
federal and state deferred taxes. The Company has not recorded any
interest or penalties in its benefit from income taxes for the
years ended December 31, 2016, 2015 and 2014 and no such
amounts have been accrued as of December 31, 2016 and
2015.
The Company files U.S.
federal, various state and foreign income tax returns. In the
normal course of business, the Company is subject to examination by
taxing authorities. The tax years 2013, 2014, and 2015 remain
subject to examination for federal purposes. Generally, state and
foreign tax authorities may examine the Company’s tax returns
for four years and five years, respectively, from the date an
income tax return is filed. However, the taxing authorities may
continue to adjust the Company’s federal and state net
operating loss carryforwards until the statute of limitations
closes on the tax years in which the federal and state net
operating losses are utilized.
The consolidated federal
tax filings are under examination by the Internal Revenue Service
for the 2014 tax year. The Company does not anticipate any material
adjustments as a result of the examination. While it is often
difficult to predict the outcome or the timing or resolution of any
particular tax position, the Company believes no reserves for
income taxes are necessary as a result of this audit.
The Company does not
anticipate either material changes in the total amount or
composition of its unrecognized tax benefits within 12 months of
the reporting date.</t>
  </si>
  <si>
    <t>Contingent Consideration</t>
  </si>
  <si>
    <t>Business Combination, Contingent Consideration Arrangements [Abstract]</t>
  </si>
  <si>
    <t>Note 9—Contingent
consideration
On September 3,
2013, the Company acquired BlackLine Systems, Inc. Under the terms
of the acquisition agreement, BlackLine Systems, Inc.’s
option holders were allowed to cancel their stock option rights and
receive a cash payment equal to the amount of calculated gain (less
applicable expense and other items) had they exercised their stock
options and then sold their common shares as part of the
acquisition. As a condition of the acquisition, the Company is
required to pay additional cash consideration to certain equity
holders if the Company realizes a tax benefit from the use of net
operating losses generated from the stock option exercises
concurrent with the acquisition. The maximum contingent cash
consideration to be distributed is $8.0 million. The fair
value of the contingent consideration was $5.2 million and
$4.9 million as of December 31, 2016 and 2015,
respectively. See Note 2-Significant</t>
  </si>
  <si>
    <t>Commitments and Contingencies</t>
  </si>
  <si>
    <t>Commitments and Contingencies Disclosure [Abstract]</t>
  </si>
  <si>
    <t>Note 6—Commitments and
contingencies
Operating
Leases non-cancelable
Contingent
Consideration
Litigation
Indemnification</t>
  </si>
  <si>
    <t>Note 10—Commitments and
contingencies
Operating
leases — non-cancelable
Future minimum lease
payments under non-cancelable
2017 $ 3,830
2018 2,616
2019 2,232
2020 1,963
2021 1,831
Thereafter 2,122
$ 14,594
Capital
leases —
Litigation —
Indemnification —</t>
  </si>
  <si>
    <t>Capitalization</t>
  </si>
  <si>
    <t>Equity [Abstract]</t>
  </si>
  <si>
    <t>Note
11—Capitalization
As of December 31,
2016, the authorized capital stock of the Company consisted of
500 million shares of common stock and 50 million shares
of preferred stock. No shares of preferred stock are issued and
outstanding at December 31, 2016. The board of directors can
determine the voting rights, dividend rights, conversion rights,
redemption privileges and liquidation preferences of the preferred
stock.
As of December 31,
2016, the Company had reserved for issuance 7.1 million shares
of common stock from its available but unissued authorized shares,
consisting of 5.9 million shares issuable upon the exercise of
stock options under the Company’s 2014 and 2016 Equity
Incentive plans, 0.7 million shares issuable upon the exercise
of performance-based stock options, and warrants to purchase
0.5 million shares of common stock.
On January 14, 2016,
the board of directors approved the retirement of 47,000 shares of
treasury stock.
In September 2016, the
Company raised gross proceeds of $3.1 million from the sale of
192,187 shares of common stock to former Runbook
employees.
On November 2, 2016,
the Company completed its initial public offering in which it
issued and sold 9,890,000 shares of its common stock, which
included the exercise in full of the underwriters’ option to
purchase an additional 1,290,000 shares at an initial offering
price of $17.00 per share. The Company received proceeds from the
offering of approximately $151.9 million after deducting
underwriting discounts and commissions and other offering
expenses.</t>
  </si>
  <si>
    <t>Stock Options</t>
  </si>
  <si>
    <t>Disclosure of Compensation Related Costs, Share-based Payments [Abstract]</t>
  </si>
  <si>
    <t>Note 7—Stock
options
Stock-based compensation
expense for stock option awards was as follows (in
thousands):
Three Months Ended March 31,
2017 2016
Cost of revenues $ 250 $ 141
Sales and marketing 660 672
Research and development 83 161
General and administrative 856 651
$ 1,849 $ 1,625</t>
  </si>
  <si>
    <t>Note 12—Stock
options 2014 and 2016
Plans
On March 3, 2014,
the Company adopted the 2014 Stock Incentive Plan (the “2014
Plan”). In November 2016, upon the completion of the
Company’s initial public offering, the Company adopted the
2016 Equity Incentive Plan (the “2016 Plan”) and
determined that it will no longer grant any additional awards under
the 2014 Plan. However, the 2014 Plan continues to govern the terms
and conditions of the outstanding awards previously granted under
the 2014 plan. Upon the adoption of the 2016 Plan, the maximum
number of shares issuable was 6.2 million, plus a number of
shares equal to the number of shares subject to outstanding awards
granted under the 2014 Plan after the date the 2014 Plan is
terminated without having been exercised in full. The
Company’s board of directors may grant stock options to
employees, directors and consultants under the 2016 Plan. The
aggregate number of shares available under the 2016 Plan and the
number of shares subject to outstanding options automatically
adjusts for any changes in the Company’s outstanding common
stock by reason of any recapitalization, spin-off,
As of December 31,
2016, 6,188,425 shares were available for issuance under the 2016
Plan. Stock options with service-only
vesting conditions
A summary of the
Company’s stock option activity and related information for
the year ended December 31, 2016 for awards that contain
service-only vesting conditions was as follows:
Shares Weighted Weighted Aggregate
Outstanding at December 31,
2015 5,904,376 $ 8.62 8.6 $ 37,788
Granted 1,072,920 14.65
Exercised (522,450 ) 5.84
Forfeited (580,660 ) 7.47
Outstanding at December 31,
2016 5,874,186 $ 10.09 8.0 $ 103,038
Exercisable at December 31,
2016 1,925,687 $ 7.79 7.5 $ 38,212
Vested and expected to vest at
December 31, 2016 5,506,193 $ 10.05 8.0 $ 96,799
The weighted average
grant date fair value per share of options granted during the years
ended December 31, 2016 and 2015 that contain service only
vesting conditions were $6.78 and $7.04, respectively. The
aggregate intrinsic value of options exercised that contain service
only vesting conditions during the years ended December 31,
2016 and 2015 were $4.8 million and $2.6 million,
respectively.
Unrecognized compensation
expense relating to stock options that contain service only vesting
conditions was $15.8 million at December 31, 2016, which
is expected to be recognized over a weighted-average period of 2.6
years. Stock options with performance
conditions
In October 2016, the
Company granted options to purchase 682,800 shares of common stock
at an exercise price of $14.00 per share to two executive officers
that vest upon meeting certain performance conditions and continued
service. The performance conditions include meeting yearly cash
flow targets and cumulative annual recurring revenue targets
through 2019. If each yearly cash flow target is met through 2019,
but the full cumulative annual recurring target through 2019 is not
met, the executive officers are still able to vest in the award if
an additional cash flow target for 2020 and a cumulative annual
recurring revenue target through 2020 are achieved. The cash flow
performance targets for each year are determined concurrently with
the annual budget process and because each yearly target has not
yet been set, no grant date for the options has been established.
As of December 31, 2016, the Company has determined that the
achievement of the performance targets is not probable and,
accordingly, no stock-based compensation expense has been recorded
for these awards. To the extent that the awards become probable of
vesting prior to the grant date, the amount of compensation cost to
be recognized will be based on the then fair value of the options.
The fair value of the options will be remeasured each period until
a grant date has been established. Accordingly, stock-based
compensation cost, if any, to be recognized will depend on the
value of the stock options when all performance conditions have
been set and whether the performance conditions are probable of
being achieved. Based on the Company’s stock price as of
December 31, 2016, the cumulative unrecognized stock
compensation cost relating to these awards is approximately
$12 million. Stock-based compensation
expense
Stock-based compensation
expense for stock option awards for the years ended
December 31, 2016, 2015 and 2014 was as follows (in
thousands):
Year ended December 31,
2016 2015 2014
Cost of revenues $ 715 $ 466 $ 249
Sales and marketing 2,490 2,418 1,059
Research and development 809 588 229
General and administrative 2,512 2,025 480
$ 6,526 $ 5,497 $ 2,017</t>
  </si>
  <si>
    <t>Defined Contribution Plan</t>
  </si>
  <si>
    <t>Compensation and Retirement Disclosure [Abstract]</t>
  </si>
  <si>
    <t>Note 13—Defined
contribution plan
The Company sponsors a
defined contribution retirement plan (the “Plan”) that
covers substantially all domestic employees. The Company makes
matching contributions of 100% of each $1 of the employee’s
contribution up to the first 3% of the employee’s
bi-weekly bi-weekly</t>
  </si>
  <si>
    <t>Related Party Transactions</t>
  </si>
  <si>
    <t>Related Party Transactions [Abstract]</t>
  </si>
  <si>
    <t>Note 14—Related party
transactions
As of December 31,
2015, the Company accrued for costs of third party legal services
incurred on behalf of Silver Lake Sumeru, ICONIQ Capital Group,
L.P., another significant shareholder, and the Company’s
Chief Marketing Officer relating to the Company’s initial
public offering and other corporate related matters. Total amounts
accrued at December 31, 2015 were $0.2 million, of which
$0.1 million were expensed during 2015 and $0.1 million
were included in other assets as deferred offering costs. The
Company had no material related party transactions for the year
ended December 31, 2016.</t>
  </si>
  <si>
    <t>Geographic Information</t>
  </si>
  <si>
    <t>Segment Reporting [Abstract]</t>
  </si>
  <si>
    <t>Note 15—Geographic
information
Revenue by region is
classified based on the country of the customer’s contracting
office. The following table sets forth the Company’s revenue
by geographic region (in thousands):
Year ended December 31,
2016 2015 2014
United States $ 102,896 $ 71,832 $ 45,039
International 20,227 11,775 6,638
$ 123,123 $ 83,607 $ 51,677
The following table sets
forth the Company’s property and equipment, net by geographic
region (in thousands):
December 31,
2016 2015
United States $ 10,602 $ 12,108
International 716 311
$ 11,318 $ 12,419
No countries outside the
United States represented greater than 10% of total revenues.
Substantially all of the Company’s property and equipment is
located in the United States.</t>
  </si>
  <si>
    <t>Unaudited Quarterly Data</t>
  </si>
  <si>
    <t>Quarterly Financial Information Disclosure [Abstract]</t>
  </si>
  <si>
    <t xml:space="preserve">Note 16—Unaudited
quarterly data
The following table sets
forth unaudited quarterly consolidated statements of operations
data for each of the eight quarters in the period ended
December 31, 2016. The Company has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Quarter Ended
2016 2015
December 31, September 30, June 30, March 31, December 31, September 30, June 30, March 31,
(in thousands, except per share
data)
Revenues $ 35,340 $ 32,196 $ 29,026 $ 26,561 $ 24,474 $ 21,661 $ 19,425 $ 18,047
Gross profit 26,673 24,655 21,963 19,621 18,127 15,718 13,939 13,094
Net loss $ (15,664 ) $ (6,619 ) $ (7,541 ) $ (9,335 ) $ (7,207 ) $ (6,735 ) $ (6,538 ) $ (4,254 )
Net loss per share, basic and
diluted $ (0.33 ) $ (0.16 ) $ (0.19 ) $ (0.23 ) $ (0.18 ) $ (0.17 ) $ (0.16 ) $ (0.11 ) </t>
  </si>
  <si>
    <t>Investments in Marketable Securities</t>
  </si>
  <si>
    <t>Investments, Debt and Equity Securities [Abstract]</t>
  </si>
  <si>
    <t>Note 3—Investments in
Marketable Securities
Investments in marketable
securities presented within current assets on the consolidated
balance sheet consisted of the following:
March 31, 2017
Amortized Cost Gross Unrealized Gains Gross Unrealized Losses Fair
(in thousands)
Marketable securities
U.S. Treasury bonds $ 29,718 $ — $ (9 ) $ 29,709
Corporate Bonds 25,504 2 (18 ) 25,488
Commercial paper 10,387 — — 10,387
Asset-backed securities 12,298 — (14 ) 12,284
$ 77,907 $ 2 $ (41 ) $ 77,868
December 31, 2016
Amortized Cost Gross Unrealized Gains Gross Unrealized Losses Fair
(in thousands)
Marketable securities
U.S. Treasury bonds $ 29,742 $ — $ (17 ) $ 29,725
Corporate Bonds 25,522 — (21 ) 25,501
Commercial paper 15,554 — — 15,554
Asset-backed securities 12,353 — (3 ) 12,350
$ 83,171 $ — $ (41 ) $ 83,130
Gross realized gains and
losses on marketable securities and net gains and losses
reclassified from accumulated other comprehensive loss to earnings
were not material for the three months ended March 31,
2017.
The Company’s
marketable securities have a contractual maturity of less than four
years. The amortized cost and fair values of marketable securities,
by remaining contractual maturity, were as follows:
March 31, 2017
Amortized Cost Fair
(in thousands)
Due in 1 year or less $ 61,372 $ 61,356
Due after 1 year through 4
years 16,535 16,512
$ 77,907 $ 77,868
December 31, 2016
Amortized Cost Fair
(in thousands)
Due in 1 year or less $ 49,371 $ 49,363
Due after 1 year through 4
years 33,800 33,767
$ 83,171 $ 83,130</t>
  </si>
  <si>
    <t>Fair Value Measurements</t>
  </si>
  <si>
    <t>Fair Value Disclosures [Abstract]</t>
  </si>
  <si>
    <t>Note 5—Fair value
measurements
As of March 31, 2017
and December 31, 2016, the carrying values of cash
equivalents, accounts receivable, accounts payable and accrued
expenses, approximate fair values due to the short-term nature of
such instruments.
The following table
summarizes the Company’s financial assets and liabilities
measured at fair value on a recurring basis as of March 31,
2017 and December 31, 2016 by level within the fair value
hierarchy. Financial assets and financial liabilities are
classified in their entirety based on the lowest level of input
that is significant to the fair value measurement (in
thousands):
March 31, 2017
Level 1 Level 2 Level 3 Total
Cash equivalents
Money market funds $ 12,215 $ — $ — $ 12,215
Commercial paper — 5,196 — 5,196
Marketable securities
U.S. Treasury bonds 29,709 — — 29,709
Corporate bonds — 25,488 — 25,488
Commercial paper — 10,387 — 10,387
Asset-backed securities — 12,284 — 12,284
Total assets $ 41,924 $ 53,355 $ — $ 95,279
Liabilities
Common stock warrant
liability $ — $ — $ 12,380 $ 12,380
Contingent consideration — — 5,331 5,331
Total liabilities $ — $ — $ 17,711 $ 17,711
December 31, 2016
Level 1 Level 2 Level 3 Total
Cash equivalents
Money market funds $ 18,936 $ — $ — $ 18,936
Marketable securities
U.S. Treasury bonds 29,725 — — 29,725
Corporate bonds — 25,501 — 25,501
Commercial paper — 15,554 — 15,554
Asset-backed securities — 12,349 — 12,349
Total assets $ 48,661 $ 53,404 $ — $ 102,065
Liabilities
Common stock warrant
liability $ — $ — $ 11,380 $ 11,380
Contingent consideration — — 5,238 5,238
Total liabilities $ — $ — $ 16,618 $ 16,618
There were no changes to
the valuation techniques used to measure asset and liability fair
values on a recurring basis during the three months ended
March 31, 2017.
The following table
summarizes the changes in the common stock warrant liability and
contingent consideration liability (in thousands) for the three
months ended March 31, 2017 and 2016:
Contingent Common Stock
Fair value as of December 31,
2016 $ 5,238 $ 11,380
Change in fair value 93 1,000
Fair value as of March 31,
2017 $ 5,331 $ 12,380
Contingent Common Stock
Fair value as of December 31,
2015 $ 4,867 $ 5,500
Change in fair value 62 —
Fair value as of March 31,
2016 $ 4,929 $ 5,500</t>
  </si>
  <si>
    <t>Net Loss Per Share</t>
  </si>
  <si>
    <t>Earnings Per Share [Abstract]</t>
  </si>
  <si>
    <t>Note 9—Net loss per
share
Basic and diluted loss
per share is calculated by dividing net loss by the weighted
average number of shares of common stock outstanding. As the
Company has net losses for the periods presented all potentially
dilutive common stock, which are comprised of stock options and
warrants, are anti-dilutive.
As of March 31, 2017
and 2016, the following potentially dilutive shares have been
excluded from the calculation of diluted net loss per share
attributable to common stockholders because they are
anti-dilutive:
March 31
2017 2016
Options to purchase common
stock 6,553,074 5,974,836
Common stock warrants 499,999 499,999
Total shares excluded from net loss
per share 7,053,073 6,474,835</t>
  </si>
  <si>
    <t>Basis of Presentation, Significant Accounting Policies and Recently-Issued Accounting Pronouncements (Policies)</t>
  </si>
  <si>
    <t>Principles of Consolidation and Basis of Presentation</t>
  </si>
  <si>
    <t>Principles of consolidation and
basis of presentation
The Company’s
consolidated financial statements are presented in accordance with
accounting principles generally accepted in the United States of
America (“GAAP”) and include the operating results of
its wholly-owned subsidiaries. All intercompany accounts and
transactions have been eliminated in consolidation.</t>
  </si>
  <si>
    <t>Reserve Stock Split</t>
  </si>
  <si>
    <t>Reverse stock
split
On October 12, 2016,
the Company effected a 1-for-5</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amounts could differ
from those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best estimate of selling price (“BESP”)
for separate deliverables in the Company’s subscription
revenue arrangements, vendor-specific objective evidence
(“VSOE”) for separate deliverables in the
Company’s licensed revenue arrangements, allowance for
doubtful accounts, fair value of assets and liabilities assumed in
a business combination, recoverability of goodwill and long-lived
assets, useful lives associated with long-lived assets,
contingencies, fair value of contingent consideration, and the
valuation and assumptions underlying stock-based compensation and
common stock warrants. These estimates are based on historical data
and experience, as well as various other factors that management
believes to be reasonable under the circumstances. Actual results
could differ from those estimates.</t>
  </si>
  <si>
    <t>Segments</t>
  </si>
  <si>
    <t>Segments
Management has determined
that the Company has one operating segment. The Company’s
chief executive officer, who is the Company’s chief operating
decision maker, reviews financial information on a consolidated and
aggregate basis, together with certain operating metrics
principally to make decisions about how to allocate resources and
to measure the Company’s performance.</t>
  </si>
  <si>
    <t>Cash and Cash Equivalents</t>
  </si>
  <si>
    <t>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The carrying value of cash and cash
equivalents approximates fair value.</t>
  </si>
  <si>
    <t>Restricted Cash</t>
  </si>
  <si>
    <t>Restricted
cash
Included in non-current</t>
  </si>
  <si>
    <t>Investments in Marketable
Securities
Our marketable securities
consist of commercial paper, corporate bonds, U.S. treasury bonds,
and asset-backed securities. The Company classifies its marketable
securities as available-for-sale
The Company classifies
its investments in marketable securities in current assets as the
investments are available for use, if needed, in current
operations.
Investments in marketable
securities presented within current assets on the consolidated
balance sheet as of December 31, 2016 consisted of the
following:
Amortized Gross Gross Fair
(in thousands)
Marketable securities
U.S. Treasury bonds $ 29,742 $ — $ (17 ) $ 29,725
Corporate Bonds 25,522 — (21 ) 25,501
Commercial paper 15,554 — — 15,554
Asset-backed securities 12,353 — (3 ) 12,350
$ 83,171 $ — $ (41 ) $ 83,130
Gross realized gains and
losses on marketable securities and net gains and losses
reclassified from accumulated other comprehensive income to
earnings were not material for the year ended December 31,
2016.
The Company’s
marketable securities have a contractual maturity of less than 4
years. The amortized cost and fair values of marketable securities,
by remaining contractual maturity, were as follows:
December 31, 2016
Amortized Fair
(in thousands)
Due in 1 year or less $ 49,371 $ 49,363
Due after 1 year through 4
years 33,800 33,767
$ 83,171 $ 83,130
The Company held no
marketable securities during the years ended December 31, 2015
and 2014.</t>
  </si>
  <si>
    <t>Accounts Receivable and Allowance for Doubtful Accounts</t>
  </si>
  <si>
    <t>Accounts receivable and
allowance for doubtful accounts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t>
  </si>
  <si>
    <t>Concentration of Credit Risk and Significant Customers</t>
  </si>
  <si>
    <t>Concentration of credit risk
and significant customers
Financial instruments
that potentially subject the Company to a significant concentration
of credit risk consist of cash and cash equivalents, investments in
marketable securities and accounts receivable.
The Company maintains the
majority of its cash balances with one major commercial bank in
non-interest
The Company invests its
excess cash in money market mutual funds, commercial paper,
corporate bonds, U.S. treasury bonds, and asset-backed securities.
To date, the Company has not experienced any impairment losses on
its investments.
For the years ended
December 31, 2016, 2015 and 2014, no single customer comprised
10% or more of the Company’s total revenues. No single
customer had an accounts receivable balance of 10% or greater of
total accounts receivable at December 31, 2016 and
2015.</t>
  </si>
  <si>
    <t>Property and
equipment
Property and equipment is
stated at cost less accumulated depreciation. Expenditures for
repairs and maintenance are expensed as incurred, while renewals
and betterments are capitalized. Depreciation expense is charged to
operations on a straight-line basis over the estimated useful lives
of the assets.
The estimated useful
lives of the Company’s property and equipment are as
follows:
Useful
Lives
Machinery and equipment 3-5 years
Purchased software 3-5
Furniture and fixtures 5 years
Leasehold improvements Lesser of 7 years or lease term
Assets acquired under
capital leases are capitalized at the present value of the related
lease payments and are amortized over the shorter of the lease term
or useful life of the asset.</t>
  </si>
  <si>
    <t>Capitalized Internal-Use Software Costs</t>
  </si>
  <si>
    <t>Capitalized internal-use
The Company accounts for
the costs of computer software obtained or developed for internal
use in accordance with ASC 350, Intangibles—Goodwill and
Other internal-use
During the years ended
December 31, 2016, 2015 and 2014, the Company amortized
$1.8 million, $0.9 million and $0.3 million,
respectively, of internal-use internal-use</t>
  </si>
  <si>
    <t>Business Combinations</t>
  </si>
  <si>
    <t>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si>
  <si>
    <t>Intangible Assets</t>
  </si>
  <si>
    <t>Intangible
assets
Intangible assets
primarily consist of acquired developed technology, customer
relationships, trade names and non-compete
Useful Lives
Trade name 1-10 years
Developed technology 6-8
Non-compete 2-5
Customer relationships 8-10</t>
  </si>
  <si>
    <t>Impairment of Long-Lived Assets</t>
  </si>
  <si>
    <t>Impairment of long-lived
assets
Management evaluates the
recoverability of the Company’s property and equipment,
finite-lived intangible assets and capitalized internal-software
cos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The Company determined that
there were no events or changes in circumstances that potentially
indicated that the Company’s long-lived assets were impaired
during the years ended December 31, 2016, 2015 and
2014.</t>
  </si>
  <si>
    <t>Goodwill
Goodwill represents the
excess of the purchase price over the fair value of net assets
acquired in a business combination. The Company tests goodwill for
impairment in accordance with the provisions of Accounting
Standards Codification (“ASC”) 350,
Intangibles—Goodwill and Other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under the second
step, the carrying amount of the goodwill is compared with its
implied fair value. The estimate of implied fair value of goodwill
may require valuations of certain internally-generated and
unrecognized intangible assets. If the carrying amount of goodwill
exceeds the implied fair value of that goodwill, an impairment loss
is recognized in an amount equal to the excess.
The Company has one
reporting unit and it tests for goodwill impairment annually during
the fourth quarter of the calendar year. At December 31, 2016,
the fair value of the Company significantly exceeded the carrying
value of its net assets and accordingly goodwill was not
impaired.</t>
  </si>
  <si>
    <t>Deferred Rent</t>
  </si>
  <si>
    <t>Deferred
rent
Rent expense is recorded
on a straight-line basis over the term of the lease. The difference
between rent expense and the cash paid under the lease agreement is
recorded as deferred rent. Lease incentives, including tenant
improvement allowances, are also recorded as deferred rent and
amortized on a straight-line basis over the lease term.</t>
  </si>
  <si>
    <t>Debt Issued with Warrants To Purchase Common Stock</t>
  </si>
  <si>
    <t>Debt issued with warrants to
purchase common stock
The Company issued
warrants to purchase common stock in connection with its former
credit facility. These warrants are a liability classified under
ASC 815-40, Contracts
in Entity’s Own Equity at-market
The initial carrying
value of the debt was reduced by the fair value of the warrants.
The resulting debt discount was amortized to interest expense over
the life of the debt on a straight-line basis, which approximates
the effective interest method. In November 2016, the Company repaid
all outstanding debt and expensed the then-remaining unamortized
debt discount to interest expense in the consolidated statements of
operations.</t>
  </si>
  <si>
    <t>Fair Value of Financial Instruments</t>
  </si>
  <si>
    <t>Fair value of financial
instruments
ASC 820, Fair Value
Measurements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December 31,
2016 and 2015, the carrying values of cash equivalents, accounts
receivable, accounts payable, and accrued expenses, approximate
fair values due to the short-term nature of such
instruments.
The following table
summarizes the Company’s financial assets and liabilities
measured at fair value on a recurring basis as of December 31,
2016 and 2015, by level, within the fair value hierarchy. Financial
assets and financial liabilities are classified in their entirety
based on the lowest level of input that is significant to the fair
value measurement (in thousands):
December 31, 2016
Level 1 Level 2 Level 3 Total
Cash equivalents
Money market funds $ 18,936 $ — $ — $ 18,936
Marketable securities
U.S. Treasury bonds 29,725 — — 29,725
Corporate bonds — 25,501 — 25,501
Commercial paper — 15,554 — 15,554
Asset-backed securities — 12,350 — 12,350
Total assets $ 48,661 $ 53,405 $ — $ 102,066
Liabilities
Common stock warrant
liability $ — $ — $ 11,380 $ 11,380
Contingent consideration — — 5,238 5,238
Total liabilities $ — $ — $ 16,618 $ 16,618
December 31, 2015
Level 1 Level 2 Level 3 Total
Cash equivalents
Money market funds $ 15,990 $ — $ — $ 15,990
Total assets 15,990 $ — $ — $ 15,990
Liabilities
Common stock warrant
liability $ — $ — $ 5,500 $ 5,500
Contingent consideration — — 4,867 4,867
Total liabilities $ — $ — $ 10,367 $ 10,367
Contingent consideration
relating to our 2013 Acquisition (Refer to Note 9) is recorded as a
liability and is measured at fair value each period, based on
significant inputs not observable in the market, which represents a
Level 3 measurement within the fair value hierarchy. The
valuation of contingent consideration uses assumptions management
believes would be made by a market participant. Management assesses
these estimates on an ongoing basis as additional data impacting
the assumptions becomes available. Changes in the fair value of
contingent consideration related to updated assumptions and
estimates are recognized within general and administrative expenses
in the consolidated statements of operations. The Company
determined the fair value of the contingent consideration by
discounting estimated future taxable income. The significant inputs
used in the fair value measurement of contingent consideration are
the timing and amount of taxable income in any given period and
determining an appropriate discount rate, which considers the risk
associated with the forecasted taxable income. Significant changes
in the estimated future taxable income and the periods in which
they are generated would significantly impact the fair value of the
contingent consideration liability.
Warrants to purchase
common stock are liability classified and are measured at fair
value each period. The fair value is determined using a binomial
lattice valuation model. The fair value includes significant inputs
not observable in the market, which represents a Level 3
measurement within the fair value hierarchy. The valuation of
common stock warrants uses assumptions management believes would be
made by a market participant. Management assesses these estimates
on an ongoing basis as additional data impacting the assumptions
becomes available. Changes in the fair value of the common stock
warrant liability related to updated assumptions and estimates are
recognized within other income (expense), net in the consolidated
statements of operations. The significant inputs used in the fair
value measurement of the common stock warrants are the estimated
fair value of the Company’s common stock and, to a lesser
extent, the expected stock volatility, the probability of a change
in control and future stock issuances, which impact the term of the
warrants. Significant increases or decreases in the estimated fair
value of the Company’s common stock would significantly
impact the fair value of the warrant liability.
The following table
summarizes the changes in the common stock warrant liability and
contingent consideration liability (in thousands):
Contingent Common
Fair value as of December 31,
2013 $ 5,607 $ 1,380
Change in fair value (781 ) 3,700
Fair value as of December 31,
2014 4,826 5,080
Change in fair value 41 420
Fair value as of December 31,
2015 4,867 5,500
Change in fair value 371 5,880
Fair value as of December 31,
2016 $ 5,238 $ 11,380
Certain assets, including
goodwill and long-lived assets, are also subject to measurement at
fair value on a non-recurring non-recurring</t>
  </si>
  <si>
    <t>Revenue Recognition</t>
  </si>
  <si>
    <t>Revenue
recognition
The Company derives its
revenue from the following sources:
Subscription and
support revenue — one-year
Professional
services time-and-material time-and-material
The Company recognizes
subscription and professional services revenues when
(i) persuasive evidence of an arrangement for the sale of the
Company’s solutions or consulting services exists,
(ii) the solutions have been made available or delivered, or
services have been performed, (iii) the sales price is fixed
or determinable, and (iv) collectability is reasonably
assured. The timing and amount the Company recognizes as revenue is
determined based on the facts and circumstances of each
customer’s arrangement. Evidence of an arrangement consists
of a signed customer agreement. The Company considers that delivery
of a solution has commenced once it provides the customer with
log-in
The majority of customer
arrangements include multiple deliverables, such as subscriptions
to the Company’s SaaS solutions and professional services.
The Company recognizes revenue in accordance with the guidance for
arrangements with multiple deliverables under Accounting Standards
Update (“ASU”) 2009-13, Revenue Recognition (Topic
605)—Multiple-Deliverable Revenue Arrangements—a
Consensus of the Emerging Issues Task Force 985-605, Software non-performance
For multiple-deliverable
revenue arrangements, the Company first assesses whether each
deliverable has value to the customer on a standalone basis. The
Company has determined that the SaaS products have standalone value
because, once access is given to the customer, the solutions are
fully functional and do not require any additional development,
modification or customization. Professional services have
standalone value because third-party partners and customers
themselves can perform these services without the Company’s
involvement. The performance of these professional services
generally does not require highly specialized or technologically
skilled individuals and the professional services are not essential
to the functionality of the solutions.
The Company allocates
revenue among the separate non-contingent 2009-13.
The Company is not able
to determine VSOE or TPE for its deliverables because the
deliverables are typically bundled and infrequently sold separately
within a consistent price range. Additionally, management has
determined that there are no third-party offerings reasonably
comparable to the Company’s solutions. Therefore, the selling
prices of subscriptions to the SaaS solutions and professional
services are based on BESP. The determination of BESP requires the
Company to make significant estimates and judgments. The Company
considers numerous factors, including the nature of the
deliverables themselves, geography, customer size and number of
users, and discounting practices. The determination of BESP is made
through consultation with senior management. The Company updates
its estimates of BESP on an ongoing basis as events and
circumstances may require. As the Company’s marketing
strategies evolve, the Company may modify its pricing practices in
the future, which could result in changes in relative selling
prices and BESP.
The Company uses business
process outsourcers (“BPOs”) and resellers to
complement its direct sales and marketing efforts. The BPOs and
resellers place orders with the Company after receiving an order
from an end customer. The BPOs and resellers receive business terms
of sale similar to those received by the Company’s direct
customers, and payment to the Company is not contingent on the
receipt of payment from the end customer. The BPOs and resellers
negotiate pricing with the end customer and are responsible for
implementation services, if any, and for certain support levels
directly with the end customer. The Company recognizes revenue over
the term of the arrangement for the contractual amount charged to
the BPO or reseller once access to the Company’s solution has
been provided to the end customer provided that the other revenue
recognition criteria noted above have been met.
Subscription and support
revenues also include revenues associated with sales of software
licenses and related support. Prior to the development of the
Company’s SaaS solutions, the Company sold software licenses
and post contract support related to its legacy software in
accordance with ASC 985-605.
On August 31, 2016,
the Company acquired Runbook, a Netherlands-based provider of
licensed financial close automation software and integration for
SAP customers. The Company plans to migrate Runbook’s
licensed products to a cloud-based platform, but the Company
continues to sell Runbook’s on-premise
Revenues recognized from
sales of software licenses, support and implementation services
related to software arrangements comprised approximately 1%, 1% and
3% of total revenues for the years ended December 31, 2016,
2015 and 2014, respectively.
Taxes collected from
customers are accounted for on a net basis and are excluded from
revenue.</t>
  </si>
  <si>
    <t>Cost of Revenues</t>
  </si>
  <si>
    <t>Cost of
revenues
Cost of revenues
primarily consists of costs related to hosting the Company’s
cloud-based application suite, salaries and benefits of operations
and support personnel, including stock-based compensation, and
amortization of capitalized internal-use</t>
  </si>
  <si>
    <t>Sales and Marketing</t>
  </si>
  <si>
    <t>Sales and
marketing
Sales and marketing
expenses consist primarily of compensation and employee benefits,
including stock-based compensation, of sales and marketing
personnel and related sales support teams, sales and partner
commissions, marketing events, advertising costs, travel, trade
shows, other marketing materials, and allocated overhead. Sales and
marketing expenses also include amortization of customer
relationship intangible assets. Advertising costs are expensed as
incurred and totaled $4.2 million, $3.0 million and
$1.5 million for the years ended December 31, 2016, 2015
and 2014, respectively.</t>
  </si>
  <si>
    <t>Deferred Sales Commissions</t>
  </si>
  <si>
    <t>Deferred sales
commissions
Deferred sales
commissions are the incremental costs that are directly associated
with non-cancelable non-cancelable non-cancelable non-cancelable</t>
  </si>
  <si>
    <t>Research and Development</t>
  </si>
  <si>
    <t>Research and
development
Research and development
expenses are comprised primarily of salaries, benefits and
stock-based compensation associated with the Company’s
engineering, product and quality assurance personnel. Research and
development expenses also include third-party contractors and
supplies and allocated overhead. Other than software development
costs that qualify for capitalization, as discussed above, research
and development costs are expensed as incurred.</t>
  </si>
  <si>
    <t>General and Administrative</t>
  </si>
  <si>
    <t>General and
administrative
General and
administrative expenses consist primarily of personnel costs
associated with the Company’s executive, finance, legal,
human resources, compliance, and other administrative personnel, as
well as accounting and legal professional services fees, other
corporate-related expenses and allocated overhead. General and
administrative expenses also include amortization of covenant not
to compete and tradename intangible assets, the change in value of
the contingent consideration and acquisition-related costs of
business combinations.</t>
  </si>
  <si>
    <t>Stock-Based Compensation</t>
  </si>
  <si>
    <t xml:space="preserve">Stock-based
compensation
The Company accounts for
stock-based compensation awards granted to employees and directors
based on the awards’ estimated grant date fair value. The
Company estimates the fair value of its stock options using the
Black-Scholes option-pricing model. For awards that vest solely
based on continued service (“service-only vesting
conditions”), the resulting fair value, net of estimated
forfeitures, is recognized on a straight-line basis over the period
during which an employee is required to provide service in exchange
for the award, usually the vesting period, which is generally four
years. The Company recognizes the fair value of stock options which
contain performance conditions based upon the probability of the
performance conditions being met, net of estimated forfeitures,
using the graded vesting method. Estimated forfeitures are based
upon the Company’s historical experience and the Company
revises its estimates, if necessary, in subsequent periods if
actual forfeitures differ from initial estimates.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The assumptions and
estimates are as follows:
Value per share of
the Company’s common stock.
Expected
volatility.
Expected
term. mid-point
Risk-free interest
rate.
Estimated dividend
yield.
The following information
represents the weighted average of the assumptions used in
Black-Scholes option-pricing model:
Year ended December 31,
2016 2015 2014
Expected term (years) 6.3 6.3 6.2
Expected volatility 47.5 % 49.6 % 54.0 %
Risk free interest rate 1.4 % 1.7 % 1.9 %
Expected dividends — — — </t>
  </si>
  <si>
    <t>Income taxes
The Company accounts for
income taxes in accordance with ASC 740, Income Taxe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with respect to uncertain tax positions, if any,
in the provision for income taxes in the consolidated statements of
operations.</t>
  </si>
  <si>
    <t>Net loss per
share
Basic and diluted loss
per share is calculated by dividing net loss by the weighted
average number of shares of common stock outstanding. As the
Company has net losses for the periods presented, all potentially
dilutive common stock, which are comprised of stock options and
warrants, are antidilutive.
As of December 31,
2016 and 2015, the following potentially dilutive shares have been
excluded from the calculation of diluted net loss per share
attributable to common stockholders because they are
anti-dilutive:
December 31,
2016 2015
Options to purchase common
stock 6,556,986 5,904,376
Common stock warrants 499,999 499,999
Total shares excluded from net loss
per share 7,056,985 6,404,375</t>
  </si>
  <si>
    <t>Foreign Currency</t>
  </si>
  <si>
    <t>Foreign
currency
The Company’s
foreign subsidiaries’ functional currency is the
U.S. Dollar. The foreign exchange impacts of remeasuring the
foreign subsidiaries’ local currency to the U.S. Dollar
functional currency is recorded in general and administrative
expenses, net in the Company’s consolidated statements of
operations. Monetary assets and liabilities of foreign operations
are remeasured at balance sheet date exchange rates, non-monetary</t>
  </si>
  <si>
    <t>Recently-Issued Accounting Standards</t>
  </si>
  <si>
    <t>Recently-issued accounting
standards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In July 2015, the FASB voted to defer the
effective date to January 1, 2018, with early adoption
beginning January 1, 2017. In March, April, May, and December
2016, the FASB issued amendments to the new guidance relating to
reporting revenue on a gross versus net basis, identifying
performance obligations and licensing arrangements and other narrow
scope improvements. The Company will adopt the new revenue guidance
in the first quarter of 2018 though has not yet determined whether
to adopt using a full retrospective or modified retrospective
approach. The Company is currently assessing the impact of the new
revenue guidance on its arrangements. The Company currently
believes that the new guidance will impact the amount and timing of
incremental costs of obtaining a contract, such as sales
commissions. The Company generally does not pay sales commissions
upon contract renewal and therefore, under the new revenue
guidance, the sales commissions will be recognized over an
estimated customer life rather than over the non-cancelable
In February 2016, the
FASB issued new guidance which significantly changes the accounting
for leases. The new guidance requires a lessee recognize in the
balance sheet a liability to make lease payments (the lease
liability) and a right-of-use right-of-use
In March 2016, the FASB
issued new guidance to simplify various aspects relating to
accounting for stock-based compensation and related tax impacts,
the classification of excess tax benefits on the statement of cash
flows, statutory tax withholding requirements, and other
stock-based compensation classification matters. The guidance
was effective for annual reporting periods beginning after
December 15, 2016 and interim periods within those annual
periods. The Company adopted this guidance during the first
quarter ended March 31, 2017. Upon adoption, the Company
changed an accounting policy to account for forfeitures when they
occur rather than estimate a forfeiture rate. The impact of
this change in policy increased the Company’s accumulated
deficit and additional paid-in
In June 2016, the FASB
issued guidance which requires that financial assets measured at
amortized costs be presented at the net amount expected to be
collected. This guidance amends the accounting for credit losses
for available-for-sale
In November 2016, the
FASB issued guidance which requires that restricted cash and
restricted cash equivalents be included with cash and cash
equivalents when reconciling the beginning and ending total amounts
shown on the statement of cash flows. This guidance is effective
for fiscal years beginning after December 15, 2017, and
interim periods within those years, and should be applied using a
retrospective transition method to each period presented. Early
adoption is permitted, including adoption in an interim period. If
an entity early adopts the amendments in an interim period, any
adjustments should be reflected as of the beginning of the fiscal
year that includes that interim period. The Company’s
restricted cash as of March 31, 2017 and December 31,
2016 was $0.4 million and therefore, the adoption of this
guidance is not expected to have a material impact on the
Company’s consolidated statements of cash flows.
In February 2017, the
FASB issued guidance which simplifies the subsequent measurement of
goodwill by no longer requiring an entity to determine goodwill
impairment by calculating the implied fair value of goodwill by
assigning the fair value of a reporting unit to all of its assets
and liabilities as if that reporting unit had been acquired in a
business combination. Under this new guidance, an entity would
perform its goodwill impairment test by comparing the fair value of
a reporting unit with its carrying amount and would recognize an
impairment charge for the amount by which the carrying amount
exceeds the reporting unit’s fair value; however, the loss
recognized would not exceed the total amount of goodwill allocated
to that reporting unit. Additionally, an entity would consider
income tax effects from any tax deductible goodwill on the carrying
amount of the reporting unit when measuring the goodwill impairment
loss, if applicable. Under the new guidance, an entity continues to
have the option to perform the qualitative assessment for a
reporting unit to determine if the quantitative impairment test is
necessary. This guidance is effective for fiscal years beginning
after December 15, 2019 and interim periods within those
years. Early adoption is permitted for interim or annual goodwill
impairment tests performed on testing dates after January 1,
2017. The adoption of this guidance is not expected to have a
material impact on the Company’s consolidated financial
statements.
In March 2017, the FASB
issued guidance which shortens the amortization period for certain
purchased callable debt securities held at a premium. Under this
new guidance, an entity would shorten the amortization period of
the premium to the earliest call date. This guidance is effective
for annual periods beginning after December 15, 2018, and
interim periods within those annual periods. Early adoption is
permitted, including adoption in an interim period. The Company has
not determined the impact of this guidance on its consolidated
financial statements.</t>
  </si>
  <si>
    <t>Recently issued accounting
standard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In July 2015, the FASB voted to defer the
effective date to January 1, 2018, with early adoption
beginning January 1, 2017. In March, April, May, and December
2016, the FASB issued amendments to the new guidance relating to
reporting revenue on a gross versus net basis, identifying
performance obligations and licensing arrangements and other narrow
scope improvements. The Company will adopt the new revenue guidance
in the first quarter of 2018 though has not yet determined whether
to adopt using a full retrospective or modified retrospective
approach. The Company is currently assessing the impact of the new
revenue guidance on its arrangements. The Company currently
believes that the new guidance will impact the amount and timing of
incremental costs of obtaining a contract, such as sales
commissions. The Company generally does not pay sales commissions
upon contract renewal and therefore, under the new revenue
guidance, the sales commissions will be recognized over an
estimated customer life rather than over the non-cancelable
In February 2016, the
FASB issued new guidance which significantly changes the accounting
for leases. The new guidance requires a lessee recognize in the
balance sheet a liability to make lease payments (the lease
liability) and a right-of-use right-of-use
In March 2016, the FASB
issued new guidance to simplify various aspects relating to
accounting for stock-based compensation and related tax impacts,
the classification of excess tax benefits on the statement of cash
flows, statutory tax withholding requirements and other stock-based
compensation classification matters. The guidance is effective for
annual reporting periods beginning after December 15, 2016 and
interim periods within those annual periods. Early adoption was
permitted in any interim or annual period. All of the amendments in
the new guidance must be adopted in the same period. The Company is
required to adopt this guidance during the first quarter ending
March 31, 2017. The Company expects to adopt a policy to
account for forfeitures when they occur rather than estimate a
forfeiture rate. The impact of this change in policy will be
recorded as an adjustment to the January 1, 2017 accumulated
deficit and additional paid-in
In June 2016, the FASB
issued guidance which requires that financial assets measured at
amortized costs be presented at the net amount expected to be
collected. This guidance amends the accounting for credit losses
for available-for-sale
In August 2016, the FASB
issued cash flow guidance which addresses eight specific cash flow
issues with the objective of reducing the existing diversity in
practice, including presentation of cash flows relating to
contingent consideration payments, debt prepayment and debt
extinguishment costs, among other matters. This guidance is
effective for fiscal years beginning after December 15, 2017
and interim periods within those fiscal years. Early adoption is
permitted, including adoption in an interim period. If adopted in
an interim period, any adjustments should be reflected as of the
beginning of the fiscal year that includes the interim period. The
adoption of this guidance should be applied using a retrospective
transition method to each period presented, unless impracticable to
do so. The Company early adopted this during the fourth quarter of
2016 and, as a result, classified debt prepayment costs of
$0.7 million incurred in November 2016 upon repayment in full
of its credit facility as a financing cash outflow. The adoption of
this guidance had no impact on amounts previously reported in prior
years or the first three quarters within 2016.
In November 2016, the
FASB issued guidance which requires that restricted cash and
restricted cash equivalents be included with cash and cash
equivalents when reconciling the beginning and ending total amounts
shown on the statement of cash flows. This guidance is effective
for fiscal years beginning after December 15, 2017, and
interim periods within those years, and should be applied using a
retrospective transition method to each period presented. Early
adoption is permitted, including adoption in an interim period. If
an entity early adopts the amendments in an interim period, any
adjustments should be reflected as of the beginning of the fiscal
year that includes that interim period. The Company’s
restricted cash as of December 31, 2016 and 2015 was
$0.4 million and therefore, the adoption of this guidance is
not expected to have a material impact on the Company’s
consolidated statements of cash flows.
In February 2017, the
FASB issued guidance which simplifies the subsequent measurement of
goodwill by no longer requiring an entity to determine goodwill
impairment by calculating the implied fair value of goodwill by
assigning the fair value of a reporting unit to all of its assets
and liabilities as if that reporting unit had been acquired in a
business combination. Under this new guidance, an entity would
perform its goodwill impairment test by comparing the fair value of
a reporting unit with its carrying amount and would recognize an
impairment charge for the amount by which the carrying amount
exceeds the reporting unit’s fair value; however, the loss
recognized would not exceed the total amount of goodwill allocated
to that reporting unit. Additionally, an entity would consider
income tax effects from any tax deductible goodwill on the carrying
amount of the reporting unit when measuring the goodwill impairment
loss, if applicable. Under the new guidance, an entity continues to
have the option to perform the qualitative assessment for a
reporting unit to determine if the quantitative impairment test is
necessary. This guidance is effective for fiscal years beginning
after December 15, 2019 and interim periods within those
years. Early adoption is permitted for interim or annual goodwill
impairment tests performed on testing dates after January 1,
2017. The adoption of this guidance is not expected to have a
material impact on the Company’s consolidated financial
statements.</t>
  </si>
  <si>
    <t>Basis of Presentation, Significant Accounting Policies and Recently-Issued Accounting Pronouncements (Tables)</t>
  </si>
  <si>
    <t>Schedule of Investments in Marketable Securities</t>
  </si>
  <si>
    <t>Investments in marketable
securities presented within current assets on the consolidated
balance sheet consisted of the following:
March 31, 2017
Amortized Cost Gross Unrealized Gains Gross Unrealized Losses Fair
(in thousands)
Marketable securities
U.S. Treasury bonds $ 29,718 $ — $ (9 ) $ 29,709
Corporate Bonds 25,504 2 (18 ) 25,488
Commercial paper 10,387 — — 10,387
Asset-backed securities 12,298 — (14 ) 12,284
$ 77,907 $ 2 $ (41 ) $ 77,868
December 31, 2016
Amortized Cost Gross Unrealized Gains Gross Unrealized Losses Fair
(in thousands)
Marketable securities
U.S. Treasury bonds $ 29,742 $ — $ (17 ) $ 29,725
Corporate Bonds 25,522 — (21 ) 25,501
Commercial paper 15,554 — — 15,554
Asset-backed securities 12,353 — (3 ) 12,350
$ 83,171 $ — $ (41 ) $ 83,130</t>
  </si>
  <si>
    <t>Investments in marketable
securities presented within current assets on the consolidated
balance sheet as of December 31, 2016 consisted of the
following:
Amortized Gross Gross Fair
(in thousands)
Marketable securities
U.S. Treasury bonds $ 29,742 $ — $ (17 ) $ 29,725
Corporate Bonds 25,522 — (21 ) 25,501
Commercial paper 15,554 — — 15,554
Asset-backed securities 12,353 — (3 ) 12,350
$ 83,171 $ — $ (41 ) $ 83,130</t>
  </si>
  <si>
    <t>Summary of Amortized Cost and Fair Values of Marketable Securities, by Remaining Contractual Maturity</t>
  </si>
  <si>
    <t>The amortized cost and
fair values of marketable securities, by remaining contractual
maturity, were as follows:
March 31, 2017
Amortized Cost Fair
(in thousands)
Due in 1 year or less $ 61,372 $ 61,356
Due after 1 year through 4
years 16,535 16,512
$ 77,907 $ 77,868
December 31, 2016
Amortized Cost Fair
(in thousands)
Due in 1 year or less $ 49,371 $ 49,363
Due after 1 year through 4
years 33,800 33,767
$ 83,171 $ 83,130</t>
  </si>
  <si>
    <t>The amortized cost and
fair values of marketable securities, by remaining contractual
maturity, were as follows:
December 31, 2016
Amortized Fair
(in thousands)
Due in 1 year or less $ 49,371 $ 49,363
Due after 1 year through 4
years 33,800 33,767
$ 83,171 $ 83,130</t>
  </si>
  <si>
    <t>Schedule of Estimated Useful Lives of Property and Equipment</t>
  </si>
  <si>
    <t>The estimated useful
lives of the Company’s property and equipment are as
follows:
Useful
Lives
Machinery and equipment 3-5 years
Purchased software 3-5
Furniture and fixtures 5 years
Leasehold improvements Lesser of 7 years or lease term</t>
  </si>
  <si>
    <t>Schedule of Estimated Useful Lives of Finite-Lived Intangible Assets</t>
  </si>
  <si>
    <t>The estimated useful
lives of the Company’s finite-lived intangible assets are as
follows:
Useful Lives
Trade name 1-10 years
Developed technology 6-8
Non-compete 2-5
Customer relationships 8-10</t>
  </si>
  <si>
    <t>Summary of Financial Assets and Liabilities Measured at Fair Value on Recurring Basis</t>
  </si>
  <si>
    <t>The following table
summarizes the Company’s financial assets and liabilities
measured at fair value on a recurring basis as of March 31,
2017 and December 31, 2016 by level within the fair value
hierarchy. Financial assets and financial liabilities are
classified in their entirety based on the lowest level of input
that is significant to the fair value measurement (in
thousands):
March 31, 2017
Level 1 Level 2 Level 3 Total
Cash equivalents
Money market funds $ 12,215 $ — $ — $ 12,215
Commercial paper — 5,196 — 5,196
Marketable securities
U.S. Treasury bonds 29,709 — — 29,709
Corporate bonds — 25,488 — 25,488
Commercial paper — 10,387 — 10,387
Asset-backed securities — 12,284 — 12,284
Total assets $ 41,924 $ 53,355 $ — $ 95,279
Liabilities
Common stock warrant
liability $ — $ — $ 12,380 $ 12,380
Contingent consideration — — 5,331 5,331
Total liabilities $ — $ — $ 17,711 $ 17,711
December 31, 2016
Level 1 Level 2 Level 3 Total
Cash equivalents
Money market funds $ 18,936 $ — $ — $ 18,936
Marketable securities
U.S. Treasury bonds 29,725 — — 29,725
Corporate bonds — 25,501 — 25,501
Commercial paper — 15,554 — 15,554
Asset-backed securities — 12,349 — 12,349
Total assets $ 48,661 $ 53,404 $ — $ 102,065
Liabilities
Common stock warrant
liability $ — $ — $ 11,380 $ 11,380
Contingent consideration — — 5,238 5,238
Total liabilities $ — $ — $ 16,618 $ 16,618</t>
  </si>
  <si>
    <t>The following table
summarizes the Company’s financial assets and liabilities
measured at fair value on a recurring basis as of December 31,
2016 and 2015, by level, within the fair value hierarchy. Financial
assets and financial liabilities are classified in their entirety
based on the lowest level of input that is significant to the fair
value measurement (in thousands):
December 31, 2016
Level 1 Level 2 Level 3 Total
Cash equivalents
Money market funds $ 18,936 $ — $ — $ 18,936
Marketable securities
U.S. Treasury bonds 29,725 — — 29,725
Corporate bonds — 25,501 — 25,501
Commercial paper — 15,554 — 15,554
Asset-backed securities — 12,350 — 12,350
Total assets $ 48,661 $ 53,405 $ — $ 102,066
Liabilities
Common stock warrant
liability $ — $ — $ 11,380 $ 11,380
Contingent consideration — — 5,238 5,238
Total liabilities $ — $ — $ 16,618 $ 16,618
December 31, 2015
Level 1 Level 2 Level 3 Total
Cash equivalents
Money market funds $ 15,990 $ — $ — $ 15,990
Total assets 15,990 $ — $ — $ 15,990
Liabilities
Common stock warrant
liability $ — $ — $ 5,500 $ 5,500
Contingent consideration — — 4,867 4,867
Total liabilities $ — $ — $ 10,367 $ 10,367</t>
  </si>
  <si>
    <t>Summary of Changes in Common Stock Warrant Liability and Contingent Consideration Liability</t>
  </si>
  <si>
    <t>The following table
summarizes the changes in the common stock warrant liability and
contingent consideration liability (in thousands) for the three
months ended March 31, 2017 and 2016:
Contingent Common Stock
Fair value as of December 31,
2016 $ 5,238 $ 11,380
Change in fair value 93 1,000
Fair value as of March 31,
2017 $ 5,331 $ 12,380
Contingent Common Stock
Fair value as of December 31,
2015 $ 4,867 $ 5,500
Change in fair value 62 —
Fair value as of March 31,
2016 $ 4,929 $ 5,500</t>
  </si>
  <si>
    <t>The following table
summarizes the changes in the common stock warrant liability and
contingent consideration liability (in thousands):
Contingent Common
Fair value as of December 31,
2013 $ 5,607 $ 1,380
Change in fair value (781 ) 3,700
Fair value as of December 31,
2014 4,826 5,080
Change in fair value 41 420
Fair value as of December 31,
2015 4,867 5,500
Change in fair value 371 5,880
Fair value as of December 31,
2016 $ 5,238 $ 11,380</t>
  </si>
  <si>
    <t>Schedule of Weighted Average Assumptions</t>
  </si>
  <si>
    <t xml:space="preserve">The following information
represents the weighted average of the assumptions used in
Black-Scholes option-pricing model:
Year ended December 31,
2016 2015 2014
Expected term (years) 6.3 6.3 6.2
Expected volatility 47.5 % 49.6 % 54.0 %
Risk free interest rate 1.4 % 1.7 % 1.9 %
Expected dividends — — — </t>
  </si>
  <si>
    <t>Schedule of Potentially Dilutive Shares Excluded From Calculation of Diluted Net Loss Per Share Attributable to Common Stockholders</t>
  </si>
  <si>
    <t>As of March 31, 2017
and 2016, the following potentially dilutive shares have been
excluded from the calculation of diluted net loss per share
attributable to common stockholders because they are
anti-dilutive:
March 31
2017 2016
Options to purchase common
stock 6,553,074 5,974,836
Common stock warrants 499,999 499,999
Total shares excluded from net loss
per share 7,053,073 6,474,835</t>
  </si>
  <si>
    <t>As of December 31,
2016 and 2015, the following potentially dilutive shares have been
excluded from the calculation of diluted net loss per share
attributable to common stockholders because they are
anti-dilutive:
December 31,
2016 2015
Options to purchase common
stock 6,556,986 5,904,376
Common stock warrants 499,999 499,999
Total shares excluded from net loss
per share 7,056,985 6,404,375</t>
  </si>
  <si>
    <t>Property and Equipment (Tables)</t>
  </si>
  <si>
    <t>Schedule of Property and Equipment</t>
  </si>
  <si>
    <t>Property and equipment
consisted of the following at December 31, 2016 and 2015 (in
thousands):
December 31,
2016 2015
Computers and equipment $ 3,287 $ 2,173
Purchased software 3,829 2,501
Furniture and fixtures 1,725 1,852
Leasehold improvements 6,888 7,670
Construction in progress 523 1,274
16,252 15,470
Less: accumulated
depreciation (4,934 ) (3,051 )
$ 11,318 $ 12,419</t>
  </si>
  <si>
    <t>Business Combination (Tables)</t>
  </si>
  <si>
    <t>Summary of Estimated Fair Values of Assets Acquired and Liabilities Assumed</t>
  </si>
  <si>
    <t>The following table
summarizes the estimated fair values of the assets acquired and
liabilities assumed as of the date of the acquisition (in
thousands):
Total cash consideration to selling
shareholders $ 34,052
Assets acquired and liabilities
assumed
Cash and cash equivalents 2,564
Accounts receivable 2,518
Prepaid expenses and other current
assets 718
Property and equipment 427
Intangible assets 9,790
Accounts payable (285 )
Accrued expenses and other current
liabilities (376 )
Deferred revenue (501 )
Net deferred income tax
liabilities (2,787 )
Net assets 12,068
Goodwill $ 21,984</t>
  </si>
  <si>
    <t>Schedule of Acquired Intangible Asset Categories, Fair Value and Amortization Periods</t>
  </si>
  <si>
    <t>The acquired intangible
asset categories, fair value and amortization periods, were as
follows:
Amortization Fair Value
Trade name 1 year $ 20
Developed technology 8 years 5,710
Non-compete 2 years 180
Customer relationships 10 years 3,880
$ 9,790</t>
  </si>
  <si>
    <t>Schedule of Unaudited Pro Forma Information</t>
  </si>
  <si>
    <t xml:space="preserve">The following table
presents the Company’s unaudited pro forma information for
the three months ended March 31, 2016 as if the acquisition
occurred on January 1, 2015 (in thousands):
Three Months Ended
Pro forma total revenues $ 28,291
Pro forma net loss (9,800 )
Pro forma net loss per share, basic
and diluted (0.24 ) </t>
  </si>
  <si>
    <t xml:space="preserve">The following table
presents the Company’s unaudited pro forma information for
the years ended December 31, 2016 and 2015 as if the
acquisition occurred on January 1, 2015 (in
thousands):
Year Ended December 31,
2016 2015
Pro forma total revenues $ 128,196 $ 88,303
Pro forma net loss (39,000 ) (28,161 )
Pro forma net loss per share, basic
and diluted (0.92 ) (0.69 ) </t>
  </si>
  <si>
    <t>Intangible Assets and Goodwill (Tables)</t>
  </si>
  <si>
    <t>Summary of Carrying Value of Intangible Assets</t>
  </si>
  <si>
    <t>The carrying value of
intangible assets as of December 31, 2016 and 2015 was as
follows (in thousands):
December 31, 2016
Gross Accumulated Net Carrying
Trade name $ 15,977 $ (5,361 ) $ 10,616
Developed technology 42,558 (20,694 ) 21,864
Non-compete 4,520 (2,924 ) 1,596
Customer relationships 31,783 (11,741 ) 20,042
$ 94,838 $ (40,720 ) $ 54,118
December 31, 2015
Gross Accumulated Net Carrying
Trade name $ 15,964 $ (3,727 ) $ 12,237
Developed technology 36,844 (14,326 ) 22,518
Non-compete 4,341 (2,026 ) 2,315
Customer relationships 27,894 (8,136 ) 19,758
$ 85,043 $ (28,215 ) $ 56,828</t>
  </si>
  <si>
    <t>Amortization Expense by Operation Expense Categories</t>
  </si>
  <si>
    <t>Amortization expense is
included in the following functional statement of operations
expense categories. Amortization expense was as follows (in
thousands):
Year ended December 31,
2016 2015 2014
Cost of revenue $ 6,368 $ 6,139 $ 6,139
Sales and marketing 3,605 3,487 3,487
General and administrative 2,532 2,466 2,466
$ 12,505 $ 12,092 $ 12,092</t>
  </si>
  <si>
    <t>Summary of Estimated Amortization Expense</t>
  </si>
  <si>
    <t>The following table
presents the Company’s estimate of remaining amortization
expense for each of the five succeeding fiscal years and thereafter
for finite-lived intangible assets at December 31, 2016 (in
thousands):
2017 $ 13,285
2018 12,966
2019 10,280
2020 6,187
2021 5,024
Thereafter 6,376
$ 54,118</t>
  </si>
  <si>
    <t>Summary of Change in Carrying Amount of Goodwill</t>
  </si>
  <si>
    <t>The change in the
carrying amount of goodwill is as follows (in
thousands):
Goodwill as of December 31,
2014 $ 163,154
Activity during fiscal
2015 —
Goodwill as of December 31,
2015 163,154
Acquisition of Runbook 21,984
Goodwill as of December 31,
2016 $ 185,138</t>
  </si>
  <si>
    <t>Accrued Expenses and Other Current Liabilities (Tables)</t>
  </si>
  <si>
    <t>Schedule of Accrued Expenses and Other Current Liabilities</t>
  </si>
  <si>
    <t>Accrued expenses and
other current liabilities consisted of the following (in
thousands):
March 31, December 31,
Accrued salaries and employee
benefits $ 7,402 $ 11,589
Accrued income and other taxes
payable 1,275 1,553
Short-term portion of capital
lease 442 992
Accrued commissions to third-party
partners 2,123 2,081
Accrued initial public offering
costs — 110
Accrued professional services
costs 913 454
Short-term tenant improvement
allowance 341 341
Other accrued expenses 3,223 1,811
$ 15,719 $ 18,931</t>
  </si>
  <si>
    <t>At December 31, 2016
and 2015, accrued expenses and other current liabilities were
comprised of the following (in thousands):
December 31,
2016 2015
Accrued salary and employee
benefits $ 11,589 $ 9,716
Accrued income and other taxes
payable 1,553 1,047
Short-term portion of capital
lease 992 558
Accrued commissions to third party
partners 2,081 2,305
Accrued initial public offering
costs 110 419
Accrued professional services
costs 454 16
Other accrued expenses 2,152 951
$ 18,931 $ 15,012</t>
  </si>
  <si>
    <t>Income Taxes (Tables)</t>
  </si>
  <si>
    <t>Components of Income (Loss) Before Income Taxes</t>
  </si>
  <si>
    <t>The components of income
(loss) before income taxes for the years ended December 31,
2016, 2015 and 2014 were as follows (in thousands):
Year ended December 31,
2016 2015 2014
United States $ (45,123 ) $ (39,350 ) $ (25,387 )
International (623 ) 903 461
$ (45,746 ) $ (38,447 ) $ (24,926 )</t>
  </si>
  <si>
    <t>Components of Total Benefit from Income Taxes</t>
  </si>
  <si>
    <t>The components of the
total benefit from income taxes for the years ended
December 31, 2016, 2015 and 2014 were as follows (in
thousands):
Year ended December 31,
2016 2015 2014
Current
Federal $ — $ — $ —
State 5 7 1
International 840 221 108
Total current tax expense 845 228 109
Deferred
Federal (6,086 ) (12,468 ) (7,111 )
State (202 ) (1,473 ) (1,172 )
International (1,144 ) — —
Total deferred tax benefit (7,432 ) (13,941 ) (8,283 )
Total benefit from income
taxes $ (6,587 ) $ (13,713 ) $ (8,174 )</t>
  </si>
  <si>
    <t>Reconciliation of Statutory U.S. Federal Tax Rate to Effective Tax Rate</t>
  </si>
  <si>
    <t>A reconciliation of the
statutory U.S. federal income tax rate to the Company’s
effective tax rate for the years ended December 31, 2016, 2015
and 2014 was as follows:
Year ended December 31,
2016 2015 2014
Federal statutory income tax
rate 34.0 % 34.0 % 34.0 %
State tax, net of federal
benefit 3.0 % 4.0 % 3.1 %
Federal tax credits 1.2 % 1.1 % 0.6 %
Change in valuation
allowance (16.5 %) (2.3 %) —
Common stock warrants (4.4 %) (0.4 %) (5.0 %)
Other (2.9 %) (0.7 %) 0.1 %
14.4 % 35.7 % 32.8 %</t>
  </si>
  <si>
    <t>Significant Components of Deferred Tax Assets and Liabilities</t>
  </si>
  <si>
    <t>Significant components of
the Company’s deferred tax assets and liabilities at
December 31, 2016 and 2015 were as follows (in
thousands):
Year ended December 31,
2016 2015
Deferred tax assets
Accrued expenses and other current
liabilities $ 1,065 $ 1,147
Business credits 2,913 1,962
Stock-based compensation 4,393 2,488
Net operating loss
carryover 21,151 13,586
Other 1,253 358
Total deferred tax assets 30,775 19,541
Less: valuation allowance (8,489 ) (887 )
Deferred tax assets, net of valuation
allowance 22,286 18,654
Year ended December 31,
2016 2015
Deferred tax liabilities
Property and equipment $ (1,250 ) $ (1,473 )
Common stock warrants — (63 )
Intangible assets (20,439 ) (21,800 )
Prepaid expenses (1,859 ) (1,225 )
Total deferred tax
liabilities (23,548 ) (24,561 )
Net deferred taxes $ (1,262 ) $ (5,907 )</t>
  </si>
  <si>
    <t>Summary of Change in Valuation Allowance</t>
  </si>
  <si>
    <t>The change in the
valuation allowance for the years ended December 31, 2016 and
2015 was as follows (in thousands). There was no valuation
allowance for the year ended December 31, 2014.
December 31,
2016 2015
Valuation allowance, at beginning of
year $ 887 $ —
Increase in valuation
allowance 7,602 887
Valuation allowance, at end of
year $ 8,489 $ 887</t>
  </si>
  <si>
    <t>Roll Forward of Total Gross Unrecognized Tax Benefits</t>
  </si>
  <si>
    <t>The following is a roll
forward of the Company’s total gross unrecognized tax
benefits (in thousands):
Total Gross unrecognized tax
benefits, December 31, 2013 $ 153
Increase related to positions taken
in the year ended December 31, 2014 35
Total gross unrecognized tax
benefits, December 31, 2014 188
Increase related to positions taken
in the year ended December 31, 2015 90
Total gross unrecognized tax
benefits, December 31, 2015 278
Increase related to positions taken
in the year ended December 31, 2016 104
Total gross unrecognized tax
benefits, December 31, 2016 $ 382</t>
  </si>
  <si>
    <t>Commitments and Contingencies (Tables)</t>
  </si>
  <si>
    <t>Schedule of Future Minimum Lease Payments Under Non-canelable Operating Leases</t>
  </si>
  <si>
    <t>Future minimum lease
payments under non-cancelable
2017 $ 3,830
2018 2,616
2019 2,232
2020 1,963
2021 1,831
Thereafter 2,122
$ 14,594</t>
  </si>
  <si>
    <t>Stock Options (Tables)</t>
  </si>
  <si>
    <t>Summary of Stock Option Activity</t>
  </si>
  <si>
    <t xml:space="preserve">A summary of the
Company’s stock option activity and related information for
the year ended December 31, 2016 for awards that contain
service-only vesting conditions was as follows:
Shares Weighted Weighted Aggregate
Outstanding at December 31,
2015 5,904,376 $ 8.62 8.6 $ 37,788
Granted 1,072,920 14.65
Exercised (522,450 ) 5.84
Forfeited (580,660 ) 7.47
Outstanding at December 31,
2016 5,874,186 $ 10.09 8.0 $ 103,038
Exercisable at December 31,
2016 1,925,687 $ 7.79 7.5 $ 38,212
Vested and expected to vest at
December 31, 2016 5,506,193 $ 10.05 8.0 $ 96,799 </t>
  </si>
  <si>
    <t>Summary of Stock-Based Compensation Expense</t>
  </si>
  <si>
    <t>Stock-based compensation
expense for stock option awards was as follows (in
thousands):
Three Months Ended March 31,
2017 2016
Cost of revenues $ 250 $ 141
Sales and marketing 660 672
Research and development 83 161
General and administrative 856 651
$ 1,849 $ 1,625</t>
  </si>
  <si>
    <t>Stock-based compensation
expense for stock option awards for the years ended
December 31, 2016, 2015 and 2014 was as follows (in
thousands):
Year ended December 31,
2016 2015 2014
Cost of revenues $ 715 $ 466 $ 249
Sales and marketing 2,490 2,418 1,059
Research and development 809 588 229
General and administrative 2,512 2,025 480
$ 6,526 $ 5,497 $ 2,017</t>
  </si>
  <si>
    <t>Geographic Information (Tables)</t>
  </si>
  <si>
    <t>Schedule of Revenue by Geographic Region</t>
  </si>
  <si>
    <t>The following table sets
forth the Company’s revenue by geographic region (in
thousands):
Year ended December 31,
2016 2015 2014
United States $ 102,896 $ 71,832 $ 45,039
International 20,227 11,775 6,638
$ 123,123 $ 83,607 $ 51,677</t>
  </si>
  <si>
    <t>Schedule of Property and Equipment, Net by Geographic Region</t>
  </si>
  <si>
    <t>The following table sets
forth the Company’s property and equipment, net by geographic
region (in thousands):
December 31,
2016 2015
United States $ 10,602 $ 12,108
International 716 311
$ 11,318 $ 12,419</t>
  </si>
  <si>
    <t>Unaudited Quarterly Data (Tables)</t>
  </si>
  <si>
    <t>Schedule of Unaudited Quarterly Consolidated Statements of Operations</t>
  </si>
  <si>
    <t xml:space="preserve">The following table sets
forth unaudited quarterly consolidated statements of operations
data for each of the eight quarters in the period ended
December 31, 2016. The Company has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Quarter Ended
2016 2015
December 31, September 30, June 30, March 31, December 31, September 30, June 30, March 31,
(in thousands, except per share
data)
Revenues $ 35,340 $ 32,196 $ 29,026 $ 26,561 $ 24,474 $ 21,661 $ 19,425 $ 18,047
Gross profit 26,673 24,655 21,963 19,621 18,127 15,718 13,939 13,094
Net loss $ (15,664 ) $ (6,619 ) $ (7,541 ) $ (9,335 ) $ (7,207 ) $ (6,735 ) $ (6,538 ) $ (4,254 )
Net loss per share, basic and
diluted $ (0.33 ) $ (0.16 ) $ (0.19 ) $ (0.23 ) $ (0.18 ) $ (0.17 ) $ (0.16 ) $ (0.11 ) </t>
  </si>
  <si>
    <t>Basis of Presentation, Significant Accounting Policies and Recently-Issued Accounting Pronouncements - Additional Information (Detail)</t>
  </si>
  <si>
    <t>Oct. 12, 2016</t>
  </si>
  <si>
    <t>Mar. 31, 2017USD ($)</t>
  </si>
  <si>
    <t>Dec. 31, 2016USD ($)Reporting_unit</t>
  </si>
  <si>
    <t>Dec. 31, 2016USD ($)CustomerSegment</t>
  </si>
  <si>
    <t>Dec. 31, 2015USD ($)Customer</t>
  </si>
  <si>
    <t>Dec. 31, 2014USD ($)Customer</t>
  </si>
  <si>
    <t>Jan. 01, 2017USD ($)</t>
  </si>
  <si>
    <t>Basis of Presentation and Summary of Significant Accounting Policies [Line Items]</t>
  </si>
  <si>
    <t>Reverse stock split description</t>
  </si>
  <si>
    <t>1-for-5 reverse stock split</t>
  </si>
  <si>
    <t>Reverse stock split ratio</t>
  </si>
  <si>
    <t>Number of operating segments | Segment</t>
  </si>
  <si>
    <t>Restricted cash, noncurrent</t>
  </si>
  <si>
    <t>Capitalized computer software, amortization</t>
  </si>
  <si>
    <t>Capitalized computer software, accumulated amortization</t>
  </si>
  <si>
    <t>Number of Reporting Units | Reporting_unit</t>
  </si>
  <si>
    <t>Asset impairment charges</t>
  </si>
  <si>
    <t>Subscription fees payable, description</t>
  </si>
  <si>
    <t>Customers may pay for up to three years in advance. Fees are based on a  number of factors, including the solutions subscribed for by the customer and  the number of users having access to the solutions. The first year subscription  fees are typically payable within 30 days after the execution of the  arrangement, and thereafter upon renewal.</t>
  </si>
  <si>
    <t>SaaS platform subscription fee, period</t>
  </si>
  <si>
    <t>1 year</t>
  </si>
  <si>
    <t>SaaS platform subscription fee, maximum advance period</t>
  </si>
  <si>
    <t>3 years</t>
  </si>
  <si>
    <t>Advertising cost expense</t>
  </si>
  <si>
    <t>Amortization of commissions cost</t>
  </si>
  <si>
    <t>Stock-based compensation award vesting period</t>
  </si>
  <si>
    <t>4 years</t>
  </si>
  <si>
    <t>New Accounting Pronouncement, Early Adoption, Effect</t>
  </si>
  <si>
    <t>Net operating losses related to tax benefits for stock-based compensation awards</t>
  </si>
  <si>
    <t>Debt prepayment costs</t>
  </si>
  <si>
    <t>Restricted cash</t>
  </si>
  <si>
    <t>Computer Software Development Costs</t>
  </si>
  <si>
    <t>Estimated useful life</t>
  </si>
  <si>
    <t>Number of single customers comprising 10% or more | Customer</t>
  </si>
  <si>
    <t>Accounts Receivable</t>
  </si>
  <si>
    <t>Sales Revenue Net | Software Licenses, Support and Implementation Services</t>
  </si>
  <si>
    <t>Percentage of revenue</t>
  </si>
  <si>
    <t>1.00%</t>
  </si>
  <si>
    <t>3.00%</t>
  </si>
  <si>
    <t>Maximum</t>
  </si>
  <si>
    <t>Marketable securities contractual maturity period</t>
  </si>
  <si>
    <t>Investments in Marketable Securities - Schedule of Investments in Marketable Securities (Detail) - USD ($)</t>
  </si>
  <si>
    <t>Schedule Of Available For Sale Securities [Line Items]</t>
  </si>
  <si>
    <t>Amortized Cost</t>
  </si>
  <si>
    <t>Gross Unrealized Gains</t>
  </si>
  <si>
    <t>Gross Unrealized Losses</t>
  </si>
  <si>
    <t>Fair Value</t>
  </si>
  <si>
    <t>U.S. Treasury bonds</t>
  </si>
  <si>
    <t>Corporate bonds</t>
  </si>
  <si>
    <t>Commercial paper</t>
  </si>
  <si>
    <t>Asset-backed securities</t>
  </si>
  <si>
    <t>Investments in Marketable Securities - Summary of Amortized Cost and Fair Values of Marketable Securities, by Remaining Contractual Maturity (Detail) - USD ($) $ in Thousands</t>
  </si>
  <si>
    <t>Due in 1 year or less, Amortized Cost</t>
  </si>
  <si>
    <t>Due after 1 year through 4 years, Amortized Cost</t>
  </si>
  <si>
    <t>Due in 1 year or less, Fair Value</t>
  </si>
  <si>
    <t>Due after 1 year through 4 years, Fair Value</t>
  </si>
  <si>
    <t>Total, Fair Value</t>
  </si>
  <si>
    <t>Significant Accounting Policies - Schedule of Estimated Useful Lives of Property and Equipment (Detail)</t>
  </si>
  <si>
    <t>Machinery and equipment | Minimum</t>
  </si>
  <si>
    <t>Property Plant And Equipment [Line Items]</t>
  </si>
  <si>
    <t>Property and equipment, useful life</t>
  </si>
  <si>
    <t>Machinery and equipment | Maximum</t>
  </si>
  <si>
    <t>5 years</t>
  </si>
  <si>
    <t>Purchased software | Minimum</t>
  </si>
  <si>
    <t>Purchased software | Maximum</t>
  </si>
  <si>
    <t>Furniture and fixtures</t>
  </si>
  <si>
    <t>Leasehold improvements</t>
  </si>
  <si>
    <t>Property and equipment, estimated useful lives</t>
  </si>
  <si>
    <t>Lesser of 7 years or lease term</t>
  </si>
  <si>
    <t>Significant Accounting Policies - Schedule of Estimated Useful Lives of Finite-Lived Intangible Assets (Detail)</t>
  </si>
  <si>
    <t>Trade name | Minimum</t>
  </si>
  <si>
    <t>Finite Lived Intangible Assets [Line Items]</t>
  </si>
  <si>
    <t>Finite-lived intangible asset, useful life</t>
  </si>
  <si>
    <t>Trade name | Maximum</t>
  </si>
  <si>
    <t>10 years</t>
  </si>
  <si>
    <t>Developed technology | Minimum</t>
  </si>
  <si>
    <t>6 years</t>
  </si>
  <si>
    <t>Developed technology | Maximum</t>
  </si>
  <si>
    <t>8 years</t>
  </si>
  <si>
    <t>Non-compete agreements | Minimum</t>
  </si>
  <si>
    <t>2 years</t>
  </si>
  <si>
    <t>Non-compete agreements | Maximum</t>
  </si>
  <si>
    <t>Customer relationships | Minimum</t>
  </si>
  <si>
    <t>Customer relationships | Maximum</t>
  </si>
  <si>
    <t>Fair Value Measurements - Summary of Financial Assets and Liabilities Measured at Fair Value on Recurring Basis (Detail) - Fair Value, Measurements, Recurring - USD ($) $ in Thousands</t>
  </si>
  <si>
    <t>Fair Value Assets And Liabilities Measured On Recurring And Nonrecurring Basis [Line Items]</t>
  </si>
  <si>
    <t>Liabilities</t>
  </si>
  <si>
    <t>Scenario, Previously Reported</t>
  </si>
  <si>
    <t>Money market funds</t>
  </si>
  <si>
    <t>Cash equivalents</t>
  </si>
  <si>
    <t>Asset-backed securities | Scenario, Previously Reported</t>
  </si>
  <si>
    <t>Level 1 | Money market funds</t>
  </si>
  <si>
    <t>Level 1 | U.S. Treasury bonds</t>
  </si>
  <si>
    <t>Level 2 | Scenario, Previously Reported</t>
  </si>
  <si>
    <t>Level 2 | Corporate bonds</t>
  </si>
  <si>
    <t>Level 2 | Commercial paper</t>
  </si>
  <si>
    <t>Level 2 | Asset-backed securities</t>
  </si>
  <si>
    <t>Level 2 | Asset-backed securities | Scenario, Previously Reported</t>
  </si>
  <si>
    <t>Fair Value Measurements - Summary of Changes in Common Stock Warrant Liability and Contingent Consideration Liability (Detail) - USD ($) $ in Thousands</t>
  </si>
  <si>
    <t>Fair Value Assets And Liabilities Measured On Recurring And Nonrecurring Basis Valuation Techniques [Line Items]</t>
  </si>
  <si>
    <t>Fair value, beginning balance</t>
  </si>
  <si>
    <t>Change in fair value</t>
  </si>
  <si>
    <t>Fair value, ending balance</t>
  </si>
  <si>
    <t>Common Stock Warrant Liability</t>
  </si>
  <si>
    <t>Significant Accounting Policies - Schedule of Weighted Average Assumptions (Detail)</t>
  </si>
  <si>
    <t>Expected term (years)</t>
  </si>
  <si>
    <t>6 years 3 months 18 days</t>
  </si>
  <si>
    <t>6 years 2 months 12 days</t>
  </si>
  <si>
    <t>Expected volatility</t>
  </si>
  <si>
    <t>47.50%</t>
  </si>
  <si>
    <t>49.60%</t>
  </si>
  <si>
    <t>54.00%</t>
  </si>
  <si>
    <t>Risk free interest rate</t>
  </si>
  <si>
    <t>1.40%</t>
  </si>
  <si>
    <t>1.70%</t>
  </si>
  <si>
    <t>1.90%</t>
  </si>
  <si>
    <t>Expected dividends</t>
  </si>
  <si>
    <t>0.00%</t>
  </si>
  <si>
    <t>Net Loss Per Share - Schedule of Potentially Dilutive Shares Excluded From Calculation of Diluted Net Loss Per Share Attributable to Common Stockholders (Detail) - shares</t>
  </si>
  <si>
    <t>Antidilutive Securities Excluded From Computation Of Earnings Per Share [Line Items]</t>
  </si>
  <si>
    <t>Anti-dilutive shares excluded from net loss per share</t>
  </si>
  <si>
    <t>Options to purchase common stock</t>
  </si>
  <si>
    <t>Common stock warrants</t>
  </si>
  <si>
    <t>Property and Equipment - Schedule of Property and Equipment (Detail) - USD ($) $ in Thousands</t>
  </si>
  <si>
    <t>Property and equipment, gross</t>
  </si>
  <si>
    <t>Less: accumulated depreciation</t>
  </si>
  <si>
    <t>Computers and equipment</t>
  </si>
  <si>
    <t>Purchased software</t>
  </si>
  <si>
    <t>Construction in progress</t>
  </si>
  <si>
    <t>Property and Equipment - Additional Information (Detail) - USD ($) $ in Millions</t>
  </si>
  <si>
    <t>Depreciation expense</t>
  </si>
  <si>
    <t>Software and Construction in Progress</t>
  </si>
  <si>
    <t>Assets held under capital lease</t>
  </si>
  <si>
    <t>Assets held under capital lease, accumulated amortization</t>
  </si>
  <si>
    <t>Business Combinations - Additional Information (Detail) - USD ($) $ in Thousands</t>
  </si>
  <si>
    <t>Aug. 31, 2016</t>
  </si>
  <si>
    <t>Sep. 30, 2016</t>
  </si>
  <si>
    <t>Jun. 30, 2016</t>
  </si>
  <si>
    <t>Sep. 30, 2015</t>
  </si>
  <si>
    <t>Jun. 30, 2015</t>
  </si>
  <si>
    <t>Mar. 31, 2015</t>
  </si>
  <si>
    <t>Business Acquisition [Line Items]</t>
  </si>
  <si>
    <t>Runbook Company B.V.</t>
  </si>
  <si>
    <t>Date of acquisition</t>
  </si>
  <si>
    <t>Aug. 31,
		2016</t>
  </si>
  <si>
    <t>Total purchase consideration</t>
  </si>
  <si>
    <t>Escrow amount</t>
  </si>
  <si>
    <t>Escrow deposit maturity, description</t>
  </si>
  <si>
    <t>Upon the finalization  of the working capital adjustment, the amount of the purchase price allocated to  goodwill may change. A portion of the purchase price totaling $3.1 million, was  paid into escrow for indemnification obligations relating to potential breach of  representations and warranties of the sellers and any amounts remaining in  escrow after satisfaction of any resolved claims, will be released from escrow  on the one-year anniversary of the acquisition.</t>
  </si>
  <si>
    <t>Acquisition related costs</t>
  </si>
  <si>
    <t>Weighted average lives of intangible assets</t>
  </si>
  <si>
    <t>8 years 8 months 12 days</t>
  </si>
  <si>
    <t>Business Combination - Summary of Estimated Fair Values of Assets Acquired and Liabilities Assumed (Detail) - USD ($) $ in Thousands</t>
  </si>
  <si>
    <t>Assets acquired and liabilities assumed</t>
  </si>
  <si>
    <t>Total cash consideration to selling shareholders</t>
  </si>
  <si>
    <t>Property and equipment</t>
  </si>
  <si>
    <t>Intangible assets</t>
  </si>
  <si>
    <t>Net deferred income tax liabilities</t>
  </si>
  <si>
    <t>Net assets</t>
  </si>
  <si>
    <t>Business Combinations - Schedule of Acquired Intangible Asset Categories, Fair Value and Amortization Periods (Detail) - Runbook Company B.V. $ in Thousands</t>
  </si>
  <si>
    <t>Aug. 31, 2016USD ($)</t>
  </si>
  <si>
    <t>Amortization Period</t>
  </si>
  <si>
    <t>Trade name</t>
  </si>
  <si>
    <t>Developed technology</t>
  </si>
  <si>
    <t>Non-compete agreements</t>
  </si>
  <si>
    <t>Customer relationships</t>
  </si>
  <si>
    <t>Business Combination - Schedule of Unaudited Pro Forma Information (Detail) - USD ($) $ / shares in Units, $ in Thousands</t>
  </si>
  <si>
    <t>Pro forma total revenues</t>
  </si>
  <si>
    <t>Pro forma net loss</t>
  </si>
  <si>
    <t>Pro forma net loss per share, basic and diluted</t>
  </si>
  <si>
    <t>Intangible Assets and Goodwill - Summary of Carrying Value of Intangible Assets (Detail) - USD ($) $ in Thousands</t>
  </si>
  <si>
    <t>Gross Carrying Amount</t>
  </si>
  <si>
    <t>Accumulated Amortization</t>
  </si>
  <si>
    <t>Net Carrying Amount</t>
  </si>
  <si>
    <t>Intangible Assets and Goodwill - Amortization Expense by Operation Expense Categories (Detail) - USD ($) $ in Thousands</t>
  </si>
  <si>
    <t>Amortization expenses</t>
  </si>
  <si>
    <t>Intangible Assets and Goodwill - Summary of Estimated Amortization Expense (Detail) - USD ($) $ in Thousands</t>
  </si>
  <si>
    <t>Thereafter</t>
  </si>
  <si>
    <t>Intangible Assets and Goodwill - Summary of Change in Carrying Amount of Goodwill (Detail) - USD ($) $ in Thousands</t>
  </si>
  <si>
    <t>Goodwill [Line Items]</t>
  </si>
  <si>
    <t>Goodwill, beginning balance</t>
  </si>
  <si>
    <t>Activity during fiscal 2015</t>
  </si>
  <si>
    <t>Goodwill, ending balance</t>
  </si>
  <si>
    <t>Acquisition</t>
  </si>
  <si>
    <t>Accrued Expenses and Other Current Liabilities - Schedule of Accrued Expenses and Other Current Liabilities (Detail) - USD ($) $ in Thousands</t>
  </si>
  <si>
    <t>Accrued salaries and employee benefits</t>
  </si>
  <si>
    <t>Accrued income and other taxes payable</t>
  </si>
  <si>
    <t>Short-term portion of capital lease</t>
  </si>
  <si>
    <t>Accrued commissions to third party partners</t>
  </si>
  <si>
    <t>Accrued initial public offering costs</t>
  </si>
  <si>
    <t>Accrued professional services costs</t>
  </si>
  <si>
    <t>Short-term tenant improvement allowance</t>
  </si>
  <si>
    <t>Other accrued expenses</t>
  </si>
  <si>
    <t>Term Loan - Additional Information (Detail) - USD ($) $ / shares in Units, $ in Millions</t>
  </si>
  <si>
    <t>1 Months Ended</t>
  </si>
  <si>
    <t>Nov. 30, 2016</t>
  </si>
  <si>
    <t>Sep. 30, 2013</t>
  </si>
  <si>
    <t>Debt Instrument [Line Items]</t>
  </si>
  <si>
    <t>Paid in kind interest effect on outstanding debt</t>
  </si>
  <si>
    <t>Repayments of debt</t>
  </si>
  <si>
    <t>Payments of prepayment penalties</t>
  </si>
  <si>
    <t>Unamortized debt issuance costs charged to interest expense</t>
  </si>
  <si>
    <t>Term loan amount</t>
  </si>
  <si>
    <t>Debt instrument, term</t>
  </si>
  <si>
    <t>Debt instrument, repayable date</t>
  </si>
  <si>
    <t>Sep. 25,
		2018</t>
  </si>
  <si>
    <t>Debt instrument, description of interest rate basis</t>
  </si>
  <si>
    <t>the greater of LIBOR or 1.5% plus (ii) 8%</t>
  </si>
  <si>
    <t>Debt instrument, basis spread on interest rate</t>
  </si>
  <si>
    <t>1.50%</t>
  </si>
  <si>
    <t>Debt instrument, interest rate</t>
  </si>
  <si>
    <t>8.00%</t>
  </si>
  <si>
    <t>Transaction costs and fees payable</t>
  </si>
  <si>
    <t>Term Loan | Common stock warrants</t>
  </si>
  <si>
    <t>Warrants issued during period</t>
  </si>
  <si>
    <t>Exercise price per share of warrants</t>
  </si>
  <si>
    <t>Expiry term of warrants exercise</t>
  </si>
  <si>
    <t>ten years from the issuance date or the sale of the Company</t>
  </si>
  <si>
    <t>Reduction in term loan upon issuance of warrants</t>
  </si>
  <si>
    <t>2016 Incremental Term Loan</t>
  </si>
  <si>
    <t>9.50%</t>
  </si>
  <si>
    <t>Credit facility additional amount to carrying value</t>
  </si>
  <si>
    <t>2016 Acquisition Term Loan</t>
  </si>
  <si>
    <t>Income Taxes - Components of Income (Loss) Before Income Taxes (Detail) - USD ($) $ in Thousands</t>
  </si>
  <si>
    <t>United States</t>
  </si>
  <si>
    <t>International</t>
  </si>
  <si>
    <t>Income Taxes - Components of Total Benefit from Income Taxes (Detail) - USD ($) $ in Thousands</t>
  </si>
  <si>
    <t>Current</t>
  </si>
  <si>
    <t>Federal</t>
  </si>
  <si>
    <t>State</t>
  </si>
  <si>
    <t>Total current tax expense</t>
  </si>
  <si>
    <t>Deferred</t>
  </si>
  <si>
    <t>Total deferred tax benefit</t>
  </si>
  <si>
    <t>Total benefit from income taxes</t>
  </si>
  <si>
    <t>Income Taxes - Reconciliation of Statutory U.S. Federal Tax Rate to Effective Tax Rate (Detail)</t>
  </si>
  <si>
    <t>Effective Income Tax Rate Continuing Operations Tax Rate Reconciliation [Abstract]</t>
  </si>
  <si>
    <t>Federal statutory income tax rate</t>
  </si>
  <si>
    <t>34.00%</t>
  </si>
  <si>
    <t>State tax, net of federal benefit</t>
  </si>
  <si>
    <t>0.70%</t>
  </si>
  <si>
    <t>12.40%</t>
  </si>
  <si>
    <t>4.00%</t>
  </si>
  <si>
    <t>3.10%</t>
  </si>
  <si>
    <t>Federal tax credits</t>
  </si>
  <si>
    <t>1.20%</t>
  </si>
  <si>
    <t>1.10%</t>
  </si>
  <si>
    <t>0.60%</t>
  </si>
  <si>
    <t>Change in valuation allowance</t>
  </si>
  <si>
    <t>(16.50%)</t>
  </si>
  <si>
    <t>(2.30%)</t>
  </si>
  <si>
    <t>(4.40%)</t>
  </si>
  <si>
    <t>(0.40%)</t>
  </si>
  <si>
    <t>(5.00%)</t>
  </si>
  <si>
    <t>Other</t>
  </si>
  <si>
    <t>(2.90%)</t>
  </si>
  <si>
    <t>(0.70%)</t>
  </si>
  <si>
    <t>0.10%</t>
  </si>
  <si>
    <t>Effective tax rate</t>
  </si>
  <si>
    <t>14.40%</t>
  </si>
  <si>
    <t>35.70%</t>
  </si>
  <si>
    <t>32.80%</t>
  </si>
  <si>
    <t>Income Taxes - Significant Components of Deferred Tax Assets and Liabilities (Detail) - USD ($)</t>
  </si>
  <si>
    <t>Deferred tax assets</t>
  </si>
  <si>
    <t>Business credits</t>
  </si>
  <si>
    <t>Net operating loss carryover</t>
  </si>
  <si>
    <t>Total deferred tax assets</t>
  </si>
  <si>
    <t>Less: valuation allowance</t>
  </si>
  <si>
    <t>Deferred tax assets, net of valuation allowance</t>
  </si>
  <si>
    <t>Deferred tax liabilities</t>
  </si>
  <si>
    <t>Prepaid expenses</t>
  </si>
  <si>
    <t>Total deferred tax liabilities</t>
  </si>
  <si>
    <t>Net deferred taxes</t>
  </si>
  <si>
    <t>Income Taxes - Additional Information (Detail) - USD ($)</t>
  </si>
  <si>
    <t>Income Tax Examination [Line Items]</t>
  </si>
  <si>
    <t>Valuation allowance</t>
  </si>
  <si>
    <t>Operating loss carryforwards, limitations on use</t>
  </si>
  <si>
    <t>Pursuant to Internal Revenue Code Section 382, use of the Company’s net operating loss carryforwards may be limited if the Company experiences a cumulative change in ownership of more than 50% over a three-year period.</t>
  </si>
  <si>
    <t>Net operating losses carryforward related to tax benefit for stock-based compensation</t>
  </si>
  <si>
    <t>Unrecognized tax benefits, interest or penalties expense</t>
  </si>
  <si>
    <t>Unrecognized tax benefits, income tax penalties and interest accrued</t>
  </si>
  <si>
    <t>U.S. Federal statutory rate</t>
  </si>
  <si>
    <t>State taxes, net of federal benefit</t>
  </si>
  <si>
    <t>Enterprise Zone</t>
  </si>
  <si>
    <t>Tax credits</t>
  </si>
  <si>
    <t>Tax credits begin to expiration year</t>
  </si>
  <si>
    <t>Net operating loss carryforwards</t>
  </si>
  <si>
    <t>Operating loss carryforwards begin to expiration year</t>
  </si>
  <si>
    <t>Federal | Research and Development</t>
  </si>
  <si>
    <t>Tax return period</t>
  </si>
  <si>
    <t>State | Maximum</t>
  </si>
  <si>
    <t>State | Minimum</t>
  </si>
  <si>
    <t>State | Research and Development</t>
  </si>
  <si>
    <t>Foreign</t>
  </si>
  <si>
    <t>Income taxes - Summary of Change in Valuation Allowance (Detail) - USD ($)</t>
  </si>
  <si>
    <t>Valuation Allowance [Abstract]</t>
  </si>
  <si>
    <t>Valuation allowance, at beginning of year</t>
  </si>
  <si>
    <t>Increase in valuation allowance</t>
  </si>
  <si>
    <t>Valuation allowance, at end of year</t>
  </si>
  <si>
    <t>Income Taxes - Roll Forward of Total Gross Unrecognized Tax Benefits (Detail) - USD ($) $ in Thousands</t>
  </si>
  <si>
    <t>Reconciliation of Unrecognized Tax Benefits, Excluding Amounts Pertaining to Examined Tax Returns [Roll Forward]</t>
  </si>
  <si>
    <t>Total Gross unrecognized tax benefits, Beginning balance</t>
  </si>
  <si>
    <t>Increase related to positions taken</t>
  </si>
  <si>
    <t>Total gross unrecognized tax benefits, Ending balance</t>
  </si>
  <si>
    <t>Contingent Consideration - Additional Information (Detail) - BlackLine Systems, Inc. - USD ($) $ in Millions</t>
  </si>
  <si>
    <t>Sep. 03, 2013</t>
  </si>
  <si>
    <t>Business Acquisition Contingent Consideration [Line Items]</t>
  </si>
  <si>
    <t>Maximum contingent cash consideration to be distributed</t>
  </si>
  <si>
    <t>Fair value of contingent consideration</t>
  </si>
  <si>
    <t>Commitment and Contingencies - Additional Information (Detail) - USD ($) $ in Millions</t>
  </si>
  <si>
    <t>Lease expiration year</t>
  </si>
  <si>
    <t>Rent expense under operating leases</t>
  </si>
  <si>
    <t>Outstanding principal payments under capital lease obligations</t>
  </si>
  <si>
    <t>Commitments and Contingencies - Schedule of Future Minimum Lease Payments Under Non-cancelable Operating Leases (Detail) $ in Thousands</t>
  </si>
  <si>
    <t>Dec. 31, 2016USD ($)</t>
  </si>
  <si>
    <t>Total, Future minimum lease payments</t>
  </si>
  <si>
    <t>Capitalization - Additional Information (Detail) - USD ($) $ / shares in Units, $ in Thousands</t>
  </si>
  <si>
    <t>Nov. 02, 2016</t>
  </si>
  <si>
    <t>Jan. 14, 2016</t>
  </si>
  <si>
    <t>Capitalization [Line Items]</t>
  </si>
  <si>
    <t>Common shares reserved for future issuance</t>
  </si>
  <si>
    <t>Treasury stock shares retired</t>
  </si>
  <si>
    <t>Proceeds from initial public offering, net of underwriting discounts and commissions and other offering expenses</t>
  </si>
  <si>
    <t>Shares issued during period, exercise of underwriter option to purchase shares</t>
  </si>
  <si>
    <t>Common stock, shares issued and sold price per share including shares issued upon exercise of underwriters overallotment</t>
  </si>
  <si>
    <t>Warrants</t>
  </si>
  <si>
    <t>Performance-based Stock Options</t>
  </si>
  <si>
    <t>Stock Options - Additional Information (Detail)</t>
  </si>
  <si>
    <t>Nov. 30, 2016shares</t>
  </si>
  <si>
    <t>Oct. 31, 2016ExecutiveOfficer$ / sharesshares</t>
  </si>
  <si>
    <t>Mar. 31, 2016USD ($)</t>
  </si>
  <si>
    <t>Dec. 31, 2016USD ($)$ / sharesshares</t>
  </si>
  <si>
    <t>Dec. 31, 2015USD ($)$ / shares</t>
  </si>
  <si>
    <t>Dec. 31, 2014USD ($)</t>
  </si>
  <si>
    <t>Share-based Compensation Arrangement by Share-based Payment Award [Line Items]</t>
  </si>
  <si>
    <t>Number of shares, granted</t>
  </si>
  <si>
    <t>Stock-based compensation, cost | $</t>
  </si>
  <si>
    <t>Weighted average grant date fair value per share, granted | $ / shares</t>
  </si>
  <si>
    <t>Aggregate intrinsic value, exercised | $</t>
  </si>
  <si>
    <t>Unrecognized compensation expense | $</t>
  </si>
  <si>
    <t>Weighted-average period to recognize unrecognized compensation expense</t>
  </si>
  <si>
    <t>2 years 7 months 6 days</t>
  </si>
  <si>
    <t>Number of executive officers, options granted | ExecutiveOfficer</t>
  </si>
  <si>
    <t>Stock Options | Executive Officer</t>
  </si>
  <si>
    <t>Exercise price of options, granted | $ / shares</t>
  </si>
  <si>
    <t>Options vesting terms</t>
  </si>
  <si>
    <t>The performance conditions include meeting yearly cash flow targets and cumulative annual recurring revenue targets through 2019.</t>
  </si>
  <si>
    <t>2016 Equity Incentive Plan | Stock Options</t>
  </si>
  <si>
    <t>Maximum number of shares Issuable</t>
  </si>
  <si>
    <t>Stock option, contractual terms</t>
  </si>
  <si>
    <t>Stock Options - Summary of Stock Option Activity (Detail) - USD ($) $ / shares in Units, $ in Thousands</t>
  </si>
  <si>
    <t>Share-based Compensation Arrangement by Share-based Payment Award, Options, Outstanding [Roll Forward]</t>
  </si>
  <si>
    <t>Shares, Outstanding at Beginning balance</t>
  </si>
  <si>
    <t>Shares, Granted</t>
  </si>
  <si>
    <t>Shares, Exercised</t>
  </si>
  <si>
    <t>Shares, Forfeited</t>
  </si>
  <si>
    <t>Shares, Outstanding at Ending balance</t>
  </si>
  <si>
    <t>Shares, Exercisable at December 31, 2016</t>
  </si>
  <si>
    <t>Shares, Vested and expected to vest at December 31, 2016</t>
  </si>
  <si>
    <t>Share-based Compensation Arrangement by Share-based Payment Award, Options, Outstanding, Weighted Average Exercise Price [Abstract]</t>
  </si>
  <si>
    <t>Weighted Average Exercise Price, Outstanding at Beginning balance</t>
  </si>
  <si>
    <t>Weighted Average Exercise Price, Granted</t>
  </si>
  <si>
    <t>Weighted Average Exercise Price, Exercised</t>
  </si>
  <si>
    <t>Weighted Average Exercise Price, Forfeited</t>
  </si>
  <si>
    <t>Weighted Average Exercise Price, Outstanding at Ending balance</t>
  </si>
  <si>
    <t>Weighted Average Exercise Price, Exercisable at December 31, 2016</t>
  </si>
  <si>
    <t>Weighted Average Exercise Price, Vested and expected to vest at December 31, 2016</t>
  </si>
  <si>
    <t>Share-based Compensation Arrangement by Share-based Payment Award, Options, Vested and Expected to Vest [Abstract]</t>
  </si>
  <si>
    <t>Weighted Average Remaining Contractual Term (Years)</t>
  </si>
  <si>
    <t>8 years 7 months 6 days</t>
  </si>
  <si>
    <t>Weighted Average Remaining Contractual Term, Exercisable at December 31, 2016</t>
  </si>
  <si>
    <t>7 years 6 months</t>
  </si>
  <si>
    <t>Weighted Average Remaining Contractual Term, Vested and expected to vest at December 31, 2016</t>
  </si>
  <si>
    <t>Aggregate Intrinsic Value, Outstanding at Beginning balance</t>
  </si>
  <si>
    <t>Aggregate Intrinsic Value, Outstanding at Ending balance</t>
  </si>
  <si>
    <t>Aggregate Intrinsic Value, Exercisable at December 31, 2016</t>
  </si>
  <si>
    <t>Aggregate Intrinsic Value, Vested and expected to vest at December 31, 2016</t>
  </si>
  <si>
    <t>Stock Options - Summary of Stock-Based Compensation Expense (Detail) - USD ($) $ in Thousands</t>
  </si>
  <si>
    <t>Employee Service Share Based Compensation Allocation Of Recognized Period Costs [Line Items]</t>
  </si>
  <si>
    <t>Stock-based compensation expense</t>
  </si>
  <si>
    <t>Defined Contribution Plan - Additional Information (Detail) - USD ($) $ in Millions</t>
  </si>
  <si>
    <t>Defined contribution plan, description</t>
  </si>
  <si>
    <t>The Company makes matching  contributions of 100% of each $1 of the employee's contribution up to the first  3% of the employee's bi-weekly compensation and 50% of each $1 of the employee's  contribution up to the next 2% of the employee's bi-weekly compensation.</t>
  </si>
  <si>
    <t>Percentage of employer matching contribution</t>
  </si>
  <si>
    <t>100.00%</t>
  </si>
  <si>
    <t>Employer matching contribution, percent of employees' gross pay</t>
  </si>
  <si>
    <t>Percentage of employer matching contribution, second tier</t>
  </si>
  <si>
    <t>50.00%</t>
  </si>
  <si>
    <t>Employer matching contribution, percent of employees' gross pay, second tier</t>
  </si>
  <si>
    <t>2.00%</t>
  </si>
  <si>
    <t>Matching contributions to plan</t>
  </si>
  <si>
    <t>Related Party Transactions - Additional Information (Detail) - Silver Lake Sumeru, ICONIQ Capital Group, L.P., Significant Shareholder and Chief Marketing Officer $ in Millions</t>
  </si>
  <si>
    <t>Dec. 31, 2015USD ($)</t>
  </si>
  <si>
    <t>Related Party Transaction [Line Items]</t>
  </si>
  <si>
    <t>Related party, accrued cost</t>
  </si>
  <si>
    <t>Related party legal expense</t>
  </si>
  <si>
    <t>Other Assets</t>
  </si>
  <si>
    <t>Deferred offering costs</t>
  </si>
  <si>
    <t>Geographic Information - Schedule of Revenue by Geographic Region (Detail) - USD ($) $ in Thousands</t>
  </si>
  <si>
    <t>Revenues From External Customers And Long Lived Assets [Line Items]</t>
  </si>
  <si>
    <t>Geographic Information - Schedule of Property and Equipment, Net by Geographic Region (Detail) - USD ($) $ in Thousands</t>
  </si>
  <si>
    <t>Unaudited Quarterly Data - Summary of Unaudited Quarterly Consolidated Statements of Operations (Detail) - USD ($) $ / shares in Units, $ in Thousands</t>
  </si>
  <si>
    <t>Investments in Marketable Securities - Additional Information (Detail)</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6613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1</v>
      </c>
      <c r="B1" s="2" t="s">
        <v>1</v>
      </c>
      <c r="C1" s="2" t="s">
        <v>70</v>
      </c>
    </row>
    <row r="2" spans="1:3">
      <c r="B2" s="2" t="s">
        <v>2</v>
      </c>
      <c r="C2" s="2" t="s">
        <v>18</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70</v>
      </c>
    </row>
    <row r="2" spans="1:2">
      <c r="B2" s="2" t="s">
        <v>18</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8</v>
      </c>
      <c r="B1" s="2" t="s">
        <v>1</v>
      </c>
      <c r="C1" s="2" t="s">
        <v>70</v>
      </c>
    </row>
    <row r="2" spans="1:3">
      <c r="B2" s="2" t="s">
        <v>2</v>
      </c>
      <c r="C2" s="2" t="s">
        <v>18</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70</v>
      </c>
    </row>
    <row r="2" spans="1:2">
      <c r="B2" s="2" t="s">
        <v>18</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95</v>
      </c>
      <c r="B1" s="2" t="s">
        <v>1</v>
      </c>
      <c r="C1" s="2" t="s">
        <v>70</v>
      </c>
    </row>
    <row r="2" spans="1:3">
      <c r="B2" s="2" t="s">
        <v>2</v>
      </c>
      <c r="C2" s="2" t="s">
        <v>18</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70</v>
      </c>
    </row>
    <row r="2" spans="1:2">
      <c r="B2" s="2" t="s">
        <v>18</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2</v>
      </c>
      <c r="B1" s="2" t="s">
        <v>1</v>
      </c>
      <c r="C1" s="2" t="s">
        <v>70</v>
      </c>
    </row>
    <row r="2" spans="1:3">
      <c r="B2" s="2" t="s">
        <v>2</v>
      </c>
      <c r="C2" s="2" t="s">
        <v>18</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70</v>
      </c>
    </row>
    <row r="2" spans="1:2">
      <c r="B2" s="2" t="s">
        <v>18</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9</v>
      </c>
      <c r="B1" s="2" t="s">
        <v>1</v>
      </c>
      <c r="C1" s="2" t="s">
        <v>70</v>
      </c>
    </row>
    <row r="2" spans="1:3">
      <c r="B2" s="2" t="s">
        <v>2</v>
      </c>
      <c r="C2" s="2" t="s">
        <v>18</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70</v>
      </c>
    </row>
    <row r="2" spans="1:2">
      <c r="B2" s="2" t="s">
        <v>18</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23448000</v>
      </c>
      <c r="C3" s="6" t="n">
        <v>22118000</v>
      </c>
      <c r="D3" s="6" t="n">
        <v>15205000</v>
      </c>
    </row>
    <row r="4" spans="1:4">
      <c r="A4" s="4" t="s">
        <v>22</v>
      </c>
      <c r="B4" s="5" t="n">
        <v>77868000</v>
      </c>
      <c r="C4" s="5" t="n">
        <v>83130000</v>
      </c>
      <c r="D4" s="5" t="n">
        <v>0</v>
      </c>
    </row>
    <row r="5" spans="1:4">
      <c r="A5" s="4" t="s">
        <v>23</v>
      </c>
      <c r="B5" s="5" t="n">
        <v>43889000</v>
      </c>
      <c r="C5" s="5" t="n">
        <v>42294000</v>
      </c>
      <c r="D5" s="5" t="n">
        <v>24235000</v>
      </c>
    </row>
    <row r="6" spans="1:4">
      <c r="A6" s="4" t="s">
        <v>24</v>
      </c>
      <c r="B6" s="5" t="n">
        <v>9533000</v>
      </c>
      <c r="C6" s="5" t="n">
        <v>9667000</v>
      </c>
      <c r="D6" s="5" t="n">
        <v>6246000</v>
      </c>
    </row>
    <row r="7" spans="1:4">
      <c r="A7" s="4" t="s">
        <v>25</v>
      </c>
      <c r="B7" s="5" t="n">
        <v>7777000</v>
      </c>
      <c r="C7" s="5" t="n">
        <v>6614000</v>
      </c>
      <c r="D7" s="5" t="n">
        <v>2801000</v>
      </c>
    </row>
    <row r="8" spans="1:4">
      <c r="A8" s="4" t="s">
        <v>26</v>
      </c>
      <c r="B8" s="5" t="n">
        <v>162515000</v>
      </c>
      <c r="C8" s="5" t="n">
        <v>163823000</v>
      </c>
      <c r="D8" s="5" t="n">
        <v>48487000</v>
      </c>
    </row>
    <row r="9" spans="1:4">
      <c r="A9" s="4" t="s">
        <v>27</v>
      </c>
      <c r="B9" s="5" t="n">
        <v>5049000</v>
      </c>
      <c r="C9" s="5" t="n">
        <v>4591000</v>
      </c>
      <c r="D9" s="5" t="n">
        <v>2967000</v>
      </c>
    </row>
    <row r="10" spans="1:4">
      <c r="A10" s="4" t="s">
        <v>28</v>
      </c>
      <c r="B10" s="5" t="n">
        <v>11274000</v>
      </c>
      <c r="C10" s="5" t="n">
        <v>11318000</v>
      </c>
      <c r="D10" s="5" t="n">
        <v>12419000</v>
      </c>
    </row>
    <row r="11" spans="1:4">
      <c r="A11" s="4" t="s">
        <v>29</v>
      </c>
      <c r="B11" s="5" t="n">
        <v>50788000</v>
      </c>
      <c r="C11" s="5" t="n">
        <v>54118000</v>
      </c>
      <c r="D11" s="5" t="n">
        <v>56828000</v>
      </c>
    </row>
    <row r="12" spans="1:4">
      <c r="A12" s="4" t="s">
        <v>30</v>
      </c>
      <c r="B12" s="5" t="n">
        <v>185138000</v>
      </c>
      <c r="C12" s="5" t="n">
        <v>185138000</v>
      </c>
      <c r="D12" s="5" t="n">
        <v>163154000</v>
      </c>
    </row>
    <row r="13" spans="1:4">
      <c r="A13" s="4" t="s">
        <v>31</v>
      </c>
      <c r="B13" s="5" t="n">
        <v>1471000</v>
      </c>
      <c r="C13" s="5" t="n">
        <v>1449000</v>
      </c>
      <c r="D13" s="5" t="n">
        <v>2895000</v>
      </c>
    </row>
    <row r="14" spans="1:4">
      <c r="A14" s="4" t="s">
        <v>32</v>
      </c>
      <c r="B14" s="5" t="n">
        <v>416235000</v>
      </c>
      <c r="C14" s="5" t="n">
        <v>420437000</v>
      </c>
      <c r="D14" s="5" t="n">
        <v>286750000</v>
      </c>
    </row>
    <row r="15" spans="1:4">
      <c r="A15" s="3" t="s">
        <v>33</v>
      </c>
    </row>
    <row r="16" spans="1:4">
      <c r="A16" s="4" t="s">
        <v>34</v>
      </c>
      <c r="B16" s="5" t="n">
        <v>4269000</v>
      </c>
      <c r="C16" s="5" t="n">
        <v>7165000</v>
      </c>
      <c r="D16" s="5" t="n">
        <v>4648000</v>
      </c>
    </row>
    <row r="17" spans="1:4">
      <c r="A17" s="4" t="s">
        <v>35</v>
      </c>
      <c r="B17" s="5" t="n">
        <v>15719000</v>
      </c>
      <c r="C17" s="5" t="n">
        <v>18931000</v>
      </c>
      <c r="D17" s="5" t="n">
        <v>15012000</v>
      </c>
    </row>
    <row r="18" spans="1:4">
      <c r="A18" s="4" t="s">
        <v>36</v>
      </c>
      <c r="B18" s="5" t="n">
        <v>88347000</v>
      </c>
      <c r="C18" s="5" t="n">
        <v>80360000</v>
      </c>
      <c r="D18" s="5" t="n">
        <v>52750000</v>
      </c>
    </row>
    <row r="19" spans="1:4">
      <c r="A19" s="4" t="s">
        <v>37</v>
      </c>
      <c r="B19" s="5" t="n">
        <v>2008000</v>
      </c>
      <c r="C19" s="5" t="n">
        <v>2008000</v>
      </c>
      <c r="D19" s="5" t="n">
        <v>2008000</v>
      </c>
    </row>
    <row r="20" spans="1:4">
      <c r="A20" s="4" t="s">
        <v>38</v>
      </c>
      <c r="B20" s="5" t="n">
        <v>110343000</v>
      </c>
      <c r="C20" s="5" t="n">
        <v>108464000</v>
      </c>
      <c r="D20" s="5" t="n">
        <v>74418000</v>
      </c>
    </row>
    <row r="21" spans="1:4">
      <c r="A21" s="4" t="s">
        <v>39</v>
      </c>
      <c r="D21" s="5" t="n">
        <v>28267000</v>
      </c>
    </row>
    <row r="22" spans="1:4">
      <c r="A22" s="4" t="s">
        <v>40</v>
      </c>
      <c r="B22" s="5" t="n">
        <v>12380000</v>
      </c>
      <c r="C22" s="5" t="n">
        <v>11380000</v>
      </c>
      <c r="D22" s="5" t="n">
        <v>5500000</v>
      </c>
    </row>
    <row r="23" spans="1:4">
      <c r="A23" s="4" t="s">
        <v>41</v>
      </c>
      <c r="B23" s="5" t="n">
        <v>3323000</v>
      </c>
      <c r="C23" s="5" t="n">
        <v>3230000</v>
      </c>
      <c r="D23" s="5" t="n">
        <v>2859000</v>
      </c>
    </row>
    <row r="24" spans="1:4">
      <c r="A24" s="4" t="s">
        <v>42</v>
      </c>
      <c r="B24" s="5" t="n">
        <v>1100000</v>
      </c>
      <c r="C24" s="5" t="n">
        <v>1262000</v>
      </c>
      <c r="D24" s="5" t="n">
        <v>5907000</v>
      </c>
    </row>
    <row r="25" spans="1:4">
      <c r="A25" s="4" t="s">
        <v>43</v>
      </c>
      <c r="B25" s="5" t="n">
        <v>2400000</v>
      </c>
      <c r="C25" s="5" t="n">
        <v>2373000</v>
      </c>
    </row>
    <row r="26" spans="1:4">
      <c r="A26" s="4" t="s">
        <v>44</v>
      </c>
      <c r="B26" s="5" t="n">
        <v>2343000</v>
      </c>
      <c r="C26" s="5" t="n">
        <v>2318000</v>
      </c>
      <c r="D26" s="5" t="n">
        <v>3631000</v>
      </c>
    </row>
    <row r="27" spans="1:4">
      <c r="A27" s="4" t="s">
        <v>45</v>
      </c>
      <c r="B27" s="5" t="n">
        <v>131889000</v>
      </c>
      <c r="C27" s="5" t="n">
        <v>129027000</v>
      </c>
      <c r="D27" s="5" t="n">
        <v>120582000</v>
      </c>
    </row>
    <row r="28" spans="1:4">
      <c r="A28" s="4" t="s">
        <v>46</v>
      </c>
      <c r="B28" s="4" t="s">
        <v>47</v>
      </c>
      <c r="C28" s="4" t="s">
        <v>47</v>
      </c>
      <c r="D28" s="4" t="s">
        <v>47</v>
      </c>
    </row>
    <row r="29" spans="1:4">
      <c r="A29" s="3" t="s">
        <v>48</v>
      </c>
    </row>
    <row r="30" spans="1:4">
      <c r="A30" s="4" t="s">
        <v>49</v>
      </c>
      <c r="C30" s="4" t="s">
        <v>47</v>
      </c>
      <c r="D30" s="4" t="s">
        <v>47</v>
      </c>
    </row>
    <row r="31" spans="1:4">
      <c r="A31" s="4" t="s">
        <v>50</v>
      </c>
      <c r="B31" s="5" t="n">
        <v>513000</v>
      </c>
      <c r="C31" s="5" t="n">
        <v>513000</v>
      </c>
      <c r="D31" s="5" t="n">
        <v>407000</v>
      </c>
    </row>
    <row r="32" spans="1:4">
      <c r="A32" s="4" t="s">
        <v>51</v>
      </c>
      <c r="D32" s="5" t="n">
        <v>-254000</v>
      </c>
    </row>
    <row r="33" spans="1:4">
      <c r="A33" s="4" t="s">
        <v>52</v>
      </c>
      <c r="B33" s="5" t="n">
        <v>380288000</v>
      </c>
      <c r="C33" s="5" t="n">
        <v>378272000</v>
      </c>
      <c r="D33" s="5" t="n">
        <v>214171000</v>
      </c>
    </row>
    <row r="34" spans="1:4">
      <c r="A34" s="4" t="s">
        <v>53</v>
      </c>
      <c r="B34" s="5" t="n">
        <v>-39000</v>
      </c>
      <c r="C34" s="5" t="n">
        <v>-41000</v>
      </c>
    </row>
    <row r="35" spans="1:4">
      <c r="A35" s="4" t="s">
        <v>54</v>
      </c>
      <c r="B35" s="5" t="n">
        <v>-96416000</v>
      </c>
      <c r="C35" s="5" t="n">
        <v>-87334000</v>
      </c>
      <c r="D35" s="5" t="n">
        <v>-48156000</v>
      </c>
    </row>
    <row r="36" spans="1:4">
      <c r="A36" s="4" t="s">
        <v>55</v>
      </c>
      <c r="B36" s="5" t="n">
        <v>284346000</v>
      </c>
      <c r="C36" s="5" t="n">
        <v>291410000</v>
      </c>
      <c r="D36" s="5" t="n">
        <v>166168000</v>
      </c>
    </row>
    <row r="37" spans="1:4">
      <c r="A37" s="4" t="s">
        <v>56</v>
      </c>
      <c r="B37" s="6" t="n">
        <v>416235000</v>
      </c>
      <c r="C37" s="6" t="n">
        <v>420437000</v>
      </c>
      <c r="D37" s="6" t="n">
        <v>2867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6</v>
      </c>
      <c r="B1" s="2" t="s">
        <v>1</v>
      </c>
      <c r="C1" s="2" t="s">
        <v>70</v>
      </c>
    </row>
    <row r="2" spans="1:3">
      <c r="B2" s="2" t="s">
        <v>2</v>
      </c>
      <c r="C2" s="2" t="s">
        <v>18</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70</v>
      </c>
    </row>
    <row r="2" spans="1:2">
      <c r="B2" s="2" t="s">
        <v>18</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70</v>
      </c>
    </row>
    <row r="2" spans="1:2">
      <c r="B2" s="2" t="s">
        <v>18</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70</v>
      </c>
    </row>
    <row r="2" spans="1:2">
      <c r="B2" s="2" t="s">
        <v>18</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70</v>
      </c>
    </row>
    <row r="2" spans="1:2">
      <c r="B2" s="2" t="s">
        <v>18</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1</v>
      </c>
      <c r="B1" s="2" t="s">
        <v>1</v>
      </c>
      <c r="C1" s="2" t="s">
        <v>70</v>
      </c>
    </row>
    <row r="2" spans="1:3">
      <c r="B2" s="2" t="s">
        <v>2</v>
      </c>
      <c r="C2" s="2" t="s">
        <v>18</v>
      </c>
    </row>
    <row r="3" spans="1:3">
      <c r="A3" s="3" t="s">
        <v>182</v>
      </c>
    </row>
    <row r="4" spans="1:3">
      <c r="A4" s="4" t="s">
        <v>242</v>
      </c>
      <c r="C4" s="4" t="s">
        <v>243</v>
      </c>
    </row>
    <row r="5" spans="1:3">
      <c r="A5" s="4" t="s">
        <v>244</v>
      </c>
      <c r="C5" s="4" t="s">
        <v>245</v>
      </c>
    </row>
    <row r="6" spans="1:3">
      <c r="A6" s="4" t="s">
        <v>246</v>
      </c>
      <c r="B6" s="4" t="s">
        <v>247</v>
      </c>
      <c r="C6" s="4" t="s">
        <v>248</v>
      </c>
    </row>
    <row r="7" spans="1:3">
      <c r="A7" s="4" t="s">
        <v>249</v>
      </c>
      <c r="C7" s="4" t="s">
        <v>250</v>
      </c>
    </row>
    <row r="8" spans="1:3">
      <c r="A8" s="4" t="s">
        <v>251</v>
      </c>
      <c r="C8" s="4" t="s">
        <v>252</v>
      </c>
    </row>
    <row r="9" spans="1:3">
      <c r="A9" s="4" t="s">
        <v>253</v>
      </c>
      <c r="C9" s="4" t="s">
        <v>254</v>
      </c>
    </row>
    <row r="10" spans="1:3">
      <c r="A10" s="4" t="s">
        <v>232</v>
      </c>
      <c r="C10" s="4" t="s">
        <v>255</v>
      </c>
    </row>
    <row r="11" spans="1:3">
      <c r="A11" s="4" t="s">
        <v>256</v>
      </c>
      <c r="C11" s="4" t="s">
        <v>257</v>
      </c>
    </row>
    <row r="12" spans="1:3">
      <c r="A12" s="4" t="s">
        <v>258</v>
      </c>
      <c r="C12" s="4" t="s">
        <v>259</v>
      </c>
    </row>
    <row r="13" spans="1:3">
      <c r="A13" s="4" t="s">
        <v>185</v>
      </c>
      <c r="C13" s="4" t="s">
        <v>260</v>
      </c>
    </row>
    <row r="14" spans="1:3">
      <c r="A14" s="4" t="s">
        <v>261</v>
      </c>
      <c r="C14" s="4" t="s">
        <v>262</v>
      </c>
    </row>
    <row r="15" spans="1:3">
      <c r="A15" s="4" t="s">
        <v>263</v>
      </c>
      <c r="C15" s="4" t="s">
        <v>264</v>
      </c>
    </row>
    <row r="16" spans="1:3">
      <c r="A16" s="4" t="s">
        <v>265</v>
      </c>
      <c r="C16" s="4" t="s">
        <v>266</v>
      </c>
    </row>
    <row r="17" spans="1:3">
      <c r="A17" s="4" t="s">
        <v>267</v>
      </c>
      <c r="C17" s="4" t="s">
        <v>268</v>
      </c>
    </row>
    <row r="18" spans="1:3">
      <c r="A18" s="4" t="s">
        <v>30</v>
      </c>
      <c r="C18" s="4" t="s">
        <v>269</v>
      </c>
    </row>
    <row r="19" spans="1:3">
      <c r="A19" s="4" t="s">
        <v>270</v>
      </c>
      <c r="C19" s="4" t="s">
        <v>271</v>
      </c>
    </row>
    <row r="20" spans="1:3">
      <c r="A20" s="4" t="s">
        <v>272</v>
      </c>
      <c r="C20" s="4" t="s">
        <v>273</v>
      </c>
    </row>
    <row r="21" spans="1:3">
      <c r="A21" s="4" t="s">
        <v>274</v>
      </c>
      <c r="C21" s="4" t="s">
        <v>275</v>
      </c>
    </row>
    <row r="22" spans="1:3">
      <c r="A22" s="4" t="s">
        <v>276</v>
      </c>
      <c r="C22" s="4" t="s">
        <v>277</v>
      </c>
    </row>
    <row r="23" spans="1:3">
      <c r="A23" s="4" t="s">
        <v>278</v>
      </c>
      <c r="C23" s="4" t="s">
        <v>279</v>
      </c>
    </row>
    <row r="24" spans="1:3">
      <c r="A24" s="4" t="s">
        <v>280</v>
      </c>
      <c r="C24" s="4" t="s">
        <v>281</v>
      </c>
    </row>
    <row r="25" spans="1:3">
      <c r="A25" s="4" t="s">
        <v>282</v>
      </c>
      <c r="C25" s="4" t="s">
        <v>283</v>
      </c>
    </row>
    <row r="26" spans="1:3">
      <c r="A26" s="4" t="s">
        <v>284</v>
      </c>
      <c r="C26" s="4" t="s">
        <v>285</v>
      </c>
    </row>
    <row r="27" spans="1:3">
      <c r="A27" s="4" t="s">
        <v>286</v>
      </c>
      <c r="C27" s="4" t="s">
        <v>287</v>
      </c>
    </row>
    <row r="28" spans="1:3">
      <c r="A28" s="4" t="s">
        <v>288</v>
      </c>
      <c r="C28" s="4" t="s">
        <v>289</v>
      </c>
    </row>
    <row r="29" spans="1:3">
      <c r="A29" s="4" t="s">
        <v>202</v>
      </c>
      <c r="C29" s="4" t="s">
        <v>290</v>
      </c>
    </row>
    <row r="30" spans="1:3">
      <c r="A30" s="4" t="s">
        <v>238</v>
      </c>
      <c r="C30" s="4" t="s">
        <v>291</v>
      </c>
    </row>
    <row r="31" spans="1:3">
      <c r="A31" s="4" t="s">
        <v>292</v>
      </c>
      <c r="C31" s="4" t="s">
        <v>293</v>
      </c>
    </row>
    <row r="32" spans="1:3">
      <c r="A32" s="4" t="s">
        <v>294</v>
      </c>
      <c r="B32" s="4" t="s">
        <v>295</v>
      </c>
      <c r="C32"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7</v>
      </c>
      <c r="B1" s="2" t="s">
        <v>1</v>
      </c>
      <c r="C1" s="2" t="s">
        <v>70</v>
      </c>
    </row>
    <row r="2" spans="1:3">
      <c r="B2" s="2" t="s">
        <v>2</v>
      </c>
      <c r="C2" s="2" t="s">
        <v>18</v>
      </c>
    </row>
    <row r="3" spans="1:3">
      <c r="A3" s="3" t="s">
        <v>182</v>
      </c>
    </row>
    <row r="4" spans="1:3">
      <c r="A4" s="4" t="s">
        <v>298</v>
      </c>
      <c r="B4" s="4" t="s">
        <v>299</v>
      </c>
      <c r="C4" s="4" t="s">
        <v>300</v>
      </c>
    </row>
    <row r="5" spans="1:3">
      <c r="A5" s="4" t="s">
        <v>301</v>
      </c>
      <c r="B5" s="4" t="s">
        <v>302</v>
      </c>
      <c r="C5" s="4" t="s">
        <v>303</v>
      </c>
    </row>
    <row r="6" spans="1:3">
      <c r="A6" s="4" t="s">
        <v>304</v>
      </c>
      <c r="C6" s="4" t="s">
        <v>305</v>
      </c>
    </row>
    <row r="7" spans="1:3">
      <c r="A7" s="4" t="s">
        <v>306</v>
      </c>
      <c r="C7" s="4" t="s">
        <v>307</v>
      </c>
    </row>
    <row r="8" spans="1:3">
      <c r="A8" s="4" t="s">
        <v>308</v>
      </c>
      <c r="B8" s="4" t="s">
        <v>309</v>
      </c>
      <c r="C8" s="4" t="s">
        <v>310</v>
      </c>
    </row>
    <row r="9" spans="1:3">
      <c r="A9" s="4" t="s">
        <v>311</v>
      </c>
      <c r="B9" s="4" t="s">
        <v>312</v>
      </c>
      <c r="C9" s="4" t="s">
        <v>313</v>
      </c>
    </row>
    <row r="10" spans="1:3">
      <c r="A10" s="4" t="s">
        <v>314</v>
      </c>
      <c r="C10" s="4" t="s">
        <v>315</v>
      </c>
    </row>
    <row r="11" spans="1:3">
      <c r="A11" s="4" t="s">
        <v>316</v>
      </c>
      <c r="B11" s="4" t="s">
        <v>317</v>
      </c>
      <c r="C11"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18</v>
      </c>
      <c r="C1" s="2" t="s">
        <v>19</v>
      </c>
    </row>
    <row r="2" spans="1:3">
      <c r="A2" s="3" t="s">
        <v>58</v>
      </c>
    </row>
    <row r="3" spans="1:3">
      <c r="A3" s="4" t="s">
        <v>59</v>
      </c>
      <c r="B3" s="6" t="n">
        <v>223</v>
      </c>
      <c r="C3" s="6" t="n">
        <v>168</v>
      </c>
    </row>
    <row r="4" spans="1:3">
      <c r="A4" s="4" t="s">
        <v>60</v>
      </c>
      <c r="B4" s="7" t="n">
        <v>0.01</v>
      </c>
      <c r="C4" s="7" t="n">
        <v>0.01</v>
      </c>
    </row>
    <row r="5" spans="1:3">
      <c r="A5" s="4" t="s">
        <v>61</v>
      </c>
      <c r="B5" s="5" t="n">
        <v>50000000</v>
      </c>
      <c r="C5" s="5" t="n">
        <v>50000000</v>
      </c>
    </row>
    <row r="6" spans="1:3">
      <c r="A6" s="4" t="s">
        <v>62</v>
      </c>
      <c r="B6" s="5" t="n">
        <v>0</v>
      </c>
      <c r="C6" s="5" t="n">
        <v>0</v>
      </c>
    </row>
    <row r="7" spans="1:3">
      <c r="A7" s="4" t="s">
        <v>63</v>
      </c>
      <c r="B7" s="5" t="n">
        <v>0</v>
      </c>
      <c r="C7" s="5" t="n">
        <v>0</v>
      </c>
    </row>
    <row r="8" spans="1:3">
      <c r="A8" s="4" t="s">
        <v>64</v>
      </c>
      <c r="B8" s="7" t="n">
        <v>0.01</v>
      </c>
      <c r="C8" s="7" t="n">
        <v>0.01</v>
      </c>
    </row>
    <row r="9" spans="1:3">
      <c r="A9" s="4" t="s">
        <v>65</v>
      </c>
      <c r="B9" s="5" t="n">
        <v>500000000</v>
      </c>
      <c r="C9" s="5" t="n">
        <v>500000000</v>
      </c>
    </row>
    <row r="10" spans="1:3">
      <c r="A10" s="4" t="s">
        <v>66</v>
      </c>
      <c r="B10" s="5" t="n">
        <v>51277964</v>
      </c>
      <c r="C10" s="5" t="n">
        <v>40720327</v>
      </c>
    </row>
    <row r="11" spans="1:3">
      <c r="A11" s="4" t="s">
        <v>67</v>
      </c>
      <c r="B11" s="5" t="n">
        <v>51277964</v>
      </c>
      <c r="C11" s="5" t="n">
        <v>40673327</v>
      </c>
    </row>
    <row r="12" spans="1:3">
      <c r="A12" s="4" t="s">
        <v>68</v>
      </c>
      <c r="B12" s="5" t="n">
        <v>0</v>
      </c>
      <c r="C12" s="5" t="n">
        <v>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70</v>
      </c>
    </row>
    <row r="2" spans="1:2">
      <c r="B2" s="2" t="s">
        <v>18</v>
      </c>
    </row>
    <row r="3" spans="1:2">
      <c r="A3" s="3" t="s">
        <v>186</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2</v>
      </c>
      <c r="B1" s="2" t="s">
        <v>1</v>
      </c>
      <c r="C1" s="2" t="s">
        <v>70</v>
      </c>
    </row>
    <row r="2" spans="1:3">
      <c r="B2" s="2" t="s">
        <v>2</v>
      </c>
      <c r="C2" s="2" t="s">
        <v>18</v>
      </c>
    </row>
    <row r="3" spans="1:3">
      <c r="A3" s="3" t="s">
        <v>189</v>
      </c>
    </row>
    <row r="4" spans="1:3">
      <c r="A4" s="4" t="s">
        <v>323</v>
      </c>
      <c r="C4" s="4" t="s">
        <v>324</v>
      </c>
    </row>
    <row r="5" spans="1:3">
      <c r="A5" s="4" t="s">
        <v>325</v>
      </c>
      <c r="C5" s="4" t="s">
        <v>326</v>
      </c>
    </row>
    <row r="6" spans="1:3">
      <c r="A6" s="4" t="s">
        <v>327</v>
      </c>
      <c r="B6" s="4" t="s">
        <v>328</v>
      </c>
      <c r="C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70</v>
      </c>
    </row>
    <row r="2" spans="1:2">
      <c r="B2" s="2" t="s">
        <v>18</v>
      </c>
    </row>
    <row r="3" spans="1:2">
      <c r="A3" s="3" t="s">
        <v>193</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39</v>
      </c>
      <c r="B1" s="2" t="s">
        <v>1</v>
      </c>
      <c r="C1" s="2" t="s">
        <v>70</v>
      </c>
    </row>
    <row r="2" spans="1:3">
      <c r="B2" s="2" t="s">
        <v>2</v>
      </c>
      <c r="C2" s="2" t="s">
        <v>18</v>
      </c>
    </row>
    <row r="3" spans="1:3">
      <c r="A3" s="3" t="s">
        <v>196</v>
      </c>
    </row>
    <row r="4" spans="1:3">
      <c r="A4" s="4" t="s">
        <v>340</v>
      </c>
      <c r="B4" s="4" t="s">
        <v>341</v>
      </c>
      <c r="C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70</v>
      </c>
    </row>
    <row r="2" spans="1:2">
      <c r="B2" s="2" t="s">
        <v>18</v>
      </c>
    </row>
    <row r="3" spans="1:2">
      <c r="A3" s="3" t="s">
        <v>20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70</v>
      </c>
    </row>
    <row r="2" spans="1:2">
      <c r="B2" s="2" t="s">
        <v>18</v>
      </c>
    </row>
    <row r="3" spans="1:2">
      <c r="A3" s="3" t="s">
        <v>210</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59</v>
      </c>
      <c r="B1" s="2" t="s">
        <v>1</v>
      </c>
      <c r="C1" s="2" t="s">
        <v>70</v>
      </c>
    </row>
    <row r="2" spans="1:3">
      <c r="B2" s="2" t="s">
        <v>2</v>
      </c>
      <c r="C2" s="2" t="s">
        <v>18</v>
      </c>
    </row>
    <row r="3" spans="1:3">
      <c r="A3" s="3" t="s">
        <v>217</v>
      </c>
    </row>
    <row r="4" spans="1:3">
      <c r="A4" s="4" t="s">
        <v>360</v>
      </c>
      <c r="C4" s="4" t="s">
        <v>361</v>
      </c>
    </row>
    <row r="5" spans="1:3">
      <c r="A5" s="4" t="s">
        <v>362</v>
      </c>
      <c r="B5" s="4" t="s">
        <v>363</v>
      </c>
      <c r="C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70</v>
      </c>
    </row>
    <row r="2" spans="1:2">
      <c r="B2" s="2" t="s">
        <v>18</v>
      </c>
    </row>
    <row r="3" spans="1:2">
      <c r="A3" s="3" t="s">
        <v>22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70</v>
      </c>
    </row>
    <row r="2" spans="1:2">
      <c r="B2" s="2" t="s">
        <v>18</v>
      </c>
    </row>
    <row r="3" spans="1:2">
      <c r="A3" s="3" t="s">
        <v>230</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5"/>
    <col customWidth="1" max="5" min="5" width="80"/>
    <col customWidth="1" max="6" min="6" width="29"/>
    <col customWidth="1" max="7" min="7" width="29"/>
    <col customWidth="1" max="8" min="8" width="21"/>
  </cols>
  <sheetData>
    <row r="1" spans="1:8">
      <c r="A1" s="1" t="s">
        <v>373</v>
      </c>
      <c r="B1" s="2" t="s">
        <v>374</v>
      </c>
      <c r="C1" s="2" t="s">
        <v>375</v>
      </c>
      <c r="D1" s="2" t="s">
        <v>376</v>
      </c>
      <c r="E1" s="2" t="s">
        <v>377</v>
      </c>
      <c r="F1" s="2" t="s">
        <v>378</v>
      </c>
      <c r="G1" s="2" t="s">
        <v>379</v>
      </c>
      <c r="H1" s="2" t="s">
        <v>380</v>
      </c>
    </row>
    <row r="2" spans="1:8">
      <c r="A2" s="3" t="s">
        <v>381</v>
      </c>
    </row>
    <row r="3" spans="1:8">
      <c r="A3" s="4" t="s">
        <v>382</v>
      </c>
      <c r="E3" s="4" t="s">
        <v>383</v>
      </c>
    </row>
    <row r="4" spans="1:8">
      <c r="A4" s="4" t="s">
        <v>384</v>
      </c>
      <c r="B4" s="8" t="n">
        <v>0.2</v>
      </c>
    </row>
    <row r="5" spans="1:8">
      <c r="A5" s="4" t="s">
        <v>385</v>
      </c>
      <c r="E5" s="5" t="n">
        <v>1</v>
      </c>
    </row>
    <row r="6" spans="1:8">
      <c r="A6" s="4" t="s">
        <v>386</v>
      </c>
      <c r="D6" s="6" t="n">
        <v>400000</v>
      </c>
      <c r="E6" s="6" t="n">
        <v>400000</v>
      </c>
      <c r="F6" s="6" t="n">
        <v>400000</v>
      </c>
    </row>
    <row r="7" spans="1:8">
      <c r="A7" s="4" t="s">
        <v>22</v>
      </c>
      <c r="C7" s="6" t="n">
        <v>77868000</v>
      </c>
      <c r="D7" s="5" t="n">
        <v>83130000</v>
      </c>
      <c r="E7" s="5" t="n">
        <v>83130000</v>
      </c>
      <c r="F7" s="5" t="n">
        <v>0</v>
      </c>
      <c r="G7" s="6" t="n">
        <v>0</v>
      </c>
    </row>
    <row r="8" spans="1:8">
      <c r="A8" s="4" t="s">
        <v>387</v>
      </c>
      <c r="E8" s="5" t="n">
        <v>1800000</v>
      </c>
      <c r="F8" s="5" t="n">
        <v>900000</v>
      </c>
      <c r="G8" s="5" t="n">
        <v>300000</v>
      </c>
    </row>
    <row r="9" spans="1:8">
      <c r="A9" s="4" t="s">
        <v>388</v>
      </c>
      <c r="D9" s="6" t="n">
        <v>2900000</v>
      </c>
      <c r="E9" s="5" t="n">
        <v>2900000</v>
      </c>
      <c r="F9" s="5" t="n">
        <v>1200000</v>
      </c>
    </row>
    <row r="10" spans="1:8">
      <c r="A10" s="4" t="s">
        <v>389</v>
      </c>
      <c r="D10" s="5" t="n">
        <v>1</v>
      </c>
    </row>
    <row r="11" spans="1:8">
      <c r="A11" s="4" t="s">
        <v>390</v>
      </c>
      <c r="E11" s="6" t="n">
        <v>0</v>
      </c>
      <c r="F11" s="5" t="n">
        <v>0</v>
      </c>
      <c r="G11" s="5" t="n">
        <v>0</v>
      </c>
    </row>
    <row r="12" spans="1:8">
      <c r="A12" s="4" t="s">
        <v>391</v>
      </c>
      <c r="E12" s="4" t="s">
        <v>392</v>
      </c>
    </row>
    <row r="13" spans="1:8">
      <c r="A13" s="4" t="s">
        <v>393</v>
      </c>
      <c r="E13" s="4" t="s">
        <v>394</v>
      </c>
    </row>
    <row r="14" spans="1:8">
      <c r="A14" s="4" t="s">
        <v>395</v>
      </c>
      <c r="E14" s="4" t="s">
        <v>396</v>
      </c>
    </row>
    <row r="15" spans="1:8">
      <c r="A15" s="4" t="s">
        <v>397</v>
      </c>
      <c r="E15" s="6" t="n">
        <v>4200000</v>
      </c>
      <c r="F15" s="5" t="n">
        <v>3000000</v>
      </c>
      <c r="G15" s="5" t="n">
        <v>1500000</v>
      </c>
    </row>
    <row r="16" spans="1:8">
      <c r="A16" s="4" t="s">
        <v>24</v>
      </c>
      <c r="C16" s="5" t="n">
        <v>9533000</v>
      </c>
      <c r="D16" s="6" t="n">
        <v>9667000</v>
      </c>
      <c r="E16" s="5" t="n">
        <v>9667000</v>
      </c>
      <c r="F16" s="5" t="n">
        <v>6246000</v>
      </c>
    </row>
    <row r="17" spans="1:8">
      <c r="A17" s="4" t="s">
        <v>398</v>
      </c>
      <c r="E17" s="6" t="n">
        <v>13200000</v>
      </c>
      <c r="F17" s="5" t="n">
        <v>7300000</v>
      </c>
      <c r="G17" s="5" t="n">
        <v>2500000</v>
      </c>
    </row>
    <row r="18" spans="1:8">
      <c r="A18" s="4" t="s">
        <v>399</v>
      </c>
      <c r="E18" s="4" t="s">
        <v>400</v>
      </c>
    </row>
    <row r="19" spans="1:8">
      <c r="A19" s="4" t="s">
        <v>113</v>
      </c>
    </row>
    <row r="20" spans="1:8">
      <c r="A20" s="3" t="s">
        <v>381</v>
      </c>
    </row>
    <row r="21" spans="1:8">
      <c r="A21" s="4" t="s">
        <v>130</v>
      </c>
      <c r="H21" s="6" t="n">
        <v>-100000</v>
      </c>
    </row>
    <row r="22" spans="1:8">
      <c r="A22" s="4" t="s">
        <v>110</v>
      </c>
    </row>
    <row r="23" spans="1:8">
      <c r="A23" s="3" t="s">
        <v>381</v>
      </c>
    </row>
    <row r="24" spans="1:8">
      <c r="A24" s="4" t="s">
        <v>130</v>
      </c>
      <c r="H24" s="6" t="n">
        <v>100000</v>
      </c>
    </row>
    <row r="25" spans="1:8">
      <c r="A25" s="4" t="s">
        <v>401</v>
      </c>
    </row>
    <row r="26" spans="1:8">
      <c r="A26" s="3" t="s">
        <v>381</v>
      </c>
    </row>
    <row r="27" spans="1:8">
      <c r="A27" s="4" t="s">
        <v>402</v>
      </c>
      <c r="E27" s="6" t="n">
        <v>36700000</v>
      </c>
    </row>
    <row r="28" spans="1:8">
      <c r="A28" s="4" t="s">
        <v>403</v>
      </c>
      <c r="D28" s="5" t="n">
        <v>700000</v>
      </c>
      <c r="F28" s="5" t="n">
        <v>0</v>
      </c>
      <c r="G28" s="6" t="n">
        <v>0</v>
      </c>
    </row>
    <row r="29" spans="1:8">
      <c r="A29" s="4" t="s">
        <v>404</v>
      </c>
      <c r="C29" s="6" t="n">
        <v>400000</v>
      </c>
      <c r="D29" s="6" t="n">
        <v>400000</v>
      </c>
      <c r="E29" s="6" t="n">
        <v>400000</v>
      </c>
      <c r="F29" s="6" t="n">
        <v>400000</v>
      </c>
    </row>
    <row r="30" spans="1:8">
      <c r="A30" s="4" t="s">
        <v>405</v>
      </c>
    </row>
    <row r="31" spans="1:8">
      <c r="A31" s="3" t="s">
        <v>381</v>
      </c>
    </row>
    <row r="32" spans="1:8">
      <c r="A32" s="4" t="s">
        <v>406</v>
      </c>
      <c r="E32" s="4" t="s">
        <v>396</v>
      </c>
    </row>
    <row r="33" spans="1:8">
      <c r="A33" s="4" t="s">
        <v>73</v>
      </c>
    </row>
    <row r="34" spans="1:8">
      <c r="A34" s="3" t="s">
        <v>381</v>
      </c>
    </row>
    <row r="35" spans="1:8">
      <c r="A35" s="4" t="s">
        <v>407</v>
      </c>
      <c r="E35" s="5" t="n">
        <v>0</v>
      </c>
      <c r="F35" s="5" t="n">
        <v>0</v>
      </c>
      <c r="G35" s="5" t="n">
        <v>0</v>
      </c>
    </row>
    <row r="36" spans="1:8">
      <c r="A36" s="4" t="s">
        <v>408</v>
      </c>
    </row>
    <row r="37" spans="1:8">
      <c r="A37" s="3" t="s">
        <v>381</v>
      </c>
    </row>
    <row r="38" spans="1:8">
      <c r="A38" s="4" t="s">
        <v>407</v>
      </c>
      <c r="E38" s="5" t="n">
        <v>0</v>
      </c>
      <c r="F38" s="5" t="n">
        <v>0</v>
      </c>
    </row>
    <row r="39" spans="1:8">
      <c r="A39" s="4" t="s">
        <v>409</v>
      </c>
    </row>
    <row r="40" spans="1:8">
      <c r="A40" s="3" t="s">
        <v>381</v>
      </c>
    </row>
    <row r="41" spans="1:8">
      <c r="A41" s="4" t="s">
        <v>410</v>
      </c>
      <c r="E41" s="4" t="s">
        <v>411</v>
      </c>
      <c r="F41" s="4" t="s">
        <v>411</v>
      </c>
      <c r="G41" s="4" t="s">
        <v>412</v>
      </c>
    </row>
    <row r="42" spans="1:8">
      <c r="A42" s="4" t="s">
        <v>413</v>
      </c>
    </row>
    <row r="43" spans="1:8">
      <c r="A43" s="3" t="s">
        <v>381</v>
      </c>
    </row>
    <row r="44" spans="1:8">
      <c r="A44" s="4" t="s">
        <v>414</v>
      </c>
      <c r="C44" s="4" t="s">
        <v>400</v>
      </c>
      <c r="E44" s="4" t="s">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v>
      </c>
      <c r="B1" s="2" t="s">
        <v>1</v>
      </c>
      <c r="D1" s="2" t="s">
        <v>70</v>
      </c>
    </row>
    <row r="2" spans="1:6">
      <c r="B2" s="2" t="s">
        <v>2</v>
      </c>
      <c r="C2" s="2" t="s">
        <v>71</v>
      </c>
      <c r="D2" s="2" t="s">
        <v>18</v>
      </c>
      <c r="E2" s="2" t="s">
        <v>19</v>
      </c>
      <c r="F2" s="2" t="s">
        <v>72</v>
      </c>
    </row>
    <row r="3" spans="1:6">
      <c r="A3" s="3" t="s">
        <v>73</v>
      </c>
    </row>
    <row r="4" spans="1:6">
      <c r="A4" s="4" t="s">
        <v>74</v>
      </c>
      <c r="B4" s="6" t="n">
        <v>37051</v>
      </c>
      <c r="C4" s="6" t="n">
        <v>25328</v>
      </c>
      <c r="D4" s="6" t="n">
        <v>117524</v>
      </c>
      <c r="E4" s="6" t="n">
        <v>80080</v>
      </c>
      <c r="F4" s="6" t="n">
        <v>49029</v>
      </c>
    </row>
    <row r="5" spans="1:6">
      <c r="A5" s="4" t="s">
        <v>75</v>
      </c>
      <c r="B5" s="5" t="n">
        <v>1583</v>
      </c>
      <c r="C5" s="5" t="n">
        <v>1233</v>
      </c>
      <c r="D5" s="5" t="n">
        <v>5599</v>
      </c>
      <c r="E5" s="5" t="n">
        <v>3527</v>
      </c>
      <c r="F5" s="5" t="n">
        <v>2648</v>
      </c>
    </row>
    <row r="6" spans="1:6">
      <c r="A6" s="4" t="s">
        <v>76</v>
      </c>
      <c r="B6" s="5" t="n">
        <v>38634</v>
      </c>
      <c r="C6" s="5" t="n">
        <v>26561</v>
      </c>
      <c r="D6" s="5" t="n">
        <v>123123</v>
      </c>
      <c r="E6" s="5" t="n">
        <v>83607</v>
      </c>
      <c r="F6" s="5" t="n">
        <v>51677</v>
      </c>
    </row>
    <row r="7" spans="1:6">
      <c r="A7" s="3" t="s">
        <v>77</v>
      </c>
    </row>
    <row r="8" spans="1:6">
      <c r="A8" s="4" t="s">
        <v>74</v>
      </c>
      <c r="B8" s="5" t="n">
        <v>7777</v>
      </c>
      <c r="C8" s="5" t="n">
        <v>5961</v>
      </c>
      <c r="D8" s="5" t="n">
        <v>25900</v>
      </c>
      <c r="E8" s="5" t="n">
        <v>19773</v>
      </c>
      <c r="F8" s="5" t="n">
        <v>14380</v>
      </c>
    </row>
    <row r="9" spans="1:6">
      <c r="A9" s="4" t="s">
        <v>75</v>
      </c>
      <c r="B9" s="5" t="n">
        <v>1455</v>
      </c>
      <c r="C9" s="5" t="n">
        <v>979</v>
      </c>
      <c r="D9" s="5" t="n">
        <v>4311</v>
      </c>
      <c r="E9" s="5" t="n">
        <v>2956</v>
      </c>
      <c r="F9" s="5" t="n">
        <v>2218</v>
      </c>
    </row>
    <row r="10" spans="1:6">
      <c r="A10" s="4" t="s">
        <v>78</v>
      </c>
      <c r="B10" s="5" t="n">
        <v>9232</v>
      </c>
      <c r="C10" s="5" t="n">
        <v>6940</v>
      </c>
      <c r="D10" s="5" t="n">
        <v>30211</v>
      </c>
      <c r="E10" s="5" t="n">
        <v>22729</v>
      </c>
      <c r="F10" s="5" t="n">
        <v>16598</v>
      </c>
    </row>
    <row r="11" spans="1:6">
      <c r="A11" s="4" t="s">
        <v>79</v>
      </c>
      <c r="B11" s="5" t="n">
        <v>29402</v>
      </c>
      <c r="C11" s="5" t="n">
        <v>19621</v>
      </c>
      <c r="D11" s="5" t="n">
        <v>92912</v>
      </c>
      <c r="E11" s="5" t="n">
        <v>60878</v>
      </c>
      <c r="F11" s="5" t="n">
        <v>35079</v>
      </c>
    </row>
    <row r="12" spans="1:6">
      <c r="A12" s="3" t="s">
        <v>80</v>
      </c>
    </row>
    <row r="13" spans="1:6">
      <c r="A13" s="4" t="s">
        <v>81</v>
      </c>
      <c r="B13" s="5" t="n">
        <v>23496</v>
      </c>
      <c r="C13" s="5" t="n">
        <v>18169</v>
      </c>
      <c r="D13" s="5" t="n">
        <v>77810</v>
      </c>
      <c r="E13" s="5" t="n">
        <v>56546</v>
      </c>
      <c r="F13" s="5" t="n">
        <v>31837</v>
      </c>
    </row>
    <row r="14" spans="1:6">
      <c r="A14" s="4" t="s">
        <v>82</v>
      </c>
      <c r="B14" s="5" t="n">
        <v>5948</v>
      </c>
      <c r="C14" s="5" t="n">
        <v>5272</v>
      </c>
      <c r="D14" s="5" t="n">
        <v>21125</v>
      </c>
      <c r="E14" s="5" t="n">
        <v>18216</v>
      </c>
      <c r="F14" s="5" t="n">
        <v>9705</v>
      </c>
    </row>
    <row r="15" spans="1:6">
      <c r="A15" s="4" t="s">
        <v>83</v>
      </c>
      <c r="B15" s="5" t="n">
        <v>8253</v>
      </c>
      <c r="C15" s="5" t="n">
        <v>5979</v>
      </c>
      <c r="D15" s="5" t="n">
        <v>27911</v>
      </c>
      <c r="E15" s="5" t="n">
        <v>20928</v>
      </c>
      <c r="F15" s="5" t="n">
        <v>11716</v>
      </c>
    </row>
    <row r="16" spans="1:6">
      <c r="A16" s="4" t="s">
        <v>84</v>
      </c>
      <c r="B16" s="5" t="n">
        <v>37697</v>
      </c>
      <c r="C16" s="5" t="n">
        <v>29420</v>
      </c>
      <c r="D16" s="5" t="n">
        <v>126846</v>
      </c>
      <c r="E16" s="5" t="n">
        <v>95690</v>
      </c>
      <c r="F16" s="5" t="n">
        <v>53258</v>
      </c>
    </row>
    <row r="17" spans="1:6">
      <c r="A17" s="4" t="s">
        <v>85</v>
      </c>
      <c r="B17" s="5" t="n">
        <v>-8295</v>
      </c>
      <c r="C17" s="5" t="n">
        <v>-9799</v>
      </c>
      <c r="D17" s="5" t="n">
        <v>-33934</v>
      </c>
      <c r="E17" s="5" t="n">
        <v>-34812</v>
      </c>
      <c r="F17" s="5" t="n">
        <v>-18179</v>
      </c>
    </row>
    <row r="18" spans="1:6">
      <c r="A18" s="3" t="s">
        <v>86</v>
      </c>
    </row>
    <row r="19" spans="1:6">
      <c r="A19" s="4" t="s">
        <v>87</v>
      </c>
      <c r="B19" s="5" t="n">
        <v>224</v>
      </c>
      <c r="C19" s="5" t="n">
        <v>4</v>
      </c>
    </row>
    <row r="20" spans="1:6">
      <c r="A20" s="4" t="s">
        <v>88</v>
      </c>
      <c r="B20" s="5" t="n">
        <v>-4</v>
      </c>
      <c r="C20" s="5" t="n">
        <v>-865</v>
      </c>
      <c r="D20" s="5" t="n">
        <v>-5932</v>
      </c>
      <c r="E20" s="5" t="n">
        <v>-3215</v>
      </c>
      <c r="F20" s="5" t="n">
        <v>-3047</v>
      </c>
    </row>
    <row r="21" spans="1:6">
      <c r="A21" s="4" t="s">
        <v>89</v>
      </c>
      <c r="B21" s="5" t="n">
        <v>-1000</v>
      </c>
      <c r="D21" s="5" t="n">
        <v>-5880</v>
      </c>
      <c r="E21" s="5" t="n">
        <v>-420</v>
      </c>
      <c r="F21" s="5" t="n">
        <v>-3700</v>
      </c>
    </row>
    <row r="22" spans="1:6">
      <c r="A22" s="4" t="s">
        <v>90</v>
      </c>
      <c r="B22" s="5" t="n">
        <v>-780</v>
      </c>
      <c r="C22" s="5" t="n">
        <v>-861</v>
      </c>
      <c r="D22" s="5" t="n">
        <v>-11812</v>
      </c>
      <c r="E22" s="5" t="n">
        <v>-3635</v>
      </c>
      <c r="F22" s="5" t="n">
        <v>-6747</v>
      </c>
    </row>
    <row r="23" spans="1:6">
      <c r="A23" s="4" t="s">
        <v>91</v>
      </c>
      <c r="B23" s="5" t="n">
        <v>-9075</v>
      </c>
      <c r="C23" s="5" t="n">
        <v>-10660</v>
      </c>
      <c r="D23" s="5" t="n">
        <v>-45746</v>
      </c>
      <c r="E23" s="5" t="n">
        <v>-38447</v>
      </c>
      <c r="F23" s="5" t="n">
        <v>-24926</v>
      </c>
    </row>
    <row r="24" spans="1:6">
      <c r="A24" s="4" t="s">
        <v>92</v>
      </c>
      <c r="B24" s="5" t="n">
        <v>-65</v>
      </c>
      <c r="C24" s="5" t="n">
        <v>-1325</v>
      </c>
      <c r="D24" s="5" t="n">
        <v>-6587</v>
      </c>
      <c r="E24" s="5" t="n">
        <v>-13713</v>
      </c>
      <c r="F24" s="5" t="n">
        <v>-8174</v>
      </c>
    </row>
    <row r="25" spans="1:6">
      <c r="A25" s="4" t="s">
        <v>93</v>
      </c>
      <c r="B25" s="6" t="n">
        <v>-9010</v>
      </c>
      <c r="C25" s="6" t="n">
        <v>-9335</v>
      </c>
      <c r="D25" s="6" t="n">
        <v>-39159</v>
      </c>
      <c r="E25" s="6" t="n">
        <v>-24734</v>
      </c>
      <c r="F25" s="6" t="n">
        <v>-16752</v>
      </c>
    </row>
    <row r="26" spans="1:6">
      <c r="A26" s="4" t="s">
        <v>94</v>
      </c>
      <c r="B26" s="7" t="n">
        <v>-0.18</v>
      </c>
      <c r="C26" s="7" t="n">
        <v>-0.23</v>
      </c>
      <c r="D26" s="7" t="n">
        <v>-0.92</v>
      </c>
      <c r="E26" s="7" t="n">
        <v>-0.61</v>
      </c>
      <c r="F26" s="7" t="n">
        <v>-0.42</v>
      </c>
    </row>
    <row r="27" spans="1:6">
      <c r="A27" s="4" t="s">
        <v>95</v>
      </c>
      <c r="B27" s="5" t="n">
        <v>51282</v>
      </c>
      <c r="C27" s="5" t="n">
        <v>40689</v>
      </c>
      <c r="D27" s="5" t="n">
        <v>42497</v>
      </c>
      <c r="E27" s="5" t="n">
        <v>40579</v>
      </c>
      <c r="F27" s="5" t="n">
        <v>40089</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18</v>
      </c>
      <c r="D1" s="2" t="s">
        <v>19</v>
      </c>
      <c r="E1" s="2" t="s">
        <v>72</v>
      </c>
    </row>
    <row r="2" spans="1:5">
      <c r="A2" s="3" t="s">
        <v>416</v>
      </c>
    </row>
    <row r="3" spans="1:5">
      <c r="A3" s="4" t="s">
        <v>417</v>
      </c>
      <c r="B3" s="6" t="n">
        <v>77907000</v>
      </c>
      <c r="C3" s="6" t="n">
        <v>83171000</v>
      </c>
    </row>
    <row r="4" spans="1:5">
      <c r="A4" s="4" t="s">
        <v>418</v>
      </c>
      <c r="B4" s="5" t="n">
        <v>2000</v>
      </c>
    </row>
    <row r="5" spans="1:5">
      <c r="A5" s="4" t="s">
        <v>419</v>
      </c>
      <c r="B5" s="5" t="n">
        <v>-41000</v>
      </c>
      <c r="C5" s="5" t="n">
        <v>-41000</v>
      </c>
    </row>
    <row r="6" spans="1:5">
      <c r="A6" s="4" t="s">
        <v>420</v>
      </c>
      <c r="B6" s="5" t="n">
        <v>77868000</v>
      </c>
      <c r="C6" s="5" t="n">
        <v>83130000</v>
      </c>
      <c r="D6" s="6" t="n">
        <v>0</v>
      </c>
      <c r="E6" s="6" t="n">
        <v>0</v>
      </c>
    </row>
    <row r="7" spans="1:5">
      <c r="A7" s="4" t="s">
        <v>421</v>
      </c>
    </row>
    <row r="8" spans="1:5">
      <c r="A8" s="3" t="s">
        <v>416</v>
      </c>
    </row>
    <row r="9" spans="1:5">
      <c r="A9" s="4" t="s">
        <v>417</v>
      </c>
      <c r="B9" s="5" t="n">
        <v>29718000</v>
      </c>
      <c r="C9" s="5" t="n">
        <v>29742000</v>
      </c>
    </row>
    <row r="10" spans="1:5">
      <c r="A10" s="4" t="s">
        <v>419</v>
      </c>
      <c r="B10" s="5" t="n">
        <v>-9000</v>
      </c>
      <c r="C10" s="5" t="n">
        <v>-17000</v>
      </c>
    </row>
    <row r="11" spans="1:5">
      <c r="A11" s="4" t="s">
        <v>420</v>
      </c>
      <c r="B11" s="5" t="n">
        <v>29709000</v>
      </c>
      <c r="C11" s="5" t="n">
        <v>29725000</v>
      </c>
    </row>
    <row r="12" spans="1:5">
      <c r="A12" s="4" t="s">
        <v>422</v>
      </c>
    </row>
    <row r="13" spans="1:5">
      <c r="A13" s="3" t="s">
        <v>416</v>
      </c>
    </row>
    <row r="14" spans="1:5">
      <c r="A14" s="4" t="s">
        <v>417</v>
      </c>
      <c r="B14" s="5" t="n">
        <v>25504000</v>
      </c>
      <c r="C14" s="5" t="n">
        <v>25522000</v>
      </c>
    </row>
    <row r="15" spans="1:5">
      <c r="A15" s="4" t="s">
        <v>418</v>
      </c>
      <c r="B15" s="5" t="n">
        <v>2000</v>
      </c>
    </row>
    <row r="16" spans="1:5">
      <c r="A16" s="4" t="s">
        <v>419</v>
      </c>
      <c r="B16" s="5" t="n">
        <v>-18000</v>
      </c>
      <c r="C16" s="5" t="n">
        <v>-21000</v>
      </c>
    </row>
    <row r="17" spans="1:5">
      <c r="A17" s="4" t="s">
        <v>420</v>
      </c>
      <c r="B17" s="5" t="n">
        <v>25488000</v>
      </c>
      <c r="C17" s="5" t="n">
        <v>25501000</v>
      </c>
    </row>
    <row r="18" spans="1:5">
      <c r="A18" s="4" t="s">
        <v>423</v>
      </c>
    </row>
    <row r="19" spans="1:5">
      <c r="A19" s="3" t="s">
        <v>416</v>
      </c>
    </row>
    <row r="20" spans="1:5">
      <c r="A20" s="4" t="s">
        <v>417</v>
      </c>
      <c r="B20" s="5" t="n">
        <v>10387000</v>
      </c>
      <c r="C20" s="5" t="n">
        <v>15554000</v>
      </c>
    </row>
    <row r="21" spans="1:5">
      <c r="A21" s="4" t="s">
        <v>420</v>
      </c>
      <c r="B21" s="5" t="n">
        <v>10387000</v>
      </c>
      <c r="C21" s="5" t="n">
        <v>15554000</v>
      </c>
    </row>
    <row r="22" spans="1:5">
      <c r="A22" s="4" t="s">
        <v>424</v>
      </c>
    </row>
    <row r="23" spans="1:5">
      <c r="A23" s="3" t="s">
        <v>416</v>
      </c>
    </row>
    <row r="24" spans="1:5">
      <c r="A24" s="4" t="s">
        <v>417</v>
      </c>
      <c r="B24" s="5" t="n">
        <v>12298000</v>
      </c>
      <c r="C24" s="5" t="n">
        <v>12353000</v>
      </c>
    </row>
    <row r="25" spans="1:5">
      <c r="A25" s="4" t="s">
        <v>419</v>
      </c>
      <c r="B25" s="5" t="n">
        <v>-14000</v>
      </c>
      <c r="C25" s="5" t="n">
        <v>-3000</v>
      </c>
    </row>
    <row r="26" spans="1:5">
      <c r="A26" s="4" t="s">
        <v>420</v>
      </c>
      <c r="B26" s="6" t="n">
        <v>12284000</v>
      </c>
      <c r="C26" s="6" t="n">
        <v>123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18</v>
      </c>
    </row>
    <row r="2" spans="1:3">
      <c r="A2" s="3" t="s">
        <v>233</v>
      </c>
    </row>
    <row r="3" spans="1:3">
      <c r="A3" s="4" t="s">
        <v>426</v>
      </c>
      <c r="B3" s="6" t="n">
        <v>61372</v>
      </c>
      <c r="C3" s="6" t="n">
        <v>49371</v>
      </c>
    </row>
    <row r="4" spans="1:3">
      <c r="A4" s="4" t="s">
        <v>427</v>
      </c>
      <c r="B4" s="5" t="n">
        <v>16535</v>
      </c>
      <c r="C4" s="5" t="n">
        <v>33800</v>
      </c>
    </row>
    <row r="5" spans="1:3">
      <c r="A5" s="4" t="s">
        <v>417</v>
      </c>
      <c r="B5" s="5" t="n">
        <v>77907</v>
      </c>
      <c r="C5" s="5" t="n">
        <v>83171</v>
      </c>
    </row>
    <row r="6" spans="1:3">
      <c r="A6" s="4" t="s">
        <v>428</v>
      </c>
      <c r="B6" s="5" t="n">
        <v>61356</v>
      </c>
      <c r="C6" s="5" t="n">
        <v>49363</v>
      </c>
    </row>
    <row r="7" spans="1:3">
      <c r="A7" s="4" t="s">
        <v>429</v>
      </c>
      <c r="B7" s="5" t="n">
        <v>16512</v>
      </c>
      <c r="C7" s="5" t="n">
        <v>33767</v>
      </c>
    </row>
    <row r="8" spans="1:3">
      <c r="A8" s="4" t="s">
        <v>430</v>
      </c>
      <c r="B8" s="6" t="n">
        <v>77868</v>
      </c>
      <c r="C8" s="6" t="n">
        <v>831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2"/>
  </cols>
  <sheetData>
    <row r="1" spans="1:2">
      <c r="A1" s="1" t="s">
        <v>431</v>
      </c>
      <c r="B1" s="2" t="s">
        <v>70</v>
      </c>
    </row>
    <row r="2" spans="1:2">
      <c r="B2" s="2" t="s">
        <v>18</v>
      </c>
    </row>
    <row r="3" spans="1:2">
      <c r="A3" s="4" t="s">
        <v>432</v>
      </c>
    </row>
    <row r="4" spans="1:2">
      <c r="A4" s="3" t="s">
        <v>433</v>
      </c>
    </row>
    <row r="5" spans="1:2">
      <c r="A5" s="4" t="s">
        <v>434</v>
      </c>
      <c r="B5" s="4" t="s">
        <v>396</v>
      </c>
    </row>
    <row r="6" spans="1:2">
      <c r="A6" s="4" t="s">
        <v>435</v>
      </c>
    </row>
    <row r="7" spans="1:2">
      <c r="A7" s="3" t="s">
        <v>433</v>
      </c>
    </row>
    <row r="8" spans="1:2">
      <c r="A8" s="4" t="s">
        <v>434</v>
      </c>
      <c r="B8" s="4" t="s">
        <v>436</v>
      </c>
    </row>
    <row r="9" spans="1:2">
      <c r="A9" s="4" t="s">
        <v>437</v>
      </c>
    </row>
    <row r="10" spans="1:2">
      <c r="A10" s="3" t="s">
        <v>433</v>
      </c>
    </row>
    <row r="11" spans="1:2">
      <c r="A11" s="4" t="s">
        <v>434</v>
      </c>
      <c r="B11" s="4" t="s">
        <v>396</v>
      </c>
    </row>
    <row r="12" spans="1:2">
      <c r="A12" s="4" t="s">
        <v>438</v>
      </c>
    </row>
    <row r="13" spans="1:2">
      <c r="A13" s="3" t="s">
        <v>433</v>
      </c>
    </row>
    <row r="14" spans="1:2">
      <c r="A14" s="4" t="s">
        <v>434</v>
      </c>
      <c r="B14" s="4" t="s">
        <v>436</v>
      </c>
    </row>
    <row r="15" spans="1:2">
      <c r="A15" s="4" t="s">
        <v>439</v>
      </c>
    </row>
    <row r="16" spans="1:2">
      <c r="A16" s="3" t="s">
        <v>433</v>
      </c>
    </row>
    <row r="17" spans="1:2">
      <c r="A17" s="4" t="s">
        <v>434</v>
      </c>
      <c r="B17" s="4" t="s">
        <v>436</v>
      </c>
    </row>
    <row r="18" spans="1:2">
      <c r="A18" s="4" t="s">
        <v>440</v>
      </c>
    </row>
    <row r="19" spans="1:2">
      <c r="A19" s="3" t="s">
        <v>433</v>
      </c>
    </row>
    <row r="20" spans="1:2">
      <c r="A20" s="4" t="s">
        <v>441</v>
      </c>
      <c r="B20"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70</v>
      </c>
    </row>
    <row r="2" spans="1:2">
      <c r="B2" s="2" t="s">
        <v>18</v>
      </c>
    </row>
    <row r="3" spans="1:2">
      <c r="A3" s="4" t="s">
        <v>444</v>
      </c>
    </row>
    <row r="4" spans="1:2">
      <c r="A4" s="3" t="s">
        <v>445</v>
      </c>
    </row>
    <row r="5" spans="1:2">
      <c r="A5" s="4" t="s">
        <v>446</v>
      </c>
      <c r="B5" s="4" t="s">
        <v>394</v>
      </c>
    </row>
    <row r="6" spans="1:2">
      <c r="A6" s="4" t="s">
        <v>447</v>
      </c>
    </row>
    <row r="7" spans="1:2">
      <c r="A7" s="3" t="s">
        <v>445</v>
      </c>
    </row>
    <row r="8" spans="1:2">
      <c r="A8" s="4" t="s">
        <v>446</v>
      </c>
      <c r="B8" s="4" t="s">
        <v>448</v>
      </c>
    </row>
    <row r="9" spans="1:2">
      <c r="A9" s="4" t="s">
        <v>449</v>
      </c>
    </row>
    <row r="10" spans="1:2">
      <c r="A10" s="3" t="s">
        <v>445</v>
      </c>
    </row>
    <row r="11" spans="1:2">
      <c r="A11" s="4" t="s">
        <v>446</v>
      </c>
      <c r="B11" s="4" t="s">
        <v>450</v>
      </c>
    </row>
    <row r="12" spans="1:2">
      <c r="A12" s="4" t="s">
        <v>451</v>
      </c>
    </row>
    <row r="13" spans="1:2">
      <c r="A13" s="3" t="s">
        <v>445</v>
      </c>
    </row>
    <row r="14" spans="1:2">
      <c r="A14" s="4" t="s">
        <v>446</v>
      </c>
      <c r="B14" s="4" t="s">
        <v>452</v>
      </c>
    </row>
    <row r="15" spans="1:2">
      <c r="A15" s="4" t="s">
        <v>453</v>
      </c>
    </row>
    <row r="16" spans="1:2">
      <c r="A16" s="3" t="s">
        <v>445</v>
      </c>
    </row>
    <row r="17" spans="1:2">
      <c r="A17" s="4" t="s">
        <v>446</v>
      </c>
      <c r="B17" s="4" t="s">
        <v>454</v>
      </c>
    </row>
    <row r="18" spans="1:2">
      <c r="A18" s="4" t="s">
        <v>455</v>
      </c>
    </row>
    <row r="19" spans="1:2">
      <c r="A19" s="3" t="s">
        <v>445</v>
      </c>
    </row>
    <row r="20" spans="1:2">
      <c r="A20" s="4" t="s">
        <v>446</v>
      </c>
      <c r="B20" s="4" t="s">
        <v>436</v>
      </c>
    </row>
    <row r="21" spans="1:2">
      <c r="A21" s="4" t="s">
        <v>456</v>
      </c>
    </row>
    <row r="22" spans="1:2">
      <c r="A22" s="3" t="s">
        <v>445</v>
      </c>
    </row>
    <row r="23" spans="1:2">
      <c r="A23" s="4" t="s">
        <v>446</v>
      </c>
      <c r="B23" s="4" t="s">
        <v>452</v>
      </c>
    </row>
    <row r="24" spans="1:2">
      <c r="A24" s="4" t="s">
        <v>457</v>
      </c>
    </row>
    <row r="25" spans="1:2">
      <c r="A25" s="3" t="s">
        <v>445</v>
      </c>
    </row>
    <row r="26" spans="1:2">
      <c r="A26" s="4" t="s">
        <v>446</v>
      </c>
      <c r="B26"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18</v>
      </c>
      <c r="D1" s="2" t="s">
        <v>19</v>
      </c>
    </row>
    <row r="2" spans="1:4">
      <c r="A2" s="3" t="s">
        <v>459</v>
      </c>
    </row>
    <row r="3" spans="1:4">
      <c r="A3" s="4" t="s">
        <v>32</v>
      </c>
      <c r="B3" s="6" t="n">
        <v>95279</v>
      </c>
      <c r="C3" s="6" t="n">
        <v>102065</v>
      </c>
      <c r="D3" s="6" t="n">
        <v>15990</v>
      </c>
    </row>
    <row r="4" spans="1:4">
      <c r="A4" s="3" t="s">
        <v>460</v>
      </c>
    </row>
    <row r="5" spans="1:4">
      <c r="A5" s="4" t="s">
        <v>40</v>
      </c>
      <c r="B5" s="5" t="n">
        <v>12380</v>
      </c>
      <c r="C5" s="5" t="n">
        <v>11380</v>
      </c>
      <c r="D5" s="5" t="n">
        <v>5500</v>
      </c>
    </row>
    <row r="6" spans="1:4">
      <c r="A6" s="4" t="s">
        <v>41</v>
      </c>
      <c r="B6" s="5" t="n">
        <v>5331</v>
      </c>
      <c r="C6" s="5" t="n">
        <v>5238</v>
      </c>
      <c r="D6" s="5" t="n">
        <v>4867</v>
      </c>
    </row>
    <row r="7" spans="1:4">
      <c r="A7" s="4" t="s">
        <v>45</v>
      </c>
      <c r="B7" s="5" t="n">
        <v>17711</v>
      </c>
      <c r="C7" s="5" t="n">
        <v>16618</v>
      </c>
      <c r="D7" s="5" t="n">
        <v>10367</v>
      </c>
    </row>
    <row r="8" spans="1:4">
      <c r="A8" s="4" t="s">
        <v>461</v>
      </c>
    </row>
    <row r="9" spans="1:4">
      <c r="A9" s="3" t="s">
        <v>459</v>
      </c>
    </row>
    <row r="10" spans="1:4">
      <c r="A10" s="4" t="s">
        <v>32</v>
      </c>
      <c r="C10" s="5" t="n">
        <v>102066</v>
      </c>
    </row>
    <row r="11" spans="1:4">
      <c r="A11" s="4" t="s">
        <v>462</v>
      </c>
    </row>
    <row r="12" spans="1:4">
      <c r="A12" s="3" t="s">
        <v>459</v>
      </c>
    </row>
    <row r="13" spans="1:4">
      <c r="A13" s="4" t="s">
        <v>463</v>
      </c>
      <c r="B13" s="5" t="n">
        <v>12215</v>
      </c>
      <c r="C13" s="5" t="n">
        <v>18936</v>
      </c>
      <c r="D13" s="5" t="n">
        <v>15990</v>
      </c>
    </row>
    <row r="14" spans="1:4">
      <c r="A14" s="4" t="s">
        <v>421</v>
      </c>
    </row>
    <row r="15" spans="1:4">
      <c r="A15" s="3" t="s">
        <v>459</v>
      </c>
    </row>
    <row r="16" spans="1:4">
      <c r="A16" s="4" t="s">
        <v>22</v>
      </c>
      <c r="B16" s="5" t="n">
        <v>29709</v>
      </c>
      <c r="C16" s="5" t="n">
        <v>29725</v>
      </c>
    </row>
    <row r="17" spans="1:4">
      <c r="A17" s="4" t="s">
        <v>422</v>
      </c>
    </row>
    <row r="18" spans="1:4">
      <c r="A18" s="3" t="s">
        <v>459</v>
      </c>
    </row>
    <row r="19" spans="1:4">
      <c r="A19" s="4" t="s">
        <v>22</v>
      </c>
      <c r="B19" s="5" t="n">
        <v>25488</v>
      </c>
      <c r="C19" s="5" t="n">
        <v>25501</v>
      </c>
    </row>
    <row r="20" spans="1:4">
      <c r="A20" s="4" t="s">
        <v>423</v>
      </c>
    </row>
    <row r="21" spans="1:4">
      <c r="A21" s="3" t="s">
        <v>459</v>
      </c>
    </row>
    <row r="22" spans="1:4">
      <c r="A22" s="4" t="s">
        <v>463</v>
      </c>
      <c r="B22" s="5" t="n">
        <v>5196</v>
      </c>
    </row>
    <row r="23" spans="1:4">
      <c r="A23" s="4" t="s">
        <v>22</v>
      </c>
      <c r="B23" s="5" t="n">
        <v>10387</v>
      </c>
      <c r="C23" s="5" t="n">
        <v>15554</v>
      </c>
    </row>
    <row r="24" spans="1:4">
      <c r="A24" s="4" t="s">
        <v>424</v>
      </c>
    </row>
    <row r="25" spans="1:4">
      <c r="A25" s="3" t="s">
        <v>459</v>
      </c>
    </row>
    <row r="26" spans="1:4">
      <c r="A26" s="4" t="s">
        <v>22</v>
      </c>
      <c r="B26" s="5" t="n">
        <v>12284</v>
      </c>
      <c r="C26" s="5" t="n">
        <v>12349</v>
      </c>
    </row>
    <row r="27" spans="1:4">
      <c r="A27" s="4" t="s">
        <v>464</v>
      </c>
    </row>
    <row r="28" spans="1:4">
      <c r="A28" s="3" t="s">
        <v>459</v>
      </c>
    </row>
    <row r="29" spans="1:4">
      <c r="A29" s="4" t="s">
        <v>22</v>
      </c>
      <c r="C29" s="5" t="n">
        <v>12350</v>
      </c>
    </row>
    <row r="30" spans="1:4">
      <c r="A30" s="9" t="n">
        <v>1</v>
      </c>
    </row>
    <row r="31" spans="1:4">
      <c r="A31" s="3" t="s">
        <v>459</v>
      </c>
    </row>
    <row r="32" spans="1:4">
      <c r="A32" s="4" t="s">
        <v>32</v>
      </c>
      <c r="B32" s="5" t="n">
        <v>41924</v>
      </c>
      <c r="C32" s="5" t="n">
        <v>48661</v>
      </c>
      <c r="D32" s="5" t="n">
        <v>15990</v>
      </c>
    </row>
    <row r="33" spans="1:4">
      <c r="A33" s="4" t="s">
        <v>465</v>
      </c>
    </row>
    <row r="34" spans="1:4">
      <c r="A34" s="3" t="s">
        <v>459</v>
      </c>
    </row>
    <row r="35" spans="1:4">
      <c r="A35" s="4" t="s">
        <v>463</v>
      </c>
      <c r="B35" s="5" t="n">
        <v>12215</v>
      </c>
      <c r="C35" s="5" t="n">
        <v>18936</v>
      </c>
      <c r="D35" s="5" t="n">
        <v>15990</v>
      </c>
    </row>
    <row r="36" spans="1:4">
      <c r="A36" s="4" t="s">
        <v>466</v>
      </c>
    </row>
    <row r="37" spans="1:4">
      <c r="A37" s="3" t="s">
        <v>459</v>
      </c>
    </row>
    <row r="38" spans="1:4">
      <c r="A38" s="4" t="s">
        <v>22</v>
      </c>
      <c r="B38" s="5" t="n">
        <v>29709</v>
      </c>
      <c r="C38" s="5" t="n">
        <v>29725</v>
      </c>
    </row>
    <row r="39" spans="1:4">
      <c r="A39" s="9" t="n">
        <v>2</v>
      </c>
    </row>
    <row r="40" spans="1:4">
      <c r="A40" s="3" t="s">
        <v>459</v>
      </c>
    </row>
    <row r="41" spans="1:4">
      <c r="A41" s="4" t="s">
        <v>32</v>
      </c>
      <c r="B41" s="5" t="n">
        <v>53355</v>
      </c>
      <c r="C41" s="5" t="n">
        <v>53404</v>
      </c>
    </row>
    <row r="42" spans="1:4">
      <c r="A42" s="4" t="s">
        <v>467</v>
      </c>
    </row>
    <row r="43" spans="1:4">
      <c r="A43" s="3" t="s">
        <v>459</v>
      </c>
    </row>
    <row r="44" spans="1:4">
      <c r="A44" s="4" t="s">
        <v>32</v>
      </c>
      <c r="C44" s="5" t="n">
        <v>53405</v>
      </c>
    </row>
    <row r="45" spans="1:4">
      <c r="A45" s="4" t="s">
        <v>468</v>
      </c>
    </row>
    <row r="46" spans="1:4">
      <c r="A46" s="3" t="s">
        <v>459</v>
      </c>
    </row>
    <row r="47" spans="1:4">
      <c r="A47" s="4" t="s">
        <v>22</v>
      </c>
      <c r="B47" s="5" t="n">
        <v>25488</v>
      </c>
      <c r="C47" s="5" t="n">
        <v>25501</v>
      </c>
    </row>
    <row r="48" spans="1:4">
      <c r="A48" s="4" t="s">
        <v>469</v>
      </c>
    </row>
    <row r="49" spans="1:4">
      <c r="A49" s="3" t="s">
        <v>459</v>
      </c>
    </row>
    <row r="50" spans="1:4">
      <c r="A50" s="4" t="s">
        <v>463</v>
      </c>
      <c r="B50" s="5" t="n">
        <v>5196</v>
      </c>
    </row>
    <row r="51" spans="1:4">
      <c r="A51" s="4" t="s">
        <v>22</v>
      </c>
      <c r="B51" s="5" t="n">
        <v>10387</v>
      </c>
      <c r="C51" s="5" t="n">
        <v>15554</v>
      </c>
    </row>
    <row r="52" spans="1:4">
      <c r="A52" s="4" t="s">
        <v>470</v>
      </c>
    </row>
    <row r="53" spans="1:4">
      <c r="A53" s="3" t="s">
        <v>459</v>
      </c>
    </row>
    <row r="54" spans="1:4">
      <c r="A54" s="4" t="s">
        <v>22</v>
      </c>
      <c r="B54" s="5" t="n">
        <v>12284</v>
      </c>
      <c r="C54" s="5" t="n">
        <v>12349</v>
      </c>
    </row>
    <row r="55" spans="1:4">
      <c r="A55" s="4" t="s">
        <v>471</v>
      </c>
    </row>
    <row r="56" spans="1:4">
      <c r="A56" s="3" t="s">
        <v>459</v>
      </c>
    </row>
    <row r="57" spans="1:4">
      <c r="A57" s="4" t="s">
        <v>22</v>
      </c>
      <c r="C57" s="5" t="n">
        <v>12350</v>
      </c>
    </row>
    <row r="58" spans="1:4">
      <c r="A58" s="9" t="n">
        <v>3</v>
      </c>
    </row>
    <row r="59" spans="1:4">
      <c r="A59" s="3" t="s">
        <v>460</v>
      </c>
    </row>
    <row r="60" spans="1:4">
      <c r="A60" s="4" t="s">
        <v>40</v>
      </c>
      <c r="B60" s="5" t="n">
        <v>12380</v>
      </c>
      <c r="C60" s="5" t="n">
        <v>11380</v>
      </c>
      <c r="D60" s="5" t="n">
        <v>5500</v>
      </c>
    </row>
    <row r="61" spans="1:4">
      <c r="A61" s="4" t="s">
        <v>41</v>
      </c>
      <c r="B61" s="5" t="n">
        <v>5331</v>
      </c>
      <c r="C61" s="5" t="n">
        <v>5238</v>
      </c>
      <c r="D61" s="5" t="n">
        <v>4867</v>
      </c>
    </row>
    <row r="62" spans="1:4">
      <c r="A62" s="4" t="s">
        <v>45</v>
      </c>
      <c r="B62" s="6" t="n">
        <v>17711</v>
      </c>
      <c r="C62" s="6" t="n">
        <v>16618</v>
      </c>
      <c r="D62" s="6" t="n">
        <v>10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2</v>
      </c>
      <c r="B1" s="2" t="s">
        <v>1</v>
      </c>
      <c r="D1" s="2" t="s">
        <v>70</v>
      </c>
    </row>
    <row r="2" spans="1:6">
      <c r="B2" s="2" t="s">
        <v>2</v>
      </c>
      <c r="C2" s="2" t="s">
        <v>71</v>
      </c>
      <c r="D2" s="2" t="s">
        <v>18</v>
      </c>
      <c r="E2" s="2" t="s">
        <v>19</v>
      </c>
      <c r="F2" s="2" t="s">
        <v>72</v>
      </c>
    </row>
    <row r="3" spans="1:6">
      <c r="A3" s="4" t="s">
        <v>206</v>
      </c>
    </row>
    <row r="4" spans="1:6">
      <c r="A4" s="3" t="s">
        <v>473</v>
      </c>
    </row>
    <row r="5" spans="1:6">
      <c r="A5" s="4" t="s">
        <v>474</v>
      </c>
      <c r="B5" s="6" t="n">
        <v>5238</v>
      </c>
      <c r="C5" s="6" t="n">
        <v>4867</v>
      </c>
      <c r="D5" s="6" t="n">
        <v>4867</v>
      </c>
      <c r="E5" s="6" t="n">
        <v>4826</v>
      </c>
      <c r="F5" s="6" t="n">
        <v>5607</v>
      </c>
    </row>
    <row r="6" spans="1:6">
      <c r="A6" s="4" t="s">
        <v>475</v>
      </c>
      <c r="B6" s="5" t="n">
        <v>93</v>
      </c>
      <c r="C6" s="5" t="n">
        <v>62</v>
      </c>
      <c r="D6" s="5" t="n">
        <v>371</v>
      </c>
      <c r="E6" s="5" t="n">
        <v>41</v>
      </c>
      <c r="F6" s="5" t="n">
        <v>-781</v>
      </c>
    </row>
    <row r="7" spans="1:6">
      <c r="A7" s="4" t="s">
        <v>476</v>
      </c>
      <c r="B7" s="5" t="n">
        <v>5331</v>
      </c>
      <c r="C7" s="5" t="n">
        <v>4929</v>
      </c>
      <c r="D7" s="5" t="n">
        <v>5238</v>
      </c>
      <c r="E7" s="5" t="n">
        <v>4867</v>
      </c>
      <c r="F7" s="5" t="n">
        <v>4826</v>
      </c>
    </row>
    <row r="8" spans="1:6">
      <c r="A8" s="4" t="s">
        <v>477</v>
      </c>
    </row>
    <row r="9" spans="1:6">
      <c r="A9" s="3" t="s">
        <v>473</v>
      </c>
    </row>
    <row r="10" spans="1:6">
      <c r="A10" s="4" t="s">
        <v>474</v>
      </c>
      <c r="B10" s="5" t="n">
        <v>11380</v>
      </c>
      <c r="C10" s="5" t="n">
        <v>5500</v>
      </c>
      <c r="D10" s="5" t="n">
        <v>5500</v>
      </c>
      <c r="E10" s="5" t="n">
        <v>5080</v>
      </c>
      <c r="F10" s="5" t="n">
        <v>1380</v>
      </c>
    </row>
    <row r="11" spans="1:6">
      <c r="A11" s="4" t="s">
        <v>475</v>
      </c>
      <c r="B11" s="5" t="n">
        <v>1000</v>
      </c>
      <c r="D11" s="5" t="n">
        <v>5880</v>
      </c>
      <c r="E11" s="5" t="n">
        <v>420</v>
      </c>
      <c r="F11" s="5" t="n">
        <v>3700</v>
      </c>
    </row>
    <row r="12" spans="1:6">
      <c r="A12" s="4" t="s">
        <v>476</v>
      </c>
      <c r="B12" s="6" t="n">
        <v>12380</v>
      </c>
      <c r="C12" s="6" t="n">
        <v>5500</v>
      </c>
      <c r="D12" s="6" t="n">
        <v>11380</v>
      </c>
      <c r="E12" s="6" t="n">
        <v>5500</v>
      </c>
      <c r="F12" s="6" t="n">
        <v>508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78</v>
      </c>
      <c r="B1" s="2" t="s">
        <v>70</v>
      </c>
    </row>
    <row r="2" spans="1:4">
      <c r="B2" s="2" t="s">
        <v>18</v>
      </c>
      <c r="C2" s="2" t="s">
        <v>19</v>
      </c>
      <c r="D2" s="2" t="s">
        <v>72</v>
      </c>
    </row>
    <row r="3" spans="1:4">
      <c r="A3" s="3" t="s">
        <v>182</v>
      </c>
    </row>
    <row r="4" spans="1:4">
      <c r="A4" s="4" t="s">
        <v>479</v>
      </c>
      <c r="B4" s="4" t="s">
        <v>480</v>
      </c>
      <c r="C4" s="4" t="s">
        <v>480</v>
      </c>
      <c r="D4" s="4" t="s">
        <v>481</v>
      </c>
    </row>
    <row r="5" spans="1:4">
      <c r="A5" s="4" t="s">
        <v>482</v>
      </c>
      <c r="B5" s="4" t="s">
        <v>483</v>
      </c>
      <c r="C5" s="4" t="s">
        <v>484</v>
      </c>
      <c r="D5" s="4" t="s">
        <v>485</v>
      </c>
    </row>
    <row r="6" spans="1:4">
      <c r="A6" s="4" t="s">
        <v>486</v>
      </c>
      <c r="B6" s="4" t="s">
        <v>487</v>
      </c>
      <c r="C6" s="4" t="s">
        <v>488</v>
      </c>
      <c r="D6" s="4" t="s">
        <v>489</v>
      </c>
    </row>
    <row r="7" spans="1:4">
      <c r="A7" s="4" t="s">
        <v>490</v>
      </c>
      <c r="B7" s="4" t="s">
        <v>491</v>
      </c>
      <c r="C7" s="4" t="s">
        <v>491</v>
      </c>
      <c r="D7" s="4" t="s">
        <v>4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2</v>
      </c>
      <c r="B1" s="2" t="s">
        <v>1</v>
      </c>
      <c r="D1" s="2" t="s">
        <v>70</v>
      </c>
    </row>
    <row r="2" spans="1:5">
      <c r="B2" s="2" t="s">
        <v>2</v>
      </c>
      <c r="C2" s="2" t="s">
        <v>71</v>
      </c>
      <c r="D2" s="2" t="s">
        <v>18</v>
      </c>
      <c r="E2" s="2" t="s">
        <v>19</v>
      </c>
    </row>
    <row r="3" spans="1:5">
      <c r="A3" s="3" t="s">
        <v>493</v>
      </c>
    </row>
    <row r="4" spans="1:5">
      <c r="A4" s="4" t="s">
        <v>494</v>
      </c>
      <c r="B4" s="5" t="n">
        <v>7053073</v>
      </c>
      <c r="C4" s="5" t="n">
        <v>6474835</v>
      </c>
      <c r="D4" s="5" t="n">
        <v>7056985</v>
      </c>
      <c r="E4" s="5" t="n">
        <v>6404375</v>
      </c>
    </row>
    <row r="5" spans="1:5">
      <c r="A5" s="4" t="s">
        <v>495</v>
      </c>
    </row>
    <row r="6" spans="1:5">
      <c r="A6" s="3" t="s">
        <v>493</v>
      </c>
    </row>
    <row r="7" spans="1:5">
      <c r="A7" s="4" t="s">
        <v>494</v>
      </c>
      <c r="B7" s="5" t="n">
        <v>6553074</v>
      </c>
      <c r="C7" s="5" t="n">
        <v>5974836</v>
      </c>
      <c r="D7" s="5" t="n">
        <v>6556986</v>
      </c>
      <c r="E7" s="5" t="n">
        <v>5904376</v>
      </c>
    </row>
    <row r="8" spans="1:5">
      <c r="A8" s="4" t="s">
        <v>496</v>
      </c>
    </row>
    <row r="9" spans="1:5">
      <c r="A9" s="3" t="s">
        <v>493</v>
      </c>
    </row>
    <row r="10" spans="1:5">
      <c r="A10" s="4" t="s">
        <v>494</v>
      </c>
      <c r="B10" s="5" t="n">
        <v>499999</v>
      </c>
      <c r="C10" s="5" t="n">
        <v>499999</v>
      </c>
      <c r="D10" s="5" t="n">
        <v>499999</v>
      </c>
      <c r="E10" s="5" t="n">
        <v>4999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18</v>
      </c>
      <c r="D1" s="2" t="s">
        <v>19</v>
      </c>
    </row>
    <row r="2" spans="1:4">
      <c r="A2" s="3" t="s">
        <v>433</v>
      </c>
    </row>
    <row r="3" spans="1:4">
      <c r="A3" s="4" t="s">
        <v>498</v>
      </c>
      <c r="C3" s="6" t="n">
        <v>16252</v>
      </c>
      <c r="D3" s="6" t="n">
        <v>15470</v>
      </c>
    </row>
    <row r="4" spans="1:4">
      <c r="A4" s="4" t="s">
        <v>499</v>
      </c>
      <c r="C4" s="5" t="n">
        <v>-4934</v>
      </c>
      <c r="D4" s="5" t="n">
        <v>-3051</v>
      </c>
    </row>
    <row r="5" spans="1:4">
      <c r="A5" s="4" t="s">
        <v>28</v>
      </c>
      <c r="B5" s="6" t="n">
        <v>11274</v>
      </c>
      <c r="C5" s="5" t="n">
        <v>11318</v>
      </c>
      <c r="D5" s="5" t="n">
        <v>12419</v>
      </c>
    </row>
    <row r="6" spans="1:4">
      <c r="A6" s="4" t="s">
        <v>500</v>
      </c>
    </row>
    <row r="7" spans="1:4">
      <c r="A7" s="3" t="s">
        <v>433</v>
      </c>
    </row>
    <row r="8" spans="1:4">
      <c r="A8" s="4" t="s">
        <v>498</v>
      </c>
      <c r="C8" s="5" t="n">
        <v>3287</v>
      </c>
      <c r="D8" s="5" t="n">
        <v>2173</v>
      </c>
    </row>
    <row r="9" spans="1:4">
      <c r="A9" s="4" t="s">
        <v>501</v>
      </c>
    </row>
    <row r="10" spans="1:4">
      <c r="A10" s="3" t="s">
        <v>433</v>
      </c>
    </row>
    <row r="11" spans="1:4">
      <c r="A11" s="4" t="s">
        <v>498</v>
      </c>
      <c r="C11" s="5" t="n">
        <v>3829</v>
      </c>
      <c r="D11" s="5" t="n">
        <v>2501</v>
      </c>
    </row>
    <row r="12" spans="1:4">
      <c r="A12" s="4" t="s">
        <v>439</v>
      </c>
    </row>
    <row r="13" spans="1:4">
      <c r="A13" s="3" t="s">
        <v>433</v>
      </c>
    </row>
    <row r="14" spans="1:4">
      <c r="A14" s="4" t="s">
        <v>498</v>
      </c>
      <c r="C14" s="5" t="n">
        <v>1725</v>
      </c>
      <c r="D14" s="5" t="n">
        <v>1852</v>
      </c>
    </row>
    <row r="15" spans="1:4">
      <c r="A15" s="4" t="s">
        <v>440</v>
      </c>
    </row>
    <row r="16" spans="1:4">
      <c r="A16" s="3" t="s">
        <v>433</v>
      </c>
    </row>
    <row r="17" spans="1:4">
      <c r="A17" s="4" t="s">
        <v>498</v>
      </c>
      <c r="C17" s="5" t="n">
        <v>6888</v>
      </c>
      <c r="D17" s="5" t="n">
        <v>7670</v>
      </c>
    </row>
    <row r="18" spans="1:4">
      <c r="A18" s="4" t="s">
        <v>502</v>
      </c>
    </row>
    <row r="19" spans="1:4">
      <c r="A19" s="3" t="s">
        <v>433</v>
      </c>
    </row>
    <row r="20" spans="1:4">
      <c r="A20" s="4" t="s">
        <v>498</v>
      </c>
      <c r="C20" s="6" t="n">
        <v>523</v>
      </c>
      <c r="D20" s="6" t="n">
        <v>12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70</v>
      </c>
    </row>
    <row r="2" spans="1:4">
      <c r="B2" s="2" t="s">
        <v>18</v>
      </c>
      <c r="C2" s="2" t="s">
        <v>19</v>
      </c>
      <c r="D2" s="2" t="s">
        <v>72</v>
      </c>
    </row>
    <row r="3" spans="1:4">
      <c r="A3" s="3" t="s">
        <v>433</v>
      </c>
    </row>
    <row r="4" spans="1:4">
      <c r="A4" s="4" t="s">
        <v>504</v>
      </c>
      <c r="B4" s="10" t="n">
        <v>3.1</v>
      </c>
      <c r="C4" s="10" t="n">
        <v>1.8</v>
      </c>
      <c r="D4" s="10" t="n">
        <v>1.1</v>
      </c>
    </row>
    <row r="5" spans="1:4">
      <c r="A5" s="4" t="s">
        <v>505</v>
      </c>
    </row>
    <row r="6" spans="1:4">
      <c r="A6" s="3" t="s">
        <v>433</v>
      </c>
    </row>
    <row r="7" spans="1:4">
      <c r="A7" s="4" t="s">
        <v>506</v>
      </c>
      <c r="B7" s="8" t="n">
        <v>1.6</v>
      </c>
      <c r="C7" s="8" t="n">
        <v>1.6</v>
      </c>
    </row>
    <row r="8" spans="1:4">
      <c r="A8" s="4" t="s">
        <v>507</v>
      </c>
      <c r="B8" s="10" t="n">
        <v>0.4</v>
      </c>
      <c r="C8" s="10" t="n">
        <v>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v>
      </c>
      <c r="B1" s="2" t="s">
        <v>1</v>
      </c>
      <c r="D1" s="2" t="s">
        <v>70</v>
      </c>
    </row>
    <row r="2" spans="1:6">
      <c r="B2" s="2" t="s">
        <v>2</v>
      </c>
      <c r="C2" s="2" t="s">
        <v>71</v>
      </c>
      <c r="D2" s="2" t="s">
        <v>18</v>
      </c>
      <c r="E2" s="2" t="s">
        <v>19</v>
      </c>
      <c r="F2" s="2" t="s">
        <v>72</v>
      </c>
    </row>
    <row r="3" spans="1:6">
      <c r="A3" s="3" t="s">
        <v>97</v>
      </c>
    </row>
    <row r="4" spans="1:6">
      <c r="A4" s="4" t="s">
        <v>93</v>
      </c>
      <c r="B4" s="6" t="n">
        <v>-9010</v>
      </c>
      <c r="C4" s="6" t="n">
        <v>-9335</v>
      </c>
      <c r="D4" s="6" t="n">
        <v>-39159</v>
      </c>
      <c r="E4" s="6" t="n">
        <v>-24734</v>
      </c>
      <c r="F4" s="6" t="n">
        <v>-16752</v>
      </c>
    </row>
    <row r="5" spans="1:6">
      <c r="A5" s="3" t="s">
        <v>98</v>
      </c>
    </row>
    <row r="6" spans="1:6">
      <c r="A6" s="4" t="s">
        <v>99</v>
      </c>
      <c r="B6" s="5" t="n">
        <v>2</v>
      </c>
      <c r="D6" s="5" t="n">
        <v>-41</v>
      </c>
    </row>
    <row r="7" spans="1:6">
      <c r="A7" s="4" t="s">
        <v>100</v>
      </c>
      <c r="B7" s="5" t="n">
        <v>2</v>
      </c>
      <c r="D7" s="5" t="n">
        <v>-41</v>
      </c>
    </row>
    <row r="8" spans="1:6">
      <c r="A8" s="4" t="s">
        <v>101</v>
      </c>
      <c r="B8" s="6" t="n">
        <v>-9008</v>
      </c>
      <c r="C8" s="6" t="n">
        <v>-9335</v>
      </c>
      <c r="D8" s="6" t="n">
        <v>-39200</v>
      </c>
      <c r="E8" s="6" t="n">
        <v>-24734</v>
      </c>
      <c r="F8" s="6" t="n">
        <v>-16752</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s>
  <sheetData>
    <row r="1" spans="1:15">
      <c r="A1" s="1" t="s">
        <v>508</v>
      </c>
      <c r="B1" s="2" t="s">
        <v>509</v>
      </c>
      <c r="C1" s="2" t="s">
        <v>2</v>
      </c>
      <c r="D1" s="2" t="s">
        <v>18</v>
      </c>
      <c r="E1" s="2" t="s">
        <v>510</v>
      </c>
      <c r="F1" s="2" t="s">
        <v>511</v>
      </c>
      <c r="G1" s="2" t="s">
        <v>71</v>
      </c>
      <c r="H1" s="2" t="s">
        <v>19</v>
      </c>
      <c r="I1" s="2" t="s">
        <v>512</v>
      </c>
      <c r="J1" s="2" t="s">
        <v>513</v>
      </c>
      <c r="K1" s="2" t="s">
        <v>514</v>
      </c>
      <c r="L1" s="2" t="s">
        <v>18</v>
      </c>
      <c r="M1" s="2" t="s">
        <v>18</v>
      </c>
      <c r="N1" s="2" t="s">
        <v>19</v>
      </c>
      <c r="O1" s="2" t="s">
        <v>72</v>
      </c>
    </row>
    <row r="2" spans="1:15">
      <c r="A2" s="3" t="s">
        <v>515</v>
      </c>
    </row>
    <row r="3" spans="1:15">
      <c r="A3" s="4" t="s">
        <v>76</v>
      </c>
      <c r="C3" s="6" t="n">
        <v>38634</v>
      </c>
      <c r="D3" s="6" t="n">
        <v>35340</v>
      </c>
      <c r="E3" s="6" t="n">
        <v>32196</v>
      </c>
      <c r="F3" s="6" t="n">
        <v>29026</v>
      </c>
      <c r="G3" s="6" t="n">
        <v>26561</v>
      </c>
      <c r="H3" s="6" t="n">
        <v>24474</v>
      </c>
      <c r="I3" s="6" t="n">
        <v>21661</v>
      </c>
      <c r="J3" s="6" t="n">
        <v>19425</v>
      </c>
      <c r="K3" s="6" t="n">
        <v>18047</v>
      </c>
      <c r="M3" s="6" t="n">
        <v>123123</v>
      </c>
      <c r="N3" s="6" t="n">
        <v>83607</v>
      </c>
      <c r="O3" s="6" t="n">
        <v>51677</v>
      </c>
    </row>
    <row r="4" spans="1:15">
      <c r="A4" s="4" t="s">
        <v>93</v>
      </c>
      <c r="C4" s="6" t="n">
        <v>9010</v>
      </c>
      <c r="D4" s="6" t="n">
        <v>15664</v>
      </c>
      <c r="E4" s="6" t="n">
        <v>6619</v>
      </c>
      <c r="F4" s="6" t="n">
        <v>7541</v>
      </c>
      <c r="G4" s="6" t="n">
        <v>9335</v>
      </c>
      <c r="H4" s="6" t="n">
        <v>7207</v>
      </c>
      <c r="I4" s="6" t="n">
        <v>6735</v>
      </c>
      <c r="J4" s="6" t="n">
        <v>6538</v>
      </c>
      <c r="K4" s="6" t="n">
        <v>4254</v>
      </c>
      <c r="M4" s="6" t="n">
        <v>39159</v>
      </c>
      <c r="N4" s="6" t="n">
        <v>24734</v>
      </c>
      <c r="O4" s="6" t="n">
        <v>16752</v>
      </c>
    </row>
    <row r="5" spans="1:15">
      <c r="A5" s="4" t="s">
        <v>516</v>
      </c>
    </row>
    <row r="6" spans="1:15">
      <c r="A6" s="3" t="s">
        <v>515</v>
      </c>
    </row>
    <row r="7" spans="1:15">
      <c r="A7" s="4" t="s">
        <v>517</v>
      </c>
      <c r="M7" s="4" t="s">
        <v>518</v>
      </c>
    </row>
    <row r="8" spans="1:15">
      <c r="A8" s="4" t="s">
        <v>519</v>
      </c>
      <c r="B8" s="6" t="n">
        <v>34052</v>
      </c>
    </row>
    <row r="9" spans="1:15">
      <c r="A9" s="4" t="s">
        <v>520</v>
      </c>
      <c r="B9" s="5" t="n">
        <v>3100</v>
      </c>
    </row>
    <row r="10" spans="1:15">
      <c r="A10" s="4" t="s">
        <v>521</v>
      </c>
      <c r="M10" s="4" t="s">
        <v>522</v>
      </c>
    </row>
    <row r="11" spans="1:15">
      <c r="A11" s="4" t="s">
        <v>523</v>
      </c>
      <c r="B11" s="6" t="n">
        <v>1600</v>
      </c>
    </row>
    <row r="12" spans="1:15">
      <c r="A12" s="4" t="s">
        <v>524</v>
      </c>
      <c r="B12" s="4" t="s">
        <v>525</v>
      </c>
    </row>
    <row r="13" spans="1:15">
      <c r="A13" s="4" t="s">
        <v>76</v>
      </c>
      <c r="L13" s="6" t="n">
        <v>800</v>
      </c>
    </row>
    <row r="14" spans="1:15">
      <c r="A14" s="4" t="s">
        <v>93</v>
      </c>
      <c r="L14" s="6" t="n">
        <v>1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6</v>
      </c>
      <c r="B1" s="2" t="s">
        <v>509</v>
      </c>
      <c r="C1" s="2" t="s">
        <v>2</v>
      </c>
      <c r="D1" s="2" t="s">
        <v>18</v>
      </c>
      <c r="E1" s="2" t="s">
        <v>19</v>
      </c>
      <c r="F1" s="2" t="s">
        <v>72</v>
      </c>
    </row>
    <row r="2" spans="1:6">
      <c r="A2" s="3" t="s">
        <v>527</v>
      </c>
    </row>
    <row r="3" spans="1:6">
      <c r="A3" s="4" t="s">
        <v>30</v>
      </c>
      <c r="C3" s="6" t="n">
        <v>185138</v>
      </c>
      <c r="D3" s="6" t="n">
        <v>185138</v>
      </c>
      <c r="E3" s="6" t="n">
        <v>163154</v>
      </c>
      <c r="F3" s="6" t="n">
        <v>163154</v>
      </c>
    </row>
    <row r="4" spans="1:6">
      <c r="A4" s="4" t="s">
        <v>516</v>
      </c>
    </row>
    <row r="5" spans="1:6">
      <c r="A5" s="3" t="s">
        <v>515</v>
      </c>
    </row>
    <row r="6" spans="1:6">
      <c r="A6" s="4" t="s">
        <v>528</v>
      </c>
      <c r="B6" s="6" t="n">
        <v>34052</v>
      </c>
    </row>
    <row r="7" spans="1:6">
      <c r="A7" s="3" t="s">
        <v>527</v>
      </c>
    </row>
    <row r="8" spans="1:6">
      <c r="A8" s="4" t="s">
        <v>21</v>
      </c>
      <c r="B8" s="5" t="n">
        <v>2564</v>
      </c>
    </row>
    <row r="9" spans="1:6">
      <c r="A9" s="4" t="s">
        <v>145</v>
      </c>
      <c r="B9" s="5" t="n">
        <v>2518</v>
      </c>
    </row>
    <row r="10" spans="1:6">
      <c r="A10" s="4" t="s">
        <v>25</v>
      </c>
      <c r="B10" s="5" t="n">
        <v>718</v>
      </c>
    </row>
    <row r="11" spans="1:6">
      <c r="A11" s="4" t="s">
        <v>529</v>
      </c>
      <c r="B11" s="5" t="n">
        <v>427</v>
      </c>
    </row>
    <row r="12" spans="1:6">
      <c r="A12" s="4" t="s">
        <v>530</v>
      </c>
      <c r="B12" s="5" t="n">
        <v>9790</v>
      </c>
    </row>
    <row r="13" spans="1:6">
      <c r="A13" s="4" t="s">
        <v>34</v>
      </c>
      <c r="B13" s="5" t="n">
        <v>-285</v>
      </c>
    </row>
    <row r="14" spans="1:6">
      <c r="A14" s="4" t="s">
        <v>35</v>
      </c>
      <c r="B14" s="5" t="n">
        <v>-376</v>
      </c>
    </row>
    <row r="15" spans="1:6">
      <c r="A15" s="4" t="s">
        <v>36</v>
      </c>
      <c r="B15" s="5" t="n">
        <v>-501</v>
      </c>
    </row>
    <row r="16" spans="1:6">
      <c r="A16" s="4" t="s">
        <v>531</v>
      </c>
      <c r="B16" s="5" t="n">
        <v>-2787</v>
      </c>
    </row>
    <row r="17" spans="1:6">
      <c r="A17" s="4" t="s">
        <v>532</v>
      </c>
      <c r="B17" s="5" t="n">
        <v>12068</v>
      </c>
    </row>
    <row r="18" spans="1:6">
      <c r="A18" s="4" t="s">
        <v>30</v>
      </c>
      <c r="B18" s="6" t="n">
        <v>219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533</v>
      </c>
      <c r="B1" s="2" t="s">
        <v>534</v>
      </c>
    </row>
    <row r="2" spans="1:2">
      <c r="A2" s="3" t="s">
        <v>445</v>
      </c>
    </row>
    <row r="3" spans="1:2">
      <c r="A3" s="4" t="s">
        <v>535</v>
      </c>
      <c r="B3" s="4" t="s">
        <v>525</v>
      </c>
    </row>
    <row r="4" spans="1:2">
      <c r="A4" s="4" t="s">
        <v>420</v>
      </c>
      <c r="B4" s="6" t="n">
        <v>9790</v>
      </c>
    </row>
    <row r="5" spans="1:2">
      <c r="A5" s="4" t="s">
        <v>536</v>
      </c>
    </row>
    <row r="6" spans="1:2">
      <c r="A6" s="3" t="s">
        <v>445</v>
      </c>
    </row>
    <row r="7" spans="1:2">
      <c r="A7" s="4" t="s">
        <v>535</v>
      </c>
      <c r="B7" s="4" t="s">
        <v>394</v>
      </c>
    </row>
    <row r="8" spans="1:2">
      <c r="A8" s="4" t="s">
        <v>420</v>
      </c>
      <c r="B8" s="6" t="n">
        <v>20</v>
      </c>
    </row>
    <row r="9" spans="1:2">
      <c r="A9" s="4" t="s">
        <v>537</v>
      </c>
    </row>
    <row r="10" spans="1:2">
      <c r="A10" s="3" t="s">
        <v>445</v>
      </c>
    </row>
    <row r="11" spans="1:2">
      <c r="A11" s="4" t="s">
        <v>535</v>
      </c>
      <c r="B11" s="4" t="s">
        <v>452</v>
      </c>
    </row>
    <row r="12" spans="1:2">
      <c r="A12" s="4" t="s">
        <v>420</v>
      </c>
      <c r="B12" s="6" t="n">
        <v>5710</v>
      </c>
    </row>
    <row r="13" spans="1:2">
      <c r="A13" s="4" t="s">
        <v>538</v>
      </c>
    </row>
    <row r="14" spans="1:2">
      <c r="A14" s="3" t="s">
        <v>445</v>
      </c>
    </row>
    <row r="15" spans="1:2">
      <c r="A15" s="4" t="s">
        <v>535</v>
      </c>
      <c r="B15" s="4" t="s">
        <v>454</v>
      </c>
    </row>
    <row r="16" spans="1:2">
      <c r="A16" s="4" t="s">
        <v>420</v>
      </c>
      <c r="B16" s="6" t="n">
        <v>180</v>
      </c>
    </row>
    <row r="17" spans="1:2">
      <c r="A17" s="4" t="s">
        <v>539</v>
      </c>
    </row>
    <row r="18" spans="1:2">
      <c r="A18" s="3" t="s">
        <v>445</v>
      </c>
    </row>
    <row r="19" spans="1:2">
      <c r="A19" s="4" t="s">
        <v>535</v>
      </c>
      <c r="B19" s="4" t="s">
        <v>448</v>
      </c>
    </row>
    <row r="20" spans="1:2">
      <c r="A20" s="4" t="s">
        <v>420</v>
      </c>
      <c r="B20" s="6" t="n">
        <v>38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0</v>
      </c>
      <c r="B1" s="2" t="s">
        <v>1</v>
      </c>
      <c r="C1" s="2" t="s">
        <v>70</v>
      </c>
    </row>
    <row r="2" spans="1:4">
      <c r="B2" s="2" t="s">
        <v>71</v>
      </c>
      <c r="C2" s="2" t="s">
        <v>18</v>
      </c>
      <c r="D2" s="2" t="s">
        <v>19</v>
      </c>
    </row>
    <row r="3" spans="1:4">
      <c r="A3" s="3" t="s">
        <v>189</v>
      </c>
    </row>
    <row r="4" spans="1:4">
      <c r="A4" s="4" t="s">
        <v>541</v>
      </c>
      <c r="B4" s="6" t="n">
        <v>28291</v>
      </c>
      <c r="C4" s="6" t="n">
        <v>128196</v>
      </c>
      <c r="D4" s="6" t="n">
        <v>88303</v>
      </c>
    </row>
    <row r="5" spans="1:4">
      <c r="A5" s="4" t="s">
        <v>542</v>
      </c>
      <c r="B5" s="6" t="n">
        <v>-9800</v>
      </c>
      <c r="C5" s="6" t="n">
        <v>-39000</v>
      </c>
      <c r="D5" s="6" t="n">
        <v>-28161</v>
      </c>
    </row>
    <row r="6" spans="1:4">
      <c r="A6" s="4" t="s">
        <v>543</v>
      </c>
      <c r="B6" s="7" t="n">
        <v>-0.24</v>
      </c>
      <c r="C6" s="7" t="n">
        <v>-0.92</v>
      </c>
      <c r="D6" s="7" t="n">
        <v>-0.689999999999999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18</v>
      </c>
      <c r="C1" s="2" t="s">
        <v>19</v>
      </c>
    </row>
    <row r="2" spans="1:3">
      <c r="A2" s="3" t="s">
        <v>445</v>
      </c>
    </row>
    <row r="3" spans="1:3">
      <c r="A3" s="4" t="s">
        <v>545</v>
      </c>
      <c r="B3" s="6" t="n">
        <v>94838</v>
      </c>
      <c r="C3" s="6" t="n">
        <v>85043</v>
      </c>
    </row>
    <row r="4" spans="1:3">
      <c r="A4" s="4" t="s">
        <v>546</v>
      </c>
      <c r="B4" s="5" t="n">
        <v>-40720</v>
      </c>
      <c r="C4" s="5" t="n">
        <v>-28215</v>
      </c>
    </row>
    <row r="5" spans="1:3">
      <c r="A5" s="4" t="s">
        <v>547</v>
      </c>
      <c r="B5" s="5" t="n">
        <v>54118</v>
      </c>
      <c r="C5" s="5" t="n">
        <v>56828</v>
      </c>
    </row>
    <row r="6" spans="1:3">
      <c r="A6" s="4" t="s">
        <v>536</v>
      </c>
    </row>
    <row r="7" spans="1:3">
      <c r="A7" s="3" t="s">
        <v>445</v>
      </c>
    </row>
    <row r="8" spans="1:3">
      <c r="A8" s="4" t="s">
        <v>545</v>
      </c>
      <c r="B8" s="5" t="n">
        <v>15977</v>
      </c>
      <c r="C8" s="5" t="n">
        <v>15964</v>
      </c>
    </row>
    <row r="9" spans="1:3">
      <c r="A9" s="4" t="s">
        <v>546</v>
      </c>
      <c r="B9" s="5" t="n">
        <v>-5361</v>
      </c>
      <c r="C9" s="5" t="n">
        <v>-3727</v>
      </c>
    </row>
    <row r="10" spans="1:3">
      <c r="A10" s="4" t="s">
        <v>547</v>
      </c>
      <c r="B10" s="5" t="n">
        <v>10616</v>
      </c>
      <c r="C10" s="5" t="n">
        <v>12237</v>
      </c>
    </row>
    <row r="11" spans="1:3">
      <c r="A11" s="4" t="s">
        <v>537</v>
      </c>
    </row>
    <row r="12" spans="1:3">
      <c r="A12" s="3" t="s">
        <v>445</v>
      </c>
    </row>
    <row r="13" spans="1:3">
      <c r="A13" s="4" t="s">
        <v>545</v>
      </c>
      <c r="B13" s="5" t="n">
        <v>42558</v>
      </c>
      <c r="C13" s="5" t="n">
        <v>36844</v>
      </c>
    </row>
    <row r="14" spans="1:3">
      <c r="A14" s="4" t="s">
        <v>546</v>
      </c>
      <c r="B14" s="5" t="n">
        <v>-20694</v>
      </c>
      <c r="C14" s="5" t="n">
        <v>-14326</v>
      </c>
    </row>
    <row r="15" spans="1:3">
      <c r="A15" s="4" t="s">
        <v>547</v>
      </c>
      <c r="B15" s="5" t="n">
        <v>21864</v>
      </c>
      <c r="C15" s="5" t="n">
        <v>22518</v>
      </c>
    </row>
    <row r="16" spans="1:3">
      <c r="A16" s="4" t="s">
        <v>538</v>
      </c>
    </row>
    <row r="17" spans="1:3">
      <c r="A17" s="3" t="s">
        <v>445</v>
      </c>
    </row>
    <row r="18" spans="1:3">
      <c r="A18" s="4" t="s">
        <v>545</v>
      </c>
      <c r="B18" s="5" t="n">
        <v>4520</v>
      </c>
      <c r="C18" s="5" t="n">
        <v>4341</v>
      </c>
    </row>
    <row r="19" spans="1:3">
      <c r="A19" s="4" t="s">
        <v>546</v>
      </c>
      <c r="B19" s="5" t="n">
        <v>-2924</v>
      </c>
      <c r="C19" s="5" t="n">
        <v>-2026</v>
      </c>
    </row>
    <row r="20" spans="1:3">
      <c r="A20" s="4" t="s">
        <v>547</v>
      </c>
      <c r="B20" s="5" t="n">
        <v>1596</v>
      </c>
      <c r="C20" s="5" t="n">
        <v>2315</v>
      </c>
    </row>
    <row r="21" spans="1:3">
      <c r="A21" s="4" t="s">
        <v>539</v>
      </c>
    </row>
    <row r="22" spans="1:3">
      <c r="A22" s="3" t="s">
        <v>445</v>
      </c>
    </row>
    <row r="23" spans="1:3">
      <c r="A23" s="4" t="s">
        <v>545</v>
      </c>
      <c r="B23" s="5" t="n">
        <v>31783</v>
      </c>
      <c r="C23" s="5" t="n">
        <v>27894</v>
      </c>
    </row>
    <row r="24" spans="1:3">
      <c r="A24" s="4" t="s">
        <v>546</v>
      </c>
      <c r="B24" s="5" t="n">
        <v>-11741</v>
      </c>
      <c r="C24" s="5" t="n">
        <v>-8136</v>
      </c>
    </row>
    <row r="25" spans="1:3">
      <c r="A25" s="4" t="s">
        <v>547</v>
      </c>
      <c r="B25" s="6" t="n">
        <v>20042</v>
      </c>
      <c r="C25" s="6" t="n">
        <v>197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70</v>
      </c>
    </row>
    <row r="2" spans="1:4">
      <c r="B2" s="2" t="s">
        <v>18</v>
      </c>
      <c r="C2" s="2" t="s">
        <v>19</v>
      </c>
      <c r="D2" s="2" t="s">
        <v>72</v>
      </c>
    </row>
    <row r="3" spans="1:4">
      <c r="A3" s="3" t="s">
        <v>445</v>
      </c>
    </row>
    <row r="4" spans="1:4">
      <c r="A4" s="4" t="s">
        <v>549</v>
      </c>
      <c r="B4" s="6" t="n">
        <v>12505</v>
      </c>
      <c r="C4" s="6" t="n">
        <v>12092</v>
      </c>
      <c r="D4" s="6" t="n">
        <v>12092</v>
      </c>
    </row>
    <row r="5" spans="1:4">
      <c r="A5" s="4" t="s">
        <v>278</v>
      </c>
    </row>
    <row r="6" spans="1:4">
      <c r="A6" s="3" t="s">
        <v>445</v>
      </c>
    </row>
    <row r="7" spans="1:4">
      <c r="A7" s="4" t="s">
        <v>549</v>
      </c>
      <c r="B7" s="5" t="n">
        <v>6368</v>
      </c>
      <c r="C7" s="5" t="n">
        <v>6139</v>
      </c>
      <c r="D7" s="5" t="n">
        <v>6139</v>
      </c>
    </row>
    <row r="8" spans="1:4">
      <c r="A8" s="4" t="s">
        <v>280</v>
      </c>
    </row>
    <row r="9" spans="1:4">
      <c r="A9" s="3" t="s">
        <v>445</v>
      </c>
    </row>
    <row r="10" spans="1:4">
      <c r="A10" s="4" t="s">
        <v>549</v>
      </c>
      <c r="B10" s="5" t="n">
        <v>3605</v>
      </c>
      <c r="C10" s="5" t="n">
        <v>3487</v>
      </c>
      <c r="D10" s="5" t="n">
        <v>3487</v>
      </c>
    </row>
    <row r="11" spans="1:4">
      <c r="A11" s="4" t="s">
        <v>286</v>
      </c>
    </row>
    <row r="12" spans="1:4">
      <c r="A12" s="3" t="s">
        <v>445</v>
      </c>
    </row>
    <row r="13" spans="1:4">
      <c r="A13" s="4" t="s">
        <v>549</v>
      </c>
      <c r="B13" s="6" t="n">
        <v>2532</v>
      </c>
      <c r="C13" s="6" t="n">
        <v>2466</v>
      </c>
      <c r="D13" s="6" t="n">
        <v>24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18</v>
      </c>
      <c r="C1" s="2" t="s">
        <v>19</v>
      </c>
    </row>
    <row r="2" spans="1:3">
      <c r="A2" s="3" t="s">
        <v>193</v>
      </c>
    </row>
    <row r="3" spans="1:3">
      <c r="A3" s="5" t="n">
        <v>2017</v>
      </c>
      <c r="B3" s="6" t="n">
        <v>13285</v>
      </c>
    </row>
    <row r="4" spans="1:3">
      <c r="A4" s="5" t="n">
        <v>2018</v>
      </c>
      <c r="B4" s="5" t="n">
        <v>12966</v>
      </c>
    </row>
    <row r="5" spans="1:3">
      <c r="A5" s="5" t="n">
        <v>2019</v>
      </c>
      <c r="B5" s="5" t="n">
        <v>10280</v>
      </c>
    </row>
    <row r="6" spans="1:3">
      <c r="A6" s="5" t="n">
        <v>2020</v>
      </c>
      <c r="B6" s="5" t="n">
        <v>6187</v>
      </c>
    </row>
    <row r="7" spans="1:3">
      <c r="A7" s="5" t="n">
        <v>2021</v>
      </c>
      <c r="B7" s="5" t="n">
        <v>5024</v>
      </c>
    </row>
    <row r="8" spans="1:3">
      <c r="A8" s="4" t="s">
        <v>551</v>
      </c>
      <c r="B8" s="5" t="n">
        <v>6376</v>
      </c>
    </row>
    <row r="9" spans="1:3">
      <c r="A9" s="4" t="s">
        <v>547</v>
      </c>
      <c r="B9" s="6" t="n">
        <v>54118</v>
      </c>
      <c r="C9" s="6" t="n">
        <v>568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70</v>
      </c>
    </row>
    <row r="2" spans="1:3">
      <c r="B2" s="2" t="s">
        <v>18</v>
      </c>
      <c r="C2" s="2" t="s">
        <v>19</v>
      </c>
    </row>
    <row r="3" spans="1:3">
      <c r="A3" s="3" t="s">
        <v>553</v>
      </c>
    </row>
    <row r="4" spans="1:3">
      <c r="A4" s="4" t="s">
        <v>554</v>
      </c>
      <c r="B4" s="6" t="n">
        <v>163154</v>
      </c>
      <c r="C4" s="6" t="n">
        <v>163154</v>
      </c>
    </row>
    <row r="5" spans="1:3">
      <c r="A5" s="4" t="s">
        <v>555</v>
      </c>
      <c r="C5" s="5" t="n">
        <v>0</v>
      </c>
    </row>
    <row r="6" spans="1:3">
      <c r="A6" s="4" t="s">
        <v>556</v>
      </c>
      <c r="B6" s="5" t="n">
        <v>185138</v>
      </c>
      <c r="C6" s="6" t="n">
        <v>163154</v>
      </c>
    </row>
    <row r="7" spans="1:3">
      <c r="A7" s="4" t="s">
        <v>516</v>
      </c>
    </row>
    <row r="8" spans="1:3">
      <c r="A8" s="3" t="s">
        <v>553</v>
      </c>
    </row>
    <row r="9" spans="1:3">
      <c r="A9" s="4" t="s">
        <v>557</v>
      </c>
      <c r="B9" s="6" t="n">
        <v>219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18</v>
      </c>
      <c r="D1" s="2" t="s">
        <v>19</v>
      </c>
    </row>
    <row r="2" spans="1:4">
      <c r="A2" s="3" t="s">
        <v>196</v>
      </c>
    </row>
    <row r="3" spans="1:4">
      <c r="A3" s="4" t="s">
        <v>559</v>
      </c>
      <c r="B3" s="6" t="n">
        <v>7402</v>
      </c>
      <c r="C3" s="6" t="n">
        <v>11589</v>
      </c>
      <c r="D3" s="6" t="n">
        <v>9716</v>
      </c>
    </row>
    <row r="4" spans="1:4">
      <c r="A4" s="4" t="s">
        <v>560</v>
      </c>
      <c r="B4" s="5" t="n">
        <v>1275</v>
      </c>
      <c r="C4" s="5" t="n">
        <v>1553</v>
      </c>
      <c r="D4" s="5" t="n">
        <v>1047</v>
      </c>
    </row>
    <row r="5" spans="1:4">
      <c r="A5" s="4" t="s">
        <v>561</v>
      </c>
      <c r="B5" s="5" t="n">
        <v>442</v>
      </c>
      <c r="C5" s="5" t="n">
        <v>992</v>
      </c>
      <c r="D5" s="5" t="n">
        <v>558</v>
      </c>
    </row>
    <row r="6" spans="1:4">
      <c r="A6" s="4" t="s">
        <v>562</v>
      </c>
      <c r="B6" s="5" t="n">
        <v>2123</v>
      </c>
      <c r="C6" s="5" t="n">
        <v>2081</v>
      </c>
      <c r="D6" s="5" t="n">
        <v>2305</v>
      </c>
    </row>
    <row r="7" spans="1:4">
      <c r="A7" s="4" t="s">
        <v>563</v>
      </c>
      <c r="C7" s="5" t="n">
        <v>110</v>
      </c>
      <c r="D7" s="5" t="n">
        <v>419</v>
      </c>
    </row>
    <row r="8" spans="1:4">
      <c r="A8" s="4" t="s">
        <v>564</v>
      </c>
      <c r="B8" s="5" t="n">
        <v>913</v>
      </c>
      <c r="C8" s="5" t="n">
        <v>454</v>
      </c>
      <c r="D8" s="5" t="n">
        <v>16</v>
      </c>
    </row>
    <row r="9" spans="1:4">
      <c r="A9" s="4" t="s">
        <v>565</v>
      </c>
      <c r="B9" s="5" t="n">
        <v>341</v>
      </c>
      <c r="C9" s="5" t="n">
        <v>341</v>
      </c>
    </row>
    <row r="10" spans="1:4">
      <c r="A10" s="4" t="s">
        <v>566</v>
      </c>
      <c r="C10" s="5" t="n">
        <v>2152</v>
      </c>
      <c r="D10" s="5" t="n">
        <v>951</v>
      </c>
    </row>
    <row r="11" spans="1:4">
      <c r="A11" s="4" t="s">
        <v>566</v>
      </c>
      <c r="B11" s="5" t="n">
        <v>3223</v>
      </c>
      <c r="C11" s="5" t="n">
        <v>1811</v>
      </c>
    </row>
    <row r="12" spans="1:4">
      <c r="A12" s="4" t="s">
        <v>35</v>
      </c>
      <c r="B12" s="6" t="n">
        <v>15719</v>
      </c>
      <c r="C12" s="6" t="n">
        <v>18931</v>
      </c>
      <c r="D12" s="6" t="n">
        <v>150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60"/>
    <col customWidth="1" max="5" min="5" width="14"/>
    <col customWidth="1" max="6" min="6" width="14"/>
    <col customWidth="1" max="7" min="7" width="14"/>
    <col customWidth="1" max="8" min="8" width="14"/>
  </cols>
  <sheetData>
    <row r="1" spans="1:8">
      <c r="A1" s="1" t="s">
        <v>567</v>
      </c>
      <c r="B1" s="2" t="s">
        <v>568</v>
      </c>
      <c r="D1" s="2" t="s">
        <v>70</v>
      </c>
    </row>
    <row r="2" spans="1:8">
      <c r="B2" s="2" t="s">
        <v>569</v>
      </c>
      <c r="C2" s="2" t="s">
        <v>570</v>
      </c>
      <c r="D2" s="2" t="s">
        <v>18</v>
      </c>
      <c r="E2" s="2" t="s">
        <v>19</v>
      </c>
      <c r="F2" s="2" t="s">
        <v>72</v>
      </c>
      <c r="G2" s="2" t="s">
        <v>509</v>
      </c>
      <c r="H2" s="2" t="s">
        <v>71</v>
      </c>
    </row>
    <row r="3" spans="1:8">
      <c r="A3" s="3" t="s">
        <v>571</v>
      </c>
    </row>
    <row r="4" spans="1:8">
      <c r="A4" s="4" t="s">
        <v>572</v>
      </c>
      <c r="D4" s="10" t="n">
        <v>1.8</v>
      </c>
      <c r="E4" s="10" t="n">
        <v>2.1</v>
      </c>
      <c r="F4" s="6" t="n">
        <v>2</v>
      </c>
    </row>
    <row r="5" spans="1:8">
      <c r="A5" s="4" t="s">
        <v>573</v>
      </c>
      <c r="B5" s="10" t="n">
        <v>67.7</v>
      </c>
    </row>
    <row r="6" spans="1:8">
      <c r="A6" s="4" t="s">
        <v>574</v>
      </c>
      <c r="B6" s="8" t="n">
        <v>0.7</v>
      </c>
    </row>
    <row r="7" spans="1:8">
      <c r="A7" s="4" t="s">
        <v>139</v>
      </c>
      <c r="B7" s="8" t="n">
        <v>6.4</v>
      </c>
    </row>
    <row r="8" spans="1:8">
      <c r="A8" s="4" t="s">
        <v>575</v>
      </c>
      <c r="B8" s="8" t="n">
        <v>1.1</v>
      </c>
    </row>
    <row r="9" spans="1:8">
      <c r="A9" s="4" t="s">
        <v>199</v>
      </c>
    </row>
    <row r="10" spans="1:8">
      <c r="A10" s="3" t="s">
        <v>571</v>
      </c>
    </row>
    <row r="11" spans="1:8">
      <c r="A11" s="4" t="s">
        <v>576</v>
      </c>
      <c r="C11" s="6" t="n">
        <v>25</v>
      </c>
    </row>
    <row r="12" spans="1:8">
      <c r="A12" s="4" t="s">
        <v>577</v>
      </c>
      <c r="C12" s="4" t="s">
        <v>436</v>
      </c>
    </row>
    <row r="13" spans="1:8">
      <c r="A13" s="4" t="s">
        <v>578</v>
      </c>
      <c r="C13" s="4" t="s">
        <v>579</v>
      </c>
    </row>
    <row r="14" spans="1:8">
      <c r="A14" s="4" t="s">
        <v>580</v>
      </c>
      <c r="D14" s="4" t="s">
        <v>581</v>
      </c>
    </row>
    <row r="15" spans="1:8">
      <c r="A15" s="4" t="s">
        <v>582</v>
      </c>
      <c r="C15" s="4" t="s">
        <v>583</v>
      </c>
    </row>
    <row r="16" spans="1:8">
      <c r="A16" s="4" t="s">
        <v>584</v>
      </c>
      <c r="C16" s="4" t="s">
        <v>585</v>
      </c>
    </row>
    <row r="17" spans="1:8">
      <c r="A17" s="4" t="s">
        <v>586</v>
      </c>
      <c r="C17" s="10" t="n">
        <v>1.1</v>
      </c>
    </row>
    <row r="18" spans="1:8">
      <c r="A18" s="4" t="s">
        <v>587</v>
      </c>
    </row>
    <row r="19" spans="1:8">
      <c r="A19" s="3" t="s">
        <v>571</v>
      </c>
    </row>
    <row r="20" spans="1:8">
      <c r="A20" s="4" t="s">
        <v>575</v>
      </c>
      <c r="B20" s="10" t="n">
        <v>0.5</v>
      </c>
    </row>
    <row r="21" spans="1:8">
      <c r="A21" s="4" t="s">
        <v>588</v>
      </c>
      <c r="C21" s="5" t="n">
        <v>499999</v>
      </c>
    </row>
    <row r="22" spans="1:8">
      <c r="A22" s="4" t="s">
        <v>589</v>
      </c>
      <c r="C22" s="6" t="n">
        <v>5</v>
      </c>
    </row>
    <row r="23" spans="1:8">
      <c r="A23" s="4" t="s">
        <v>590</v>
      </c>
      <c r="D23" s="4" t="s">
        <v>591</v>
      </c>
    </row>
    <row r="24" spans="1:8">
      <c r="A24" s="4" t="s">
        <v>592</v>
      </c>
      <c r="C24" s="10" t="n">
        <v>1.4</v>
      </c>
    </row>
    <row r="25" spans="1:8">
      <c r="A25" s="4" t="s">
        <v>593</v>
      </c>
    </row>
    <row r="26" spans="1:8">
      <c r="A26" s="3" t="s">
        <v>571</v>
      </c>
    </row>
    <row r="27" spans="1:8">
      <c r="A27" s="4" t="s">
        <v>584</v>
      </c>
      <c r="D27" s="4" t="s">
        <v>594</v>
      </c>
    </row>
    <row r="28" spans="1:8">
      <c r="A28" s="4" t="s">
        <v>595</v>
      </c>
      <c r="H28" s="6" t="n">
        <v>5</v>
      </c>
    </row>
    <row r="29" spans="1:8">
      <c r="A29" s="4" t="s">
        <v>586</v>
      </c>
      <c r="H29" s="10" t="n">
        <v>0.2</v>
      </c>
    </row>
    <row r="30" spans="1:8">
      <c r="A30" s="4" t="s">
        <v>596</v>
      </c>
    </row>
    <row r="31" spans="1:8">
      <c r="A31" s="3" t="s">
        <v>571</v>
      </c>
    </row>
    <row r="32" spans="1:8">
      <c r="A32" s="4" t="s">
        <v>584</v>
      </c>
      <c r="D32" s="4" t="s">
        <v>594</v>
      </c>
    </row>
    <row r="33" spans="1:8">
      <c r="A33" s="4" t="s">
        <v>595</v>
      </c>
      <c r="G33" s="6" t="n">
        <v>30</v>
      </c>
    </row>
    <row r="34" spans="1:8">
      <c r="A34" s="4" t="s">
        <v>586</v>
      </c>
      <c r="G34" s="10" t="n">
        <v>0.5</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v>
      </c>
      <c r="B1" s="2" t="s">
        <v>1</v>
      </c>
      <c r="C1" s="2" t="s">
        <v>70</v>
      </c>
    </row>
    <row r="2" spans="1:3">
      <c r="B2" s="2" t="s">
        <v>2</v>
      </c>
      <c r="C2" s="2" t="s">
        <v>18</v>
      </c>
    </row>
    <row r="3" spans="1:3">
      <c r="A3" s="3" t="s">
        <v>97</v>
      </c>
    </row>
    <row r="4" spans="1:3">
      <c r="A4" s="4" t="s">
        <v>103</v>
      </c>
      <c r="B4" s="6" t="n">
        <v>0</v>
      </c>
      <c r="C4" s="6"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7</v>
      </c>
      <c r="B1" s="2" t="s">
        <v>1</v>
      </c>
      <c r="D1" s="2" t="s">
        <v>70</v>
      </c>
    </row>
    <row r="2" spans="1:6">
      <c r="B2" s="2" t="s">
        <v>2</v>
      </c>
      <c r="C2" s="2" t="s">
        <v>71</v>
      </c>
      <c r="D2" s="2" t="s">
        <v>18</v>
      </c>
      <c r="E2" s="2" t="s">
        <v>19</v>
      </c>
      <c r="F2" s="2" t="s">
        <v>72</v>
      </c>
    </row>
    <row r="3" spans="1:6">
      <c r="A3" s="3" t="s">
        <v>203</v>
      </c>
    </row>
    <row r="4" spans="1:6">
      <c r="A4" s="4" t="s">
        <v>598</v>
      </c>
      <c r="D4" s="6" t="n">
        <v>-45123</v>
      </c>
      <c r="E4" s="6" t="n">
        <v>-39350</v>
      </c>
      <c r="F4" s="6" t="n">
        <v>-25387</v>
      </c>
    </row>
    <row r="5" spans="1:6">
      <c r="A5" s="4" t="s">
        <v>599</v>
      </c>
      <c r="D5" s="5" t="n">
        <v>-623</v>
      </c>
      <c r="E5" s="5" t="n">
        <v>903</v>
      </c>
      <c r="F5" s="5" t="n">
        <v>461</v>
      </c>
    </row>
    <row r="6" spans="1:6">
      <c r="A6" s="4" t="s">
        <v>91</v>
      </c>
      <c r="B6" s="6" t="n">
        <v>-9075</v>
      </c>
      <c r="C6" s="6" t="n">
        <v>-10660</v>
      </c>
      <c r="D6" s="6" t="n">
        <v>-45746</v>
      </c>
      <c r="E6" s="6" t="n">
        <v>-38447</v>
      </c>
      <c r="F6" s="6" t="n">
        <v>-24926</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0</v>
      </c>
      <c r="B1" s="2" t="s">
        <v>1</v>
      </c>
      <c r="D1" s="2" t="s">
        <v>70</v>
      </c>
    </row>
    <row r="2" spans="1:6">
      <c r="B2" s="2" t="s">
        <v>2</v>
      </c>
      <c r="C2" s="2" t="s">
        <v>71</v>
      </c>
      <c r="D2" s="2" t="s">
        <v>18</v>
      </c>
      <c r="E2" s="2" t="s">
        <v>19</v>
      </c>
      <c r="F2" s="2" t="s">
        <v>72</v>
      </c>
    </row>
    <row r="3" spans="1:6">
      <c r="A3" s="3" t="s">
        <v>601</v>
      </c>
    </row>
    <row r="4" spans="1:6">
      <c r="A4" s="4" t="s">
        <v>602</v>
      </c>
      <c r="D4" s="6" t="n">
        <v>0</v>
      </c>
      <c r="E4" s="6" t="n">
        <v>0</v>
      </c>
      <c r="F4" s="6" t="n">
        <v>0</v>
      </c>
    </row>
    <row r="5" spans="1:6">
      <c r="A5" s="4" t="s">
        <v>603</v>
      </c>
      <c r="D5" s="5" t="n">
        <v>5</v>
      </c>
      <c r="E5" s="5" t="n">
        <v>7</v>
      </c>
      <c r="F5" s="5" t="n">
        <v>1</v>
      </c>
    </row>
    <row r="6" spans="1:6">
      <c r="A6" s="4" t="s">
        <v>599</v>
      </c>
      <c r="D6" s="5" t="n">
        <v>840</v>
      </c>
      <c r="E6" s="5" t="n">
        <v>221</v>
      </c>
      <c r="F6" s="5" t="n">
        <v>108</v>
      </c>
    </row>
    <row r="7" spans="1:6">
      <c r="A7" s="4" t="s">
        <v>604</v>
      </c>
      <c r="D7" s="5" t="n">
        <v>845</v>
      </c>
      <c r="E7" s="5" t="n">
        <v>228</v>
      </c>
      <c r="F7" s="5" t="n">
        <v>109</v>
      </c>
    </row>
    <row r="8" spans="1:6">
      <c r="A8" s="3" t="s">
        <v>605</v>
      </c>
    </row>
    <row r="9" spans="1:6">
      <c r="A9" s="4" t="s">
        <v>602</v>
      </c>
      <c r="D9" s="5" t="n">
        <v>-6086</v>
      </c>
      <c r="E9" s="5" t="n">
        <v>-12468</v>
      </c>
      <c r="F9" s="5" t="n">
        <v>-7111</v>
      </c>
    </row>
    <row r="10" spans="1:6">
      <c r="A10" s="4" t="s">
        <v>603</v>
      </c>
      <c r="D10" s="5" t="n">
        <v>-202</v>
      </c>
      <c r="E10" s="5" t="n">
        <v>-1473</v>
      </c>
      <c r="F10" s="5" t="n">
        <v>-1172</v>
      </c>
    </row>
    <row r="11" spans="1:6">
      <c r="A11" s="4" t="s">
        <v>599</v>
      </c>
      <c r="D11" s="5" t="n">
        <v>-1144</v>
      </c>
    </row>
    <row r="12" spans="1:6">
      <c r="A12" s="4" t="s">
        <v>606</v>
      </c>
      <c r="B12" s="6" t="n">
        <v>-162</v>
      </c>
      <c r="C12" s="6" t="n">
        <v>-1402</v>
      </c>
      <c r="D12" s="5" t="n">
        <v>-7432</v>
      </c>
      <c r="E12" s="5" t="n">
        <v>-13941</v>
      </c>
      <c r="F12" s="5" t="n">
        <v>-8283</v>
      </c>
    </row>
    <row r="13" spans="1:6">
      <c r="A13" s="4" t="s">
        <v>607</v>
      </c>
      <c r="B13" s="6" t="n">
        <v>-65</v>
      </c>
      <c r="C13" s="6" t="n">
        <v>-1325</v>
      </c>
      <c r="D13" s="6" t="n">
        <v>-6587</v>
      </c>
      <c r="E13" s="6" t="n">
        <v>-13713</v>
      </c>
      <c r="F13" s="6" t="n">
        <v>-8174</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8</v>
      </c>
      <c r="B1" s="2" t="s">
        <v>1</v>
      </c>
      <c r="D1" s="2" t="s">
        <v>70</v>
      </c>
    </row>
    <row r="2" spans="1:6">
      <c r="B2" s="2" t="s">
        <v>2</v>
      </c>
      <c r="C2" s="2" t="s">
        <v>71</v>
      </c>
      <c r="D2" s="2" t="s">
        <v>18</v>
      </c>
      <c r="E2" s="2" t="s">
        <v>19</v>
      </c>
      <c r="F2" s="2" t="s">
        <v>72</v>
      </c>
    </row>
    <row r="3" spans="1:6">
      <c r="A3" s="3" t="s">
        <v>609</v>
      </c>
    </row>
    <row r="4" spans="1:6">
      <c r="A4" s="4" t="s">
        <v>610</v>
      </c>
      <c r="B4" s="4" t="s">
        <v>611</v>
      </c>
      <c r="C4" s="4" t="s">
        <v>611</v>
      </c>
      <c r="D4" s="4" t="s">
        <v>611</v>
      </c>
      <c r="E4" s="4" t="s">
        <v>611</v>
      </c>
      <c r="F4" s="4" t="s">
        <v>611</v>
      </c>
    </row>
    <row r="5" spans="1:6">
      <c r="A5" s="4" t="s">
        <v>612</v>
      </c>
      <c r="B5" s="4" t="s">
        <v>613</v>
      </c>
      <c r="C5" s="4" t="s">
        <v>614</v>
      </c>
      <c r="D5" s="4" t="s">
        <v>412</v>
      </c>
      <c r="E5" s="4" t="s">
        <v>615</v>
      </c>
      <c r="F5" s="4" t="s">
        <v>616</v>
      </c>
    </row>
    <row r="6" spans="1:6">
      <c r="A6" s="4" t="s">
        <v>617</v>
      </c>
      <c r="D6" s="4" t="s">
        <v>618</v>
      </c>
      <c r="E6" s="4" t="s">
        <v>619</v>
      </c>
      <c r="F6" s="4" t="s">
        <v>620</v>
      </c>
    </row>
    <row r="7" spans="1:6">
      <c r="A7" s="4" t="s">
        <v>621</v>
      </c>
      <c r="D7" s="4" t="s">
        <v>622</v>
      </c>
      <c r="E7" s="4" t="s">
        <v>623</v>
      </c>
    </row>
    <row r="8" spans="1:6">
      <c r="A8" s="4" t="s">
        <v>496</v>
      </c>
      <c r="D8" s="4" t="s">
        <v>624</v>
      </c>
      <c r="E8" s="4" t="s">
        <v>625</v>
      </c>
      <c r="F8" s="4" t="s">
        <v>626</v>
      </c>
    </row>
    <row r="9" spans="1:6">
      <c r="A9" s="4" t="s">
        <v>627</v>
      </c>
      <c r="D9" s="4" t="s">
        <v>628</v>
      </c>
      <c r="E9" s="4" t="s">
        <v>629</v>
      </c>
      <c r="F9" s="4" t="s">
        <v>630</v>
      </c>
    </row>
    <row r="10" spans="1:6">
      <c r="A10" s="4" t="s">
        <v>631</v>
      </c>
      <c r="D10" s="4" t="s">
        <v>632</v>
      </c>
      <c r="E10" s="4" t="s">
        <v>633</v>
      </c>
      <c r="F10" s="4" t="s">
        <v>634</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2</v>
      </c>
      <c r="C1" s="2" t="s">
        <v>18</v>
      </c>
      <c r="D1" s="2" t="s">
        <v>19</v>
      </c>
      <c r="E1" s="2" t="s">
        <v>72</v>
      </c>
    </row>
    <row r="2" spans="1:5">
      <c r="A2" s="3" t="s">
        <v>636</v>
      </c>
    </row>
    <row r="3" spans="1:5">
      <c r="A3" s="4" t="s">
        <v>35</v>
      </c>
      <c r="C3" s="6" t="n">
        <v>1065000</v>
      </c>
      <c r="D3" s="6" t="n">
        <v>1147000</v>
      </c>
    </row>
    <row r="4" spans="1:5">
      <c r="A4" s="4" t="s">
        <v>637</v>
      </c>
      <c r="C4" s="5" t="n">
        <v>2913000</v>
      </c>
      <c r="D4" s="5" t="n">
        <v>1962000</v>
      </c>
    </row>
    <row r="5" spans="1:5">
      <c r="A5" s="4" t="s">
        <v>120</v>
      </c>
      <c r="C5" s="5" t="n">
        <v>4393000</v>
      </c>
      <c r="D5" s="5" t="n">
        <v>2488000</v>
      </c>
    </row>
    <row r="6" spans="1:5">
      <c r="A6" s="4" t="s">
        <v>638</v>
      </c>
      <c r="C6" s="5" t="n">
        <v>21151000</v>
      </c>
      <c r="D6" s="5" t="n">
        <v>13586000</v>
      </c>
    </row>
    <row r="7" spans="1:5">
      <c r="A7" s="4" t="s">
        <v>627</v>
      </c>
      <c r="C7" s="5" t="n">
        <v>1253000</v>
      </c>
      <c r="D7" s="5" t="n">
        <v>358000</v>
      </c>
    </row>
    <row r="8" spans="1:5">
      <c r="A8" s="4" t="s">
        <v>639</v>
      </c>
      <c r="C8" s="5" t="n">
        <v>30775000</v>
      </c>
      <c r="D8" s="5" t="n">
        <v>19541000</v>
      </c>
    </row>
    <row r="9" spans="1:5">
      <c r="A9" s="4" t="s">
        <v>640</v>
      </c>
      <c r="C9" s="5" t="n">
        <v>-8489000</v>
      </c>
      <c r="D9" s="5" t="n">
        <v>-887000</v>
      </c>
      <c r="E9" s="6" t="n">
        <v>0</v>
      </c>
    </row>
    <row r="10" spans="1:5">
      <c r="A10" s="4" t="s">
        <v>641</v>
      </c>
      <c r="C10" s="5" t="n">
        <v>22286000</v>
      </c>
      <c r="D10" s="5" t="n">
        <v>18654000</v>
      </c>
    </row>
    <row r="11" spans="1:5">
      <c r="A11" s="3" t="s">
        <v>642</v>
      </c>
    </row>
    <row r="12" spans="1:5">
      <c r="A12" s="4" t="s">
        <v>529</v>
      </c>
      <c r="C12" s="5" t="n">
        <v>-1250000</v>
      </c>
      <c r="D12" s="5" t="n">
        <v>-1473000</v>
      </c>
    </row>
    <row r="13" spans="1:5">
      <c r="A13" s="4" t="s">
        <v>496</v>
      </c>
      <c r="D13" s="5" t="n">
        <v>-63000</v>
      </c>
    </row>
    <row r="14" spans="1:5">
      <c r="A14" s="4" t="s">
        <v>530</v>
      </c>
      <c r="C14" s="5" t="n">
        <v>-20439000</v>
      </c>
      <c r="D14" s="5" t="n">
        <v>-21800000</v>
      </c>
    </row>
    <row r="15" spans="1:5">
      <c r="A15" s="4" t="s">
        <v>643</v>
      </c>
      <c r="C15" s="5" t="n">
        <v>-1859000</v>
      </c>
      <c r="D15" s="5" t="n">
        <v>-1225000</v>
      </c>
    </row>
    <row r="16" spans="1:5">
      <c r="A16" s="4" t="s">
        <v>644</v>
      </c>
      <c r="C16" s="5" t="n">
        <v>-23548000</v>
      </c>
      <c r="D16" s="5" t="n">
        <v>-24561000</v>
      </c>
    </row>
    <row r="17" spans="1:5">
      <c r="A17" s="4" t="s">
        <v>645</v>
      </c>
      <c r="B17" s="6" t="n">
        <v>-1100000</v>
      </c>
      <c r="C17" s="6" t="n">
        <v>-1262000</v>
      </c>
      <c r="D17" s="6" t="n">
        <v>-590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646</v>
      </c>
      <c r="B1" s="2" t="s">
        <v>1</v>
      </c>
      <c r="D1" s="2" t="s">
        <v>70</v>
      </c>
    </row>
    <row r="2" spans="1:6">
      <c r="B2" s="2" t="s">
        <v>2</v>
      </c>
      <c r="C2" s="2" t="s">
        <v>71</v>
      </c>
      <c r="D2" s="2" t="s">
        <v>18</v>
      </c>
      <c r="E2" s="2" t="s">
        <v>19</v>
      </c>
      <c r="F2" s="2" t="s">
        <v>72</v>
      </c>
    </row>
    <row r="3" spans="1:6">
      <c r="A3" s="3" t="s">
        <v>647</v>
      </c>
    </row>
    <row r="4" spans="1:6">
      <c r="A4" s="4" t="s">
        <v>648</v>
      </c>
      <c r="D4" s="6" t="n">
        <v>8489000</v>
      </c>
      <c r="E4" s="6" t="n">
        <v>887000</v>
      </c>
      <c r="F4" s="6" t="n">
        <v>0</v>
      </c>
    </row>
    <row r="5" spans="1:6">
      <c r="A5" s="4" t="s">
        <v>649</v>
      </c>
      <c r="D5" s="4" t="s">
        <v>650</v>
      </c>
    </row>
    <row r="6" spans="1:6">
      <c r="A6" s="4" t="s">
        <v>651</v>
      </c>
      <c r="D6" s="6" t="n">
        <v>36700000</v>
      </c>
    </row>
    <row r="7" spans="1:6">
      <c r="A7" s="4" t="s">
        <v>652</v>
      </c>
      <c r="D7" s="5" t="n">
        <v>0</v>
      </c>
      <c r="E7" s="5" t="n">
        <v>0</v>
      </c>
      <c r="F7" s="6" t="n">
        <v>0</v>
      </c>
    </row>
    <row r="8" spans="1:6">
      <c r="A8" s="4" t="s">
        <v>653</v>
      </c>
      <c r="D8" s="6" t="n">
        <v>0</v>
      </c>
      <c r="E8" s="6" t="n">
        <v>0</v>
      </c>
    </row>
    <row r="9" spans="1:6">
      <c r="A9" s="4" t="s">
        <v>654</v>
      </c>
      <c r="B9" s="4" t="s">
        <v>611</v>
      </c>
      <c r="C9" s="4" t="s">
        <v>611</v>
      </c>
      <c r="D9" s="4" t="s">
        <v>611</v>
      </c>
      <c r="E9" s="4" t="s">
        <v>611</v>
      </c>
      <c r="F9" s="4" t="s">
        <v>611</v>
      </c>
    </row>
    <row r="10" spans="1:6">
      <c r="A10" s="4" t="s">
        <v>655</v>
      </c>
      <c r="B10" s="4" t="s">
        <v>613</v>
      </c>
      <c r="C10" s="4" t="s">
        <v>614</v>
      </c>
      <c r="D10" s="4" t="s">
        <v>412</v>
      </c>
      <c r="E10" s="4" t="s">
        <v>615</v>
      </c>
      <c r="F10" s="4" t="s">
        <v>616</v>
      </c>
    </row>
    <row r="11" spans="1:6">
      <c r="A11" s="4" t="s">
        <v>656</v>
      </c>
    </row>
    <row r="12" spans="1:6">
      <c r="A12" s="3" t="s">
        <v>647</v>
      </c>
    </row>
    <row r="13" spans="1:6">
      <c r="A13" s="4" t="s">
        <v>657</v>
      </c>
      <c r="D13" s="6" t="n">
        <v>600000</v>
      </c>
    </row>
    <row r="14" spans="1:6">
      <c r="A14" s="4" t="s">
        <v>658</v>
      </c>
      <c r="D14" s="5" t="n">
        <v>2023</v>
      </c>
    </row>
    <row r="15" spans="1:6">
      <c r="A15" s="4" t="s">
        <v>602</v>
      </c>
    </row>
    <row r="16" spans="1:6">
      <c r="A16" s="3" t="s">
        <v>647</v>
      </c>
    </row>
    <row r="17" spans="1:6">
      <c r="A17" s="4" t="s">
        <v>659</v>
      </c>
      <c r="D17" s="6" t="n">
        <v>94700000</v>
      </c>
    </row>
    <row r="18" spans="1:6">
      <c r="A18" s="4" t="s">
        <v>660</v>
      </c>
      <c r="D18" s="5" t="n">
        <v>2033</v>
      </c>
    </row>
    <row r="19" spans="1:6">
      <c r="A19" s="4" t="s">
        <v>661</v>
      </c>
    </row>
    <row r="20" spans="1:6">
      <c r="A20" s="3" t="s">
        <v>647</v>
      </c>
    </row>
    <row r="21" spans="1:6">
      <c r="A21" s="4" t="s">
        <v>657</v>
      </c>
      <c r="D21" s="6" t="n">
        <v>1100000</v>
      </c>
    </row>
    <row r="22" spans="1:6">
      <c r="A22" s="4" t="s">
        <v>658</v>
      </c>
      <c r="D22" s="5" t="n">
        <v>2033</v>
      </c>
    </row>
    <row r="23" spans="1:6">
      <c r="A23" s="4" t="s">
        <v>603</v>
      </c>
    </row>
    <row r="24" spans="1:6">
      <c r="A24" s="3" t="s">
        <v>647</v>
      </c>
    </row>
    <row r="25" spans="1:6">
      <c r="A25" s="4" t="s">
        <v>659</v>
      </c>
      <c r="D25" s="6" t="n">
        <v>90900000</v>
      </c>
    </row>
    <row r="26" spans="1:6">
      <c r="A26" s="4" t="s">
        <v>662</v>
      </c>
      <c r="D26" s="4" t="s">
        <v>400</v>
      </c>
    </row>
    <row r="27" spans="1:6">
      <c r="A27" s="4" t="s">
        <v>663</v>
      </c>
    </row>
    <row r="28" spans="1:6">
      <c r="A28" s="3" t="s">
        <v>647</v>
      </c>
    </row>
    <row r="29" spans="1:6">
      <c r="A29" s="4" t="s">
        <v>660</v>
      </c>
      <c r="D29" s="5" t="n">
        <v>2033</v>
      </c>
    </row>
    <row r="30" spans="1:6">
      <c r="A30" s="4" t="s">
        <v>664</v>
      </c>
    </row>
    <row r="31" spans="1:6">
      <c r="A31" s="3" t="s">
        <v>647</v>
      </c>
    </row>
    <row r="32" spans="1:6">
      <c r="A32" s="4" t="s">
        <v>660</v>
      </c>
      <c r="D32" s="5" t="n">
        <v>2023</v>
      </c>
    </row>
    <row r="33" spans="1:6">
      <c r="A33" s="4" t="s">
        <v>665</v>
      </c>
    </row>
    <row r="34" spans="1:6">
      <c r="A34" s="3" t="s">
        <v>647</v>
      </c>
    </row>
    <row r="35" spans="1:6">
      <c r="A35" s="4" t="s">
        <v>657</v>
      </c>
      <c r="D35" s="6" t="n">
        <v>1800000</v>
      </c>
    </row>
    <row r="36" spans="1:6">
      <c r="A36" s="4" t="s">
        <v>658</v>
      </c>
      <c r="D36" s="5" t="n">
        <v>2023</v>
      </c>
    </row>
    <row r="37" spans="1:6">
      <c r="A37" s="4" t="s">
        <v>666</v>
      </c>
    </row>
    <row r="38" spans="1:6">
      <c r="A38" s="3" t="s">
        <v>647</v>
      </c>
    </row>
    <row r="39" spans="1:6">
      <c r="A39" s="4" t="s">
        <v>657</v>
      </c>
      <c r="D39" s="6" t="n">
        <v>600000</v>
      </c>
    </row>
    <row r="40" spans="1:6">
      <c r="A40" s="4" t="s">
        <v>658</v>
      </c>
      <c r="D40" s="5" t="n">
        <v>2023</v>
      </c>
    </row>
    <row r="41" spans="1:6">
      <c r="A41" s="4" t="s">
        <v>662</v>
      </c>
      <c r="D41" s="4" t="s">
        <v>436</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67</v>
      </c>
      <c r="B1" s="2" t="s">
        <v>70</v>
      </c>
    </row>
    <row r="2" spans="1:3">
      <c r="B2" s="2" t="s">
        <v>18</v>
      </c>
      <c r="C2" s="2" t="s">
        <v>19</v>
      </c>
    </row>
    <row r="3" spans="1:3">
      <c r="A3" s="3" t="s">
        <v>668</v>
      </c>
    </row>
    <row r="4" spans="1:3">
      <c r="A4" s="4" t="s">
        <v>669</v>
      </c>
      <c r="B4" s="6" t="n">
        <v>887000</v>
      </c>
      <c r="C4" s="6" t="n">
        <v>0</v>
      </c>
    </row>
    <row r="5" spans="1:3">
      <c r="A5" s="4" t="s">
        <v>670</v>
      </c>
      <c r="B5" s="5" t="n">
        <v>7602000</v>
      </c>
      <c r="C5" s="5" t="n">
        <v>887000</v>
      </c>
    </row>
    <row r="6" spans="1:3">
      <c r="A6" s="4" t="s">
        <v>671</v>
      </c>
      <c r="B6" s="6" t="n">
        <v>8489000</v>
      </c>
      <c r="C6" s="6" t="n">
        <v>88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70</v>
      </c>
    </row>
    <row r="2" spans="1:4">
      <c r="B2" s="2" t="s">
        <v>18</v>
      </c>
      <c r="C2" s="2" t="s">
        <v>19</v>
      </c>
      <c r="D2" s="2" t="s">
        <v>72</v>
      </c>
    </row>
    <row r="3" spans="1:4">
      <c r="A3" s="3" t="s">
        <v>673</v>
      </c>
    </row>
    <row r="4" spans="1:4">
      <c r="A4" s="4" t="s">
        <v>674</v>
      </c>
      <c r="B4" s="6" t="n">
        <v>278</v>
      </c>
      <c r="C4" s="6" t="n">
        <v>188</v>
      </c>
      <c r="D4" s="6" t="n">
        <v>153</v>
      </c>
    </row>
    <row r="5" spans="1:4">
      <c r="A5" s="4" t="s">
        <v>675</v>
      </c>
      <c r="B5" s="5" t="n">
        <v>104</v>
      </c>
      <c r="C5" s="5" t="n">
        <v>90</v>
      </c>
      <c r="D5" s="5" t="n">
        <v>35</v>
      </c>
    </row>
    <row r="6" spans="1:4">
      <c r="A6" s="4" t="s">
        <v>676</v>
      </c>
      <c r="B6" s="6" t="n">
        <v>382</v>
      </c>
      <c r="C6" s="6" t="n">
        <v>278</v>
      </c>
      <c r="D6" s="6" t="n">
        <v>1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678</v>
      </c>
      <c r="C1" s="2" t="s">
        <v>2</v>
      </c>
      <c r="D1" s="2" t="s">
        <v>18</v>
      </c>
      <c r="E1" s="2" t="s">
        <v>19</v>
      </c>
    </row>
    <row r="2" spans="1:5">
      <c r="A2" s="3" t="s">
        <v>679</v>
      </c>
    </row>
    <row r="3" spans="1:5">
      <c r="A3" s="4" t="s">
        <v>680</v>
      </c>
      <c r="B3" s="6" t="n">
        <v>8</v>
      </c>
    </row>
    <row r="4" spans="1:5">
      <c r="A4" s="4" t="s">
        <v>206</v>
      </c>
    </row>
    <row r="5" spans="1:5">
      <c r="A5" s="3" t="s">
        <v>679</v>
      </c>
    </row>
    <row r="6" spans="1:5">
      <c r="A6" s="4" t="s">
        <v>681</v>
      </c>
      <c r="C6" s="10" t="n">
        <v>5.3</v>
      </c>
      <c r="D6" s="10" t="n">
        <v>5.2</v>
      </c>
      <c r="E6" s="10" t="n">
        <v>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2</v>
      </c>
      <c r="B1" s="2" t="s">
        <v>1</v>
      </c>
      <c r="C1" s="2" t="s">
        <v>70</v>
      </c>
    </row>
    <row r="2" spans="1:5">
      <c r="B2" s="2" t="s">
        <v>2</v>
      </c>
      <c r="C2" s="2" t="s">
        <v>18</v>
      </c>
      <c r="D2" s="2" t="s">
        <v>19</v>
      </c>
      <c r="E2" s="2" t="s">
        <v>72</v>
      </c>
    </row>
    <row r="3" spans="1:5">
      <c r="A3" s="3" t="s">
        <v>210</v>
      </c>
    </row>
    <row r="4" spans="1:5">
      <c r="A4" s="4" t="s">
        <v>683</v>
      </c>
      <c r="B4" s="5" t="n">
        <v>2023</v>
      </c>
      <c r="C4" s="5" t="n">
        <v>2023</v>
      </c>
    </row>
    <row r="5" spans="1:5">
      <c r="A5" s="4" t="s">
        <v>684</v>
      </c>
      <c r="C5" s="10" t="n">
        <v>2.9</v>
      </c>
      <c r="D5" s="10" t="n">
        <v>2.5</v>
      </c>
      <c r="E5" s="10" t="n">
        <v>1.8</v>
      </c>
    </row>
    <row r="6" spans="1:5">
      <c r="A6" s="4" t="s">
        <v>685</v>
      </c>
      <c r="C6" s="6" t="n">
        <v>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687</v>
      </c>
    </row>
    <row r="2" spans="1:2">
      <c r="A2" s="3" t="s">
        <v>210</v>
      </c>
    </row>
    <row r="3" spans="1:2">
      <c r="A3" s="5" t="n">
        <v>2017</v>
      </c>
      <c r="B3" s="6" t="n">
        <v>3830</v>
      </c>
    </row>
    <row r="4" spans="1:2">
      <c r="A4" s="5" t="n">
        <v>2018</v>
      </c>
      <c r="B4" s="5" t="n">
        <v>2616</v>
      </c>
    </row>
    <row r="5" spans="1:2">
      <c r="A5" s="5" t="n">
        <v>2019</v>
      </c>
      <c r="B5" s="5" t="n">
        <v>2232</v>
      </c>
    </row>
    <row r="6" spans="1:2">
      <c r="A6" s="5" t="n">
        <v>2020</v>
      </c>
      <c r="B6" s="5" t="n">
        <v>1963</v>
      </c>
    </row>
    <row r="7" spans="1:2">
      <c r="A7" s="5" t="n">
        <v>2021</v>
      </c>
      <c r="B7" s="5" t="n">
        <v>1831</v>
      </c>
    </row>
    <row r="8" spans="1:2">
      <c r="A8" s="4" t="s">
        <v>551</v>
      </c>
      <c r="B8" s="5" t="n">
        <v>2122</v>
      </c>
    </row>
    <row r="9" spans="1:2">
      <c r="A9" s="4" t="s">
        <v>688</v>
      </c>
      <c r="B9" s="6" t="n">
        <v>14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3"/>
    <col customWidth="1" max="5" min="5" width="36"/>
    <col customWidth="1" max="6" min="6" width="24"/>
    <col customWidth="1" max="7" min="7" width="27"/>
    <col customWidth="1" max="8" min="8" width="50"/>
    <col customWidth="1" max="9" min="9" width="37"/>
    <col customWidth="1" max="10" min="10" width="20"/>
  </cols>
  <sheetData>
    <row r="1" spans="1:10">
      <c r="A1" s="1" t="s">
        <v>104</v>
      </c>
      <c r="B1" s="2" t="s">
        <v>105</v>
      </c>
      <c r="C1" s="2" t="s">
        <v>106</v>
      </c>
      <c r="D1" s="2" t="s">
        <v>107</v>
      </c>
      <c r="E1" s="2" t="s">
        <v>108</v>
      </c>
      <c r="F1" s="2" t="s">
        <v>109</v>
      </c>
      <c r="G1" s="2" t="s">
        <v>110</v>
      </c>
      <c r="H1" s="2" t="s">
        <v>111</v>
      </c>
      <c r="I1" s="2" t="s">
        <v>112</v>
      </c>
      <c r="J1" s="2" t="s">
        <v>113</v>
      </c>
    </row>
    <row r="2" spans="1:10">
      <c r="A2" s="4" t="s">
        <v>114</v>
      </c>
      <c r="B2" s="6" t="n">
        <v>193852</v>
      </c>
      <c r="D2" s="6" t="n">
        <v>401</v>
      </c>
      <c r="G2" s="6" t="n">
        <v>200121</v>
      </c>
      <c r="J2" s="6" t="n">
        <v>-6670</v>
      </c>
    </row>
    <row r="3" spans="1:10">
      <c r="A3" s="4" t="s">
        <v>115</v>
      </c>
      <c r="D3" s="5" t="n">
        <v>40080000</v>
      </c>
    </row>
    <row r="4" spans="1:10">
      <c r="A4" s="4" t="s">
        <v>116</v>
      </c>
      <c r="B4" s="5" t="n">
        <v>5000</v>
      </c>
      <c r="D4" s="6" t="n">
        <v>4</v>
      </c>
      <c r="G4" s="5" t="n">
        <v>4996</v>
      </c>
    </row>
    <row r="5" spans="1:10">
      <c r="A5" s="4" t="s">
        <v>117</v>
      </c>
      <c r="D5" s="5" t="n">
        <v>357142</v>
      </c>
    </row>
    <row r="6" spans="1:10">
      <c r="A6" s="4" t="s">
        <v>118</v>
      </c>
      <c r="B6" s="5" t="n">
        <v>-225</v>
      </c>
      <c r="F6" s="6" t="n">
        <v>-225</v>
      </c>
    </row>
    <row r="7" spans="1:10">
      <c r="A7" s="4" t="s">
        <v>119</v>
      </c>
      <c r="D7" s="5" t="n">
        <v>-45000</v>
      </c>
    </row>
    <row r="8" spans="1:10">
      <c r="A8" s="4" t="s">
        <v>120</v>
      </c>
      <c r="B8" s="5" t="n">
        <v>2072</v>
      </c>
      <c r="G8" s="5" t="n">
        <v>2072</v>
      </c>
    </row>
    <row r="9" spans="1:10">
      <c r="A9" s="4" t="s">
        <v>93</v>
      </c>
      <c r="B9" s="5" t="n">
        <v>-16752</v>
      </c>
      <c r="J9" s="5" t="n">
        <v>-16752</v>
      </c>
    </row>
    <row r="10" spans="1:10">
      <c r="A10" s="4" t="s">
        <v>121</v>
      </c>
      <c r="B10" s="5" t="n">
        <v>183947</v>
      </c>
      <c r="D10" s="6" t="n">
        <v>405</v>
      </c>
      <c r="F10" s="5" t="n">
        <v>-225</v>
      </c>
      <c r="G10" s="5" t="n">
        <v>207189</v>
      </c>
      <c r="J10" s="5" t="n">
        <v>-23422</v>
      </c>
    </row>
    <row r="11" spans="1:10">
      <c r="A11" s="4" t="s">
        <v>122</v>
      </c>
      <c r="D11" s="5" t="n">
        <v>40392142</v>
      </c>
    </row>
    <row r="12" spans="1:10">
      <c r="A12" s="4" t="s">
        <v>123</v>
      </c>
      <c r="B12" s="5" t="n">
        <v>1420</v>
      </c>
      <c r="D12" s="6" t="n">
        <v>2</v>
      </c>
      <c r="G12" s="5" t="n">
        <v>1418</v>
      </c>
    </row>
    <row r="13" spans="1:10">
      <c r="A13" s="4" t="s">
        <v>124</v>
      </c>
      <c r="D13" s="5" t="n">
        <v>283185</v>
      </c>
    </row>
    <row r="14" spans="1:10">
      <c r="A14" s="4" t="s">
        <v>118</v>
      </c>
      <c r="B14" s="5" t="n">
        <v>-29</v>
      </c>
      <c r="F14" s="5" t="n">
        <v>-29</v>
      </c>
    </row>
    <row r="15" spans="1:10">
      <c r="A15" s="4" t="s">
        <v>119</v>
      </c>
      <c r="D15" s="5" t="n">
        <v>-2000</v>
      </c>
    </row>
    <row r="16" spans="1:10">
      <c r="A16" s="4" t="s">
        <v>120</v>
      </c>
      <c r="B16" s="5" t="n">
        <v>5564</v>
      </c>
      <c r="G16" s="5" t="n">
        <v>5564</v>
      </c>
    </row>
    <row r="17" spans="1:10">
      <c r="A17" s="4" t="s">
        <v>93</v>
      </c>
      <c r="B17" s="5" t="n">
        <v>-24734</v>
      </c>
      <c r="J17" s="5" t="n">
        <v>-24734</v>
      </c>
    </row>
    <row r="18" spans="1:10">
      <c r="A18" s="4" t="s">
        <v>125</v>
      </c>
      <c r="B18" s="5" t="n">
        <v>166168</v>
      </c>
      <c r="D18" s="6" t="n">
        <v>407</v>
      </c>
      <c r="F18" s="5" t="n">
        <v>-254</v>
      </c>
      <c r="G18" s="5" t="n">
        <v>214171</v>
      </c>
      <c r="J18" s="5" t="n">
        <v>-48156</v>
      </c>
    </row>
    <row r="19" spans="1:10">
      <c r="A19" s="4" t="s">
        <v>126</v>
      </c>
      <c r="D19" s="5" t="n">
        <v>40673327</v>
      </c>
    </row>
    <row r="20" spans="1:10">
      <c r="A20" s="4" t="s">
        <v>123</v>
      </c>
      <c r="B20" s="6" t="n">
        <v>2860</v>
      </c>
      <c r="D20" s="6" t="n">
        <v>5</v>
      </c>
      <c r="G20" s="5" t="n">
        <v>2855</v>
      </c>
    </row>
    <row r="21" spans="1:10">
      <c r="A21" s="4" t="s">
        <v>124</v>
      </c>
      <c r="B21" s="5" t="n">
        <v>522450</v>
      </c>
      <c r="D21" s="5" t="n">
        <v>522450</v>
      </c>
    </row>
    <row r="22" spans="1:10">
      <c r="A22" s="4" t="s">
        <v>116</v>
      </c>
      <c r="B22" s="6" t="n">
        <v>3075</v>
      </c>
      <c r="C22" s="6" t="n">
        <v>151879</v>
      </c>
      <c r="D22" s="6" t="n">
        <v>2</v>
      </c>
      <c r="E22" s="6" t="n">
        <v>99</v>
      </c>
      <c r="G22" s="5" t="n">
        <v>3073</v>
      </c>
      <c r="H22" s="6" t="n">
        <v>151780</v>
      </c>
    </row>
    <row r="23" spans="1:10">
      <c r="A23" s="4" t="s">
        <v>117</v>
      </c>
      <c r="D23" s="5" t="n">
        <v>192187</v>
      </c>
      <c r="E23" s="5" t="n">
        <v>9890000</v>
      </c>
    </row>
    <row r="24" spans="1:10">
      <c r="A24" s="4" t="s">
        <v>127</v>
      </c>
      <c r="F24" s="6" t="n">
        <v>254</v>
      </c>
      <c r="G24" s="5" t="n">
        <v>-235</v>
      </c>
      <c r="J24" s="5" t="n">
        <v>-19</v>
      </c>
    </row>
    <row r="25" spans="1:10">
      <c r="A25" s="4" t="s">
        <v>120</v>
      </c>
      <c r="B25" s="5" t="n">
        <v>6628</v>
      </c>
      <c r="G25" s="5" t="n">
        <v>6628</v>
      </c>
    </row>
    <row r="26" spans="1:10">
      <c r="A26" s="4" t="s">
        <v>100</v>
      </c>
      <c r="B26" s="5" t="n">
        <v>-41</v>
      </c>
      <c r="I26" s="6" t="n">
        <v>-41</v>
      </c>
    </row>
    <row r="27" spans="1:10">
      <c r="A27" s="4" t="s">
        <v>93</v>
      </c>
      <c r="B27" s="5" t="n">
        <v>-39159</v>
      </c>
      <c r="J27" s="5" t="n">
        <v>-39159</v>
      </c>
    </row>
    <row r="28" spans="1:10">
      <c r="A28" s="4" t="s">
        <v>128</v>
      </c>
      <c r="B28" s="5" t="n">
        <v>291410</v>
      </c>
      <c r="D28" s="6" t="n">
        <v>513</v>
      </c>
      <c r="G28" s="5" t="n">
        <v>378272</v>
      </c>
      <c r="I28" s="5" t="n">
        <v>-41</v>
      </c>
      <c r="J28" s="5" t="n">
        <v>-87334</v>
      </c>
    </row>
    <row r="29" spans="1:10">
      <c r="A29" s="4" t="s">
        <v>129</v>
      </c>
      <c r="D29" s="5" t="n">
        <v>51277964</v>
      </c>
    </row>
    <row r="30" spans="1:10">
      <c r="A30" s="4" t="s">
        <v>130</v>
      </c>
      <c r="G30" s="5" t="n">
        <v>72</v>
      </c>
      <c r="J30" s="5" t="n">
        <v>-72</v>
      </c>
    </row>
    <row r="31" spans="1:10">
      <c r="A31" s="4" t="s">
        <v>131</v>
      </c>
      <c r="B31" s="5" t="n">
        <v>291410</v>
      </c>
      <c r="D31" s="6" t="n">
        <v>513</v>
      </c>
      <c r="G31" s="5" t="n">
        <v>378344</v>
      </c>
      <c r="I31" s="5" t="n">
        <v>-41</v>
      </c>
      <c r="J31" s="5" t="n">
        <v>-87406</v>
      </c>
    </row>
    <row r="32" spans="1:10">
      <c r="A32" s="4" t="s">
        <v>123</v>
      </c>
      <c r="B32" s="5" t="n">
        <v>65</v>
      </c>
      <c r="G32" s="5" t="n">
        <v>65</v>
      </c>
    </row>
    <row r="33" spans="1:10">
      <c r="A33" s="4" t="s">
        <v>124</v>
      </c>
      <c r="D33" s="5" t="n">
        <v>7150</v>
      </c>
    </row>
    <row r="34" spans="1:10">
      <c r="A34" s="4" t="s">
        <v>120</v>
      </c>
      <c r="B34" s="5" t="n">
        <v>1879</v>
      </c>
      <c r="G34" s="5" t="n">
        <v>1879</v>
      </c>
    </row>
    <row r="35" spans="1:10">
      <c r="A35" s="4" t="s">
        <v>100</v>
      </c>
      <c r="B35" s="5" t="n">
        <v>2</v>
      </c>
      <c r="I35" s="5" t="n">
        <v>2</v>
      </c>
    </row>
    <row r="36" spans="1:10">
      <c r="A36" s="4" t="s">
        <v>93</v>
      </c>
      <c r="B36" s="5" t="n">
        <v>-9010</v>
      </c>
      <c r="J36" s="5" t="n">
        <v>-9010</v>
      </c>
    </row>
    <row r="37" spans="1:10">
      <c r="A37" s="4" t="s">
        <v>132</v>
      </c>
      <c r="B37" s="6" t="n">
        <v>284346</v>
      </c>
      <c r="D37" s="6" t="n">
        <v>513</v>
      </c>
      <c r="G37" s="6" t="n">
        <v>380288</v>
      </c>
      <c r="I37" s="6" t="n">
        <v>-39</v>
      </c>
      <c r="J37" s="6" t="n">
        <v>-96416</v>
      </c>
    </row>
    <row r="38" spans="1:10">
      <c r="A38" s="4" t="s">
        <v>133</v>
      </c>
      <c r="D38" s="5" t="n">
        <v>512851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9</v>
      </c>
      <c r="B1" s="2" t="s">
        <v>690</v>
      </c>
      <c r="C1" s="2" t="s">
        <v>691</v>
      </c>
      <c r="D1" s="2" t="s">
        <v>510</v>
      </c>
      <c r="E1" s="2" t="s">
        <v>18</v>
      </c>
      <c r="F1" s="2" t="s">
        <v>72</v>
      </c>
      <c r="G1" s="2" t="s">
        <v>19</v>
      </c>
    </row>
    <row r="2" spans="1:7">
      <c r="A2" s="3" t="s">
        <v>692</v>
      </c>
    </row>
    <row r="3" spans="1:7">
      <c r="A3" s="4" t="s">
        <v>65</v>
      </c>
      <c r="E3" s="5" t="n">
        <v>500000000</v>
      </c>
      <c r="G3" s="5" t="n">
        <v>500000000</v>
      </c>
    </row>
    <row r="4" spans="1:7">
      <c r="A4" s="4" t="s">
        <v>61</v>
      </c>
      <c r="E4" s="5" t="n">
        <v>50000000</v>
      </c>
      <c r="G4" s="5" t="n">
        <v>50000000</v>
      </c>
    </row>
    <row r="5" spans="1:7">
      <c r="A5" s="4" t="s">
        <v>62</v>
      </c>
      <c r="E5" s="5" t="n">
        <v>0</v>
      </c>
      <c r="G5" s="5" t="n">
        <v>0</v>
      </c>
    </row>
    <row r="6" spans="1:7">
      <c r="A6" s="4" t="s">
        <v>63</v>
      </c>
      <c r="E6" s="5" t="n">
        <v>0</v>
      </c>
      <c r="G6" s="5" t="n">
        <v>0</v>
      </c>
    </row>
    <row r="7" spans="1:7">
      <c r="A7" s="4" t="s">
        <v>693</v>
      </c>
      <c r="E7" s="5" t="n">
        <v>7100000</v>
      </c>
    </row>
    <row r="8" spans="1:7">
      <c r="A8" s="4" t="s">
        <v>694</v>
      </c>
      <c r="C8" s="5" t="n">
        <v>47000</v>
      </c>
    </row>
    <row r="9" spans="1:7">
      <c r="A9" s="4" t="s">
        <v>158</v>
      </c>
      <c r="E9" s="6" t="n">
        <v>3075</v>
      </c>
      <c r="F9" s="6" t="n">
        <v>5000</v>
      </c>
    </row>
    <row r="10" spans="1:7">
      <c r="A10" s="4" t="s">
        <v>695</v>
      </c>
      <c r="B10" s="6" t="n">
        <v>151900</v>
      </c>
      <c r="E10" s="6" t="n">
        <v>156362</v>
      </c>
    </row>
    <row r="11" spans="1:7">
      <c r="A11" s="4" t="s">
        <v>106</v>
      </c>
    </row>
    <row r="12" spans="1:7">
      <c r="A12" s="3" t="s">
        <v>692</v>
      </c>
    </row>
    <row r="13" spans="1:7">
      <c r="A13" s="4" t="s">
        <v>117</v>
      </c>
      <c r="B13" s="5" t="n">
        <v>9890000</v>
      </c>
    </row>
    <row r="14" spans="1:7">
      <c r="A14" s="4" t="s">
        <v>696</v>
      </c>
      <c r="B14" s="5" t="n">
        <v>1290000</v>
      </c>
    </row>
    <row r="15" spans="1:7">
      <c r="A15" s="4" t="s">
        <v>697</v>
      </c>
      <c r="B15" s="6" t="n">
        <v>17</v>
      </c>
    </row>
    <row r="16" spans="1:7">
      <c r="A16" s="4" t="s">
        <v>516</v>
      </c>
    </row>
    <row r="17" spans="1:7">
      <c r="A17" s="3" t="s">
        <v>692</v>
      </c>
    </row>
    <row r="18" spans="1:7">
      <c r="A18" s="4" t="s">
        <v>158</v>
      </c>
      <c r="D18" s="6" t="n">
        <v>3100</v>
      </c>
    </row>
    <row r="19" spans="1:7">
      <c r="A19" s="4" t="s">
        <v>117</v>
      </c>
      <c r="D19" s="5" t="n">
        <v>192187</v>
      </c>
    </row>
    <row r="20" spans="1:7">
      <c r="A20" s="4" t="s">
        <v>698</v>
      </c>
    </row>
    <row r="21" spans="1:7">
      <c r="A21" s="3" t="s">
        <v>692</v>
      </c>
    </row>
    <row r="22" spans="1:7">
      <c r="A22" s="4" t="s">
        <v>693</v>
      </c>
      <c r="E22" s="5" t="n">
        <v>500000</v>
      </c>
    </row>
    <row r="23" spans="1:7">
      <c r="A23" s="4" t="s">
        <v>216</v>
      </c>
    </row>
    <row r="24" spans="1:7">
      <c r="A24" s="3" t="s">
        <v>692</v>
      </c>
    </row>
    <row r="25" spans="1:7">
      <c r="A25" s="4" t="s">
        <v>693</v>
      </c>
      <c r="E25" s="5" t="n">
        <v>5900000</v>
      </c>
    </row>
    <row r="26" spans="1:7">
      <c r="A26" s="4" t="s">
        <v>699</v>
      </c>
    </row>
    <row r="27" spans="1:7">
      <c r="A27" s="3" t="s">
        <v>692</v>
      </c>
    </row>
    <row r="28" spans="1:7">
      <c r="A28" s="4" t="s">
        <v>693</v>
      </c>
      <c r="E28" s="5" t="n">
        <v>7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20"/>
    <col customWidth="1" max="3" min="3" width="46"/>
    <col customWidth="1" max="4" min="4" width="21"/>
    <col customWidth="1" max="5" min="5" width="21"/>
    <col customWidth="1" max="6" min="6" width="80"/>
    <col customWidth="1" max="7" min="7" width="31"/>
    <col customWidth="1" max="8" min="8" width="21"/>
  </cols>
  <sheetData>
    <row r="1" spans="1:8">
      <c r="A1" s="1" t="s">
        <v>700</v>
      </c>
      <c r="B1" s="2" t="s">
        <v>568</v>
      </c>
      <c r="D1" s="2" t="s">
        <v>1</v>
      </c>
      <c r="F1" s="2" t="s">
        <v>70</v>
      </c>
    </row>
    <row r="2" spans="1:8">
      <c r="B2" s="2" t="s">
        <v>701</v>
      </c>
      <c r="C2" s="2" t="s">
        <v>702</v>
      </c>
      <c r="D2" s="2" t="s">
        <v>375</v>
      </c>
      <c r="E2" s="2" t="s">
        <v>703</v>
      </c>
      <c r="F2" s="2" t="s">
        <v>704</v>
      </c>
      <c r="G2" s="2" t="s">
        <v>705</v>
      </c>
      <c r="H2" s="2" t="s">
        <v>706</v>
      </c>
    </row>
    <row r="3" spans="1:8">
      <c r="A3" s="3" t="s">
        <v>707</v>
      </c>
    </row>
    <row r="4" spans="1:8">
      <c r="A4" s="4" t="s">
        <v>399</v>
      </c>
      <c r="F4" s="4" t="s">
        <v>400</v>
      </c>
    </row>
    <row r="5" spans="1:8">
      <c r="A5" s="4" t="s">
        <v>693</v>
      </c>
      <c r="F5" s="5" t="n">
        <v>7100000</v>
      </c>
    </row>
    <row r="6" spans="1:8">
      <c r="A6" s="4" t="s">
        <v>708</v>
      </c>
      <c r="F6" s="5" t="n">
        <v>1072920</v>
      </c>
    </row>
    <row r="7" spans="1:8">
      <c r="A7" s="4" t="s">
        <v>709</v>
      </c>
      <c r="D7" s="6" t="n">
        <v>1849000</v>
      </c>
      <c r="E7" s="6" t="n">
        <v>1625000</v>
      </c>
      <c r="F7" s="6" t="n">
        <v>6526000</v>
      </c>
      <c r="G7" s="6" t="n">
        <v>5497000</v>
      </c>
      <c r="H7" s="6" t="n">
        <v>2017000</v>
      </c>
    </row>
    <row r="8" spans="1:8">
      <c r="A8" s="4" t="s">
        <v>216</v>
      </c>
    </row>
    <row r="9" spans="1:8">
      <c r="A9" s="3" t="s">
        <v>707</v>
      </c>
    </row>
    <row r="10" spans="1:8">
      <c r="A10" s="4" t="s">
        <v>693</v>
      </c>
      <c r="F10" s="5" t="n">
        <v>5900000</v>
      </c>
    </row>
    <row r="11" spans="1:8">
      <c r="A11" s="4" t="s">
        <v>710</v>
      </c>
      <c r="F11" s="7" t="n">
        <v>6.78</v>
      </c>
      <c r="G11" s="7" t="n">
        <v>7.04</v>
      </c>
    </row>
    <row r="12" spans="1:8">
      <c r="A12" s="4" t="s">
        <v>711</v>
      </c>
      <c r="F12" s="6" t="n">
        <v>4800000</v>
      </c>
      <c r="G12" s="6" t="n">
        <v>2600000</v>
      </c>
    </row>
    <row r="13" spans="1:8">
      <c r="A13" s="4" t="s">
        <v>712</v>
      </c>
      <c r="F13" s="6" t="n">
        <v>15800000</v>
      </c>
    </row>
    <row r="14" spans="1:8">
      <c r="A14" s="4" t="s">
        <v>713</v>
      </c>
      <c r="F14" s="4" t="s">
        <v>714</v>
      </c>
    </row>
    <row r="15" spans="1:8">
      <c r="A15" s="4" t="s">
        <v>715</v>
      </c>
      <c r="C15" s="5" t="n">
        <v>2</v>
      </c>
    </row>
    <row r="16" spans="1:8">
      <c r="A16" s="4" t="s">
        <v>716</v>
      </c>
    </row>
    <row r="17" spans="1:8">
      <c r="A17" s="3" t="s">
        <v>707</v>
      </c>
    </row>
    <row r="18" spans="1:8">
      <c r="A18" s="4" t="s">
        <v>712</v>
      </c>
      <c r="F18" s="6" t="n">
        <v>12000000</v>
      </c>
    </row>
    <row r="19" spans="1:8">
      <c r="A19" s="4" t="s">
        <v>708</v>
      </c>
      <c r="C19" s="5" t="n">
        <v>682800</v>
      </c>
    </row>
    <row r="20" spans="1:8">
      <c r="A20" s="4" t="s">
        <v>717</v>
      </c>
      <c r="C20" s="6" t="n">
        <v>14</v>
      </c>
    </row>
    <row r="21" spans="1:8">
      <c r="A21" s="4" t="s">
        <v>718</v>
      </c>
      <c r="F21" s="4" t="s">
        <v>719</v>
      </c>
    </row>
    <row r="22" spans="1:8">
      <c r="A22" s="4" t="s">
        <v>709</v>
      </c>
      <c r="F22" s="6" t="n">
        <v>0</v>
      </c>
    </row>
    <row r="23" spans="1:8">
      <c r="A23" s="4" t="s">
        <v>720</v>
      </c>
    </row>
    <row r="24" spans="1:8">
      <c r="A24" s="3" t="s">
        <v>707</v>
      </c>
    </row>
    <row r="25" spans="1:8">
      <c r="A25" s="4" t="s">
        <v>721</v>
      </c>
      <c r="B25" s="5" t="n">
        <v>6200000</v>
      </c>
    </row>
    <row r="26" spans="1:8">
      <c r="A26" s="4" t="s">
        <v>399</v>
      </c>
      <c r="B26" s="4" t="s">
        <v>400</v>
      </c>
    </row>
    <row r="27" spans="1:8">
      <c r="A27" s="4" t="s">
        <v>722</v>
      </c>
      <c r="B27" s="4" t="s">
        <v>448</v>
      </c>
    </row>
    <row r="28" spans="1:8">
      <c r="A28" s="4" t="s">
        <v>693</v>
      </c>
      <c r="F28" s="5" t="n">
        <v>6188425</v>
      </c>
    </row>
  </sheetData>
  <mergeCells count="4">
    <mergeCell ref="A1:A2"/>
    <mergeCell ref="B1:C1"/>
    <mergeCell ref="D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723</v>
      </c>
      <c r="B1" s="2" t="s">
        <v>70</v>
      </c>
    </row>
    <row r="2" spans="1:3">
      <c r="B2" s="2" t="s">
        <v>18</v>
      </c>
      <c r="C2" s="2" t="s">
        <v>19</v>
      </c>
    </row>
    <row r="3" spans="1:3">
      <c r="A3" s="3" t="s">
        <v>724</v>
      </c>
    </row>
    <row r="4" spans="1:3">
      <c r="A4" s="4" t="s">
        <v>725</v>
      </c>
      <c r="B4" s="5" t="n">
        <v>5904376</v>
      </c>
    </row>
    <row r="5" spans="1:3">
      <c r="A5" s="4" t="s">
        <v>726</v>
      </c>
      <c r="B5" s="5" t="n">
        <v>1072920</v>
      </c>
    </row>
    <row r="6" spans="1:3">
      <c r="A6" s="4" t="s">
        <v>727</v>
      </c>
      <c r="B6" s="5" t="n">
        <v>-522450</v>
      </c>
    </row>
    <row r="7" spans="1:3">
      <c r="A7" s="4" t="s">
        <v>728</v>
      </c>
      <c r="B7" s="5" t="n">
        <v>-580660</v>
      </c>
    </row>
    <row r="8" spans="1:3">
      <c r="A8" s="4" t="s">
        <v>729</v>
      </c>
      <c r="B8" s="5" t="n">
        <v>5874186</v>
      </c>
      <c r="C8" s="5" t="n">
        <v>5904376</v>
      </c>
    </row>
    <row r="9" spans="1:3">
      <c r="A9" s="4" t="s">
        <v>730</v>
      </c>
      <c r="B9" s="5" t="n">
        <v>1925687</v>
      </c>
    </row>
    <row r="10" spans="1:3">
      <c r="A10" s="4" t="s">
        <v>731</v>
      </c>
      <c r="B10" s="5" t="n">
        <v>5506193</v>
      </c>
    </row>
    <row r="11" spans="1:3">
      <c r="A11" s="3" t="s">
        <v>732</v>
      </c>
    </row>
    <row r="12" spans="1:3">
      <c r="A12" s="4" t="s">
        <v>733</v>
      </c>
      <c r="B12" s="7" t="n">
        <v>8.619999999999999</v>
      </c>
    </row>
    <row r="13" spans="1:3">
      <c r="A13" s="4" t="s">
        <v>734</v>
      </c>
      <c r="B13" s="11" t="n">
        <v>14.65</v>
      </c>
    </row>
    <row r="14" spans="1:3">
      <c r="A14" s="4" t="s">
        <v>735</v>
      </c>
      <c r="B14" s="11" t="n">
        <v>5.84</v>
      </c>
    </row>
    <row r="15" spans="1:3">
      <c r="A15" s="4" t="s">
        <v>736</v>
      </c>
      <c r="B15" s="11" t="n">
        <v>7.47</v>
      </c>
    </row>
    <row r="16" spans="1:3">
      <c r="A16" s="4" t="s">
        <v>737</v>
      </c>
      <c r="B16" s="11" t="n">
        <v>10.09</v>
      </c>
      <c r="C16" s="7" t="n">
        <v>8.619999999999999</v>
      </c>
    </row>
    <row r="17" spans="1:3">
      <c r="A17" s="4" t="s">
        <v>738</v>
      </c>
      <c r="B17" s="11" t="n">
        <v>7.79</v>
      </c>
    </row>
    <row r="18" spans="1:3">
      <c r="A18" s="4" t="s">
        <v>739</v>
      </c>
      <c r="B18" s="7" t="n">
        <v>10.05</v>
      </c>
    </row>
    <row r="19" spans="1:3">
      <c r="A19" s="3" t="s">
        <v>740</v>
      </c>
    </row>
    <row r="20" spans="1:3">
      <c r="A20" s="4" t="s">
        <v>741</v>
      </c>
      <c r="B20" s="4" t="s">
        <v>452</v>
      </c>
      <c r="C20" s="4" t="s">
        <v>742</v>
      </c>
    </row>
    <row r="21" spans="1:3">
      <c r="A21" s="4" t="s">
        <v>743</v>
      </c>
      <c r="B21" s="4" t="s">
        <v>744</v>
      </c>
    </row>
    <row r="22" spans="1:3">
      <c r="A22" s="4" t="s">
        <v>745</v>
      </c>
      <c r="B22" s="4" t="s">
        <v>452</v>
      </c>
    </row>
    <row r="23" spans="1:3">
      <c r="A23" s="4" t="s">
        <v>746</v>
      </c>
      <c r="B23" s="6" t="n">
        <v>37788</v>
      </c>
    </row>
    <row r="24" spans="1:3">
      <c r="A24" s="4" t="s">
        <v>747</v>
      </c>
      <c r="B24" s="5" t="n">
        <v>103038</v>
      </c>
      <c r="C24" s="6" t="n">
        <v>37788</v>
      </c>
    </row>
    <row r="25" spans="1:3">
      <c r="A25" s="4" t="s">
        <v>748</v>
      </c>
      <c r="B25" s="5" t="n">
        <v>38212</v>
      </c>
    </row>
    <row r="26" spans="1:3">
      <c r="A26" s="4" t="s">
        <v>749</v>
      </c>
      <c r="B26" s="6" t="n">
        <v>967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0</v>
      </c>
      <c r="B1" s="2" t="s">
        <v>1</v>
      </c>
      <c r="D1" s="2" t="s">
        <v>70</v>
      </c>
    </row>
    <row r="2" spans="1:6">
      <c r="B2" s="2" t="s">
        <v>2</v>
      </c>
      <c r="C2" s="2" t="s">
        <v>71</v>
      </c>
      <c r="D2" s="2" t="s">
        <v>18</v>
      </c>
      <c r="E2" s="2" t="s">
        <v>19</v>
      </c>
      <c r="F2" s="2" t="s">
        <v>72</v>
      </c>
    </row>
    <row r="3" spans="1:6">
      <c r="A3" s="3" t="s">
        <v>751</v>
      </c>
    </row>
    <row r="4" spans="1:6">
      <c r="A4" s="4" t="s">
        <v>752</v>
      </c>
      <c r="B4" s="6" t="n">
        <v>1849</v>
      </c>
      <c r="C4" s="6" t="n">
        <v>1625</v>
      </c>
      <c r="D4" s="6" t="n">
        <v>6526</v>
      </c>
      <c r="E4" s="6" t="n">
        <v>5497</v>
      </c>
      <c r="F4" s="6" t="n">
        <v>2017</v>
      </c>
    </row>
    <row r="5" spans="1:6">
      <c r="A5" s="4" t="s">
        <v>278</v>
      </c>
    </row>
    <row r="6" spans="1:6">
      <c r="A6" s="3" t="s">
        <v>751</v>
      </c>
    </row>
    <row r="7" spans="1:6">
      <c r="A7" s="4" t="s">
        <v>752</v>
      </c>
      <c r="B7" s="5" t="n">
        <v>250</v>
      </c>
      <c r="C7" s="5" t="n">
        <v>141</v>
      </c>
      <c r="D7" s="5" t="n">
        <v>715</v>
      </c>
      <c r="E7" s="5" t="n">
        <v>466</v>
      </c>
      <c r="F7" s="5" t="n">
        <v>249</v>
      </c>
    </row>
    <row r="8" spans="1:6">
      <c r="A8" s="4" t="s">
        <v>280</v>
      </c>
    </row>
    <row r="9" spans="1:6">
      <c r="A9" s="3" t="s">
        <v>751</v>
      </c>
    </row>
    <row r="10" spans="1:6">
      <c r="A10" s="4" t="s">
        <v>752</v>
      </c>
      <c r="B10" s="5" t="n">
        <v>660</v>
      </c>
      <c r="C10" s="5" t="n">
        <v>672</v>
      </c>
      <c r="D10" s="5" t="n">
        <v>2490</v>
      </c>
      <c r="E10" s="5" t="n">
        <v>2418</v>
      </c>
      <c r="F10" s="5" t="n">
        <v>1059</v>
      </c>
    </row>
    <row r="11" spans="1:6">
      <c r="A11" s="4" t="s">
        <v>284</v>
      </c>
    </row>
    <row r="12" spans="1:6">
      <c r="A12" s="3" t="s">
        <v>751</v>
      </c>
    </row>
    <row r="13" spans="1:6">
      <c r="A13" s="4" t="s">
        <v>752</v>
      </c>
      <c r="B13" s="5" t="n">
        <v>83</v>
      </c>
      <c r="C13" s="5" t="n">
        <v>161</v>
      </c>
      <c r="D13" s="5" t="n">
        <v>809</v>
      </c>
      <c r="E13" s="5" t="n">
        <v>588</v>
      </c>
      <c r="F13" s="5" t="n">
        <v>229</v>
      </c>
    </row>
    <row r="14" spans="1:6">
      <c r="A14" s="4" t="s">
        <v>286</v>
      </c>
    </row>
    <row r="15" spans="1:6">
      <c r="A15" s="3" t="s">
        <v>751</v>
      </c>
    </row>
    <row r="16" spans="1:6">
      <c r="A16" s="4" t="s">
        <v>752</v>
      </c>
      <c r="B16" s="6" t="n">
        <v>856</v>
      </c>
      <c r="C16" s="6" t="n">
        <v>651</v>
      </c>
      <c r="D16" s="6" t="n">
        <v>2512</v>
      </c>
      <c r="E16" s="6" t="n">
        <v>2025</v>
      </c>
      <c r="F16" s="6" t="n">
        <v>48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3</v>
      </c>
      <c r="B1" s="2" t="s">
        <v>70</v>
      </c>
    </row>
    <row r="2" spans="1:4">
      <c r="B2" s="2" t="s">
        <v>18</v>
      </c>
      <c r="C2" s="2" t="s">
        <v>19</v>
      </c>
      <c r="D2" s="2" t="s">
        <v>72</v>
      </c>
    </row>
    <row r="3" spans="1:4">
      <c r="A3" s="3" t="s">
        <v>221</v>
      </c>
    </row>
    <row r="4" spans="1:4">
      <c r="A4" s="4" t="s">
        <v>754</v>
      </c>
      <c r="B4" s="4" t="s">
        <v>755</v>
      </c>
    </row>
    <row r="5" spans="1:4">
      <c r="A5" s="4" t="s">
        <v>756</v>
      </c>
      <c r="B5" s="4" t="s">
        <v>757</v>
      </c>
    </row>
    <row r="6" spans="1:4">
      <c r="A6" s="4" t="s">
        <v>758</v>
      </c>
      <c r="B6" s="4" t="s">
        <v>412</v>
      </c>
    </row>
    <row r="7" spans="1:4">
      <c r="A7" s="4" t="s">
        <v>759</v>
      </c>
      <c r="B7" s="4" t="s">
        <v>760</v>
      </c>
    </row>
    <row r="8" spans="1:4">
      <c r="A8" s="4" t="s">
        <v>761</v>
      </c>
      <c r="B8" s="4" t="s">
        <v>762</v>
      </c>
    </row>
    <row r="9" spans="1:4">
      <c r="A9" s="4" t="s">
        <v>763</v>
      </c>
      <c r="B9" s="10" t="n">
        <v>2.3</v>
      </c>
      <c r="C9" s="10" t="n">
        <v>1.7</v>
      </c>
      <c r="D9" s="10" t="n">
        <v>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70</v>
      </c>
    </row>
    <row r="2" spans="1:2">
      <c r="B2" s="2" t="s">
        <v>765</v>
      </c>
    </row>
    <row r="3" spans="1:2">
      <c r="A3" s="3" t="s">
        <v>766</v>
      </c>
    </row>
    <row r="4" spans="1:2">
      <c r="A4" s="4" t="s">
        <v>767</v>
      </c>
      <c r="B4" s="10" t="n">
        <v>0.2</v>
      </c>
    </row>
    <row r="5" spans="1:2">
      <c r="A5" s="4" t="s">
        <v>768</v>
      </c>
      <c r="B5" s="8" t="n">
        <v>0.1</v>
      </c>
    </row>
    <row r="6" spans="1:2">
      <c r="A6" s="4" t="s">
        <v>769</v>
      </c>
    </row>
    <row r="7" spans="1:2">
      <c r="A7" s="3" t="s">
        <v>766</v>
      </c>
    </row>
    <row r="8" spans="1:2">
      <c r="A8" s="4" t="s">
        <v>770</v>
      </c>
      <c r="B8" s="10" t="n">
        <v>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1</v>
      </c>
      <c r="B1" s="2" t="s">
        <v>1</v>
      </c>
      <c r="K1" s="2" t="s">
        <v>70</v>
      </c>
    </row>
    <row r="2" spans="1:13">
      <c r="B2" s="2" t="s">
        <v>2</v>
      </c>
      <c r="C2" s="2" t="s">
        <v>18</v>
      </c>
      <c r="D2" s="2" t="s">
        <v>510</v>
      </c>
      <c r="E2" s="2" t="s">
        <v>511</v>
      </c>
      <c r="F2" s="2" t="s">
        <v>71</v>
      </c>
      <c r="G2" s="2" t="s">
        <v>19</v>
      </c>
      <c r="H2" s="2" t="s">
        <v>512</v>
      </c>
      <c r="I2" s="2" t="s">
        <v>513</v>
      </c>
      <c r="J2" s="2" t="s">
        <v>514</v>
      </c>
      <c r="K2" s="2" t="s">
        <v>18</v>
      </c>
      <c r="L2" s="2" t="s">
        <v>19</v>
      </c>
      <c r="M2" s="2" t="s">
        <v>72</v>
      </c>
    </row>
    <row r="3" spans="1:13">
      <c r="A3" s="3" t="s">
        <v>772</v>
      </c>
    </row>
    <row r="4" spans="1:13">
      <c r="A4" s="4" t="s">
        <v>73</v>
      </c>
      <c r="B4" s="6" t="n">
        <v>38634</v>
      </c>
      <c r="C4" s="6" t="n">
        <v>35340</v>
      </c>
      <c r="D4" s="6" t="n">
        <v>32196</v>
      </c>
      <c r="E4" s="6" t="n">
        <v>29026</v>
      </c>
      <c r="F4" s="6" t="n">
        <v>26561</v>
      </c>
      <c r="G4" s="6" t="n">
        <v>24474</v>
      </c>
      <c r="H4" s="6" t="n">
        <v>21661</v>
      </c>
      <c r="I4" s="6" t="n">
        <v>19425</v>
      </c>
      <c r="J4" s="6" t="n">
        <v>18047</v>
      </c>
      <c r="K4" s="6" t="n">
        <v>123123</v>
      </c>
      <c r="L4" s="6" t="n">
        <v>83607</v>
      </c>
      <c r="M4" s="6" t="n">
        <v>51677</v>
      </c>
    </row>
    <row r="5" spans="1:13">
      <c r="A5" s="4" t="s">
        <v>598</v>
      </c>
    </row>
    <row r="6" spans="1:13">
      <c r="A6" s="3" t="s">
        <v>772</v>
      </c>
    </row>
    <row r="7" spans="1:13">
      <c r="A7" s="4" t="s">
        <v>73</v>
      </c>
      <c r="K7" s="5" t="n">
        <v>102896</v>
      </c>
      <c r="L7" s="5" t="n">
        <v>71832</v>
      </c>
      <c r="M7" s="5" t="n">
        <v>45039</v>
      </c>
    </row>
    <row r="8" spans="1:13">
      <c r="A8" s="4" t="s">
        <v>599</v>
      </c>
    </row>
    <row r="9" spans="1:13">
      <c r="A9" s="3" t="s">
        <v>772</v>
      </c>
    </row>
    <row r="10" spans="1:13">
      <c r="A10" s="4" t="s">
        <v>73</v>
      </c>
      <c r="K10" s="6" t="n">
        <v>20227</v>
      </c>
      <c r="L10" s="6" t="n">
        <v>11775</v>
      </c>
      <c r="M10" s="6" t="n">
        <v>6638</v>
      </c>
    </row>
  </sheetData>
  <mergeCells count="3">
    <mergeCell ref="A1:A2"/>
    <mergeCell ref="B1:J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18</v>
      </c>
      <c r="D1" s="2" t="s">
        <v>19</v>
      </c>
    </row>
    <row r="2" spans="1:4">
      <c r="A2" s="3" t="s">
        <v>772</v>
      </c>
    </row>
    <row r="3" spans="1:4">
      <c r="A3" s="4" t="s">
        <v>28</v>
      </c>
      <c r="B3" s="6" t="n">
        <v>11274</v>
      </c>
      <c r="C3" s="6" t="n">
        <v>11318</v>
      </c>
      <c r="D3" s="6" t="n">
        <v>12419</v>
      </c>
    </row>
    <row r="4" spans="1:4">
      <c r="A4" s="4" t="s">
        <v>598</v>
      </c>
    </row>
    <row r="5" spans="1:4">
      <c r="A5" s="3" t="s">
        <v>772</v>
      </c>
    </row>
    <row r="6" spans="1:4">
      <c r="A6" s="4" t="s">
        <v>28</v>
      </c>
      <c r="C6" s="5" t="n">
        <v>10602</v>
      </c>
      <c r="D6" s="5" t="n">
        <v>12108</v>
      </c>
    </row>
    <row r="7" spans="1:4">
      <c r="A7" s="4" t="s">
        <v>599</v>
      </c>
    </row>
    <row r="8" spans="1:4">
      <c r="A8" s="3" t="s">
        <v>772</v>
      </c>
    </row>
    <row r="9" spans="1:4">
      <c r="A9" s="4" t="s">
        <v>28</v>
      </c>
      <c r="C9" s="6" t="n">
        <v>716</v>
      </c>
      <c r="D9" s="6" t="n">
        <v>3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4</v>
      </c>
      <c r="B1" s="2" t="s">
        <v>1</v>
      </c>
      <c r="K1" s="2" t="s">
        <v>70</v>
      </c>
    </row>
    <row r="2" spans="1:13">
      <c r="B2" s="2" t="s">
        <v>2</v>
      </c>
      <c r="C2" s="2" t="s">
        <v>18</v>
      </c>
      <c r="D2" s="2" t="s">
        <v>510</v>
      </c>
      <c r="E2" s="2" t="s">
        <v>511</v>
      </c>
      <c r="F2" s="2" t="s">
        <v>71</v>
      </c>
      <c r="G2" s="2" t="s">
        <v>19</v>
      </c>
      <c r="H2" s="2" t="s">
        <v>512</v>
      </c>
      <c r="I2" s="2" t="s">
        <v>513</v>
      </c>
      <c r="J2" s="2" t="s">
        <v>514</v>
      </c>
      <c r="K2" s="2" t="s">
        <v>18</v>
      </c>
      <c r="L2" s="2" t="s">
        <v>19</v>
      </c>
      <c r="M2" s="2" t="s">
        <v>72</v>
      </c>
    </row>
    <row r="3" spans="1:13">
      <c r="A3" s="3" t="s">
        <v>230</v>
      </c>
    </row>
    <row r="4" spans="1:13">
      <c r="A4" s="4" t="s">
        <v>73</v>
      </c>
      <c r="B4" s="6" t="n">
        <v>38634</v>
      </c>
      <c r="C4" s="6" t="n">
        <v>35340</v>
      </c>
      <c r="D4" s="6" t="n">
        <v>32196</v>
      </c>
      <c r="E4" s="6" t="n">
        <v>29026</v>
      </c>
      <c r="F4" s="6" t="n">
        <v>26561</v>
      </c>
      <c r="G4" s="6" t="n">
        <v>24474</v>
      </c>
      <c r="H4" s="6" t="n">
        <v>21661</v>
      </c>
      <c r="I4" s="6" t="n">
        <v>19425</v>
      </c>
      <c r="J4" s="6" t="n">
        <v>18047</v>
      </c>
      <c r="K4" s="6" t="n">
        <v>123123</v>
      </c>
      <c r="L4" s="6" t="n">
        <v>83607</v>
      </c>
      <c r="M4" s="6" t="n">
        <v>51677</v>
      </c>
    </row>
    <row r="5" spans="1:13">
      <c r="A5" s="4" t="s">
        <v>79</v>
      </c>
      <c r="B5" s="5" t="n">
        <v>29402</v>
      </c>
      <c r="C5" s="5" t="n">
        <v>26673</v>
      </c>
      <c r="D5" s="5" t="n">
        <v>24655</v>
      </c>
      <c r="E5" s="5" t="n">
        <v>21963</v>
      </c>
      <c r="F5" s="5" t="n">
        <v>19621</v>
      </c>
      <c r="G5" s="5" t="n">
        <v>18127</v>
      </c>
      <c r="H5" s="5" t="n">
        <v>15718</v>
      </c>
      <c r="I5" s="5" t="n">
        <v>13939</v>
      </c>
      <c r="J5" s="5" t="n">
        <v>13094</v>
      </c>
      <c r="K5" s="5" t="n">
        <v>92912</v>
      </c>
      <c r="L5" s="5" t="n">
        <v>60878</v>
      </c>
      <c r="M5" s="5" t="n">
        <v>35079</v>
      </c>
    </row>
    <row r="6" spans="1:13">
      <c r="A6" s="4" t="s">
        <v>93</v>
      </c>
      <c r="B6" s="6" t="n">
        <v>-9010</v>
      </c>
      <c r="C6" s="6" t="n">
        <v>-15664</v>
      </c>
      <c r="D6" s="6" t="n">
        <v>-6619</v>
      </c>
      <c r="E6" s="6" t="n">
        <v>-7541</v>
      </c>
      <c r="F6" s="6" t="n">
        <v>-9335</v>
      </c>
      <c r="G6" s="6" t="n">
        <v>-7207</v>
      </c>
      <c r="H6" s="6" t="n">
        <v>-6735</v>
      </c>
      <c r="I6" s="6" t="n">
        <v>-6538</v>
      </c>
      <c r="J6" s="6" t="n">
        <v>-4254</v>
      </c>
      <c r="K6" s="6" t="n">
        <v>-39159</v>
      </c>
      <c r="L6" s="6" t="n">
        <v>-24734</v>
      </c>
      <c r="M6" s="6" t="n">
        <v>-16752</v>
      </c>
    </row>
    <row r="7" spans="1:13">
      <c r="A7" s="4" t="s">
        <v>94</v>
      </c>
      <c r="B7" s="7" t="n">
        <v>-0.18</v>
      </c>
      <c r="C7" s="7" t="n">
        <v>-0.33</v>
      </c>
      <c r="D7" s="7" t="n">
        <v>-0.16</v>
      </c>
      <c r="E7" s="7" t="n">
        <v>-0.19</v>
      </c>
      <c r="F7" s="7" t="n">
        <v>-0.23</v>
      </c>
      <c r="G7" s="7" t="n">
        <v>-0.18</v>
      </c>
      <c r="H7" s="7" t="n">
        <v>-0.17</v>
      </c>
      <c r="I7" s="7" t="n">
        <v>-0.16</v>
      </c>
      <c r="J7" s="7" t="n">
        <v>-0.11</v>
      </c>
      <c r="K7" s="7" t="n">
        <v>-0.92</v>
      </c>
      <c r="L7" s="7" t="n">
        <v>-0.61</v>
      </c>
      <c r="M7" s="7" t="n">
        <v>-0.42</v>
      </c>
    </row>
  </sheetData>
  <mergeCells count="3">
    <mergeCell ref="A1:A2"/>
    <mergeCell ref="B1:J1"/>
    <mergeCell ref="K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75</v>
      </c>
      <c r="B1" s="2" t="s">
        <v>1</v>
      </c>
      <c r="C1" s="2" t="s">
        <v>70</v>
      </c>
    </row>
    <row r="2" spans="1:3">
      <c r="B2" s="2" t="s">
        <v>2</v>
      </c>
      <c r="C2" s="2" t="s">
        <v>18</v>
      </c>
    </row>
    <row r="3" spans="1:3">
      <c r="A3" s="4" t="s">
        <v>413</v>
      </c>
    </row>
    <row r="4" spans="1:3">
      <c r="A4" s="3" t="s">
        <v>416</v>
      </c>
    </row>
    <row r="5" spans="1:3">
      <c r="A5" s="4" t="s">
        <v>414</v>
      </c>
      <c r="B5" s="4" t="s">
        <v>400</v>
      </c>
      <c r="C5" s="4" t="s">
        <v>4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4</v>
      </c>
      <c r="B1" s="2" t="s">
        <v>1</v>
      </c>
      <c r="D1" s="2" t="s">
        <v>70</v>
      </c>
    </row>
    <row r="2" spans="1:6">
      <c r="B2" s="2" t="s">
        <v>2</v>
      </c>
      <c r="C2" s="2" t="s">
        <v>71</v>
      </c>
      <c r="D2" s="2" t="s">
        <v>18</v>
      </c>
      <c r="E2" s="2" t="s">
        <v>19</v>
      </c>
      <c r="F2" s="2" t="s">
        <v>72</v>
      </c>
    </row>
    <row r="3" spans="1:6">
      <c r="A3" s="3" t="s">
        <v>135</v>
      </c>
    </row>
    <row r="4" spans="1:6">
      <c r="A4" s="4" t="s">
        <v>93</v>
      </c>
      <c r="B4" s="6" t="n">
        <v>-9010</v>
      </c>
      <c r="C4" s="6" t="n">
        <v>-9335</v>
      </c>
      <c r="D4" s="6" t="n">
        <v>-39159</v>
      </c>
      <c r="E4" s="6" t="n">
        <v>-24734</v>
      </c>
      <c r="F4" s="6" t="n">
        <v>-16752</v>
      </c>
    </row>
    <row r="5" spans="1:6">
      <c r="A5" s="3" t="s">
        <v>136</v>
      </c>
    </row>
    <row r="6" spans="1:6">
      <c r="A6" s="4" t="s">
        <v>137</v>
      </c>
      <c r="B6" s="5" t="n">
        <v>4791</v>
      </c>
      <c r="C6" s="5" t="n">
        <v>4111</v>
      </c>
      <c r="D6" s="5" t="n">
        <v>17424</v>
      </c>
      <c r="E6" s="5" t="n">
        <v>14739</v>
      </c>
      <c r="F6" s="5" t="n">
        <v>13455</v>
      </c>
    </row>
    <row r="7" spans="1:6">
      <c r="A7" s="4" t="s">
        <v>138</v>
      </c>
      <c r="C7" s="5" t="n">
        <v>481</v>
      </c>
      <c r="D7" s="5" t="n">
        <v>4557</v>
      </c>
      <c r="E7" s="5" t="n">
        <v>2594</v>
      </c>
      <c r="F7" s="5" t="n">
        <v>2541</v>
      </c>
    </row>
    <row r="8" spans="1:6">
      <c r="A8" s="4" t="s">
        <v>139</v>
      </c>
      <c r="D8" s="5" t="n">
        <v>-6418</v>
      </c>
    </row>
    <row r="9" spans="1:6">
      <c r="A9" s="4" t="s">
        <v>140</v>
      </c>
      <c r="B9" s="5" t="n">
        <v>1000</v>
      </c>
      <c r="D9" s="5" t="n">
        <v>5880</v>
      </c>
      <c r="E9" s="5" t="n">
        <v>420</v>
      </c>
      <c r="F9" s="5" t="n">
        <v>3700</v>
      </c>
    </row>
    <row r="10" spans="1:6">
      <c r="A10" s="4" t="s">
        <v>141</v>
      </c>
      <c r="B10" s="5" t="n">
        <v>93</v>
      </c>
      <c r="C10" s="5" t="n">
        <v>62</v>
      </c>
      <c r="D10" s="5" t="n">
        <v>371</v>
      </c>
      <c r="E10" s="5" t="n">
        <v>41</v>
      </c>
      <c r="F10" s="5" t="n">
        <v>-781</v>
      </c>
    </row>
    <row r="11" spans="1:6">
      <c r="A11" s="4" t="s">
        <v>120</v>
      </c>
      <c r="B11" s="5" t="n">
        <v>1849</v>
      </c>
      <c r="C11" s="5" t="n">
        <v>1625</v>
      </c>
      <c r="D11" s="5" t="n">
        <v>6526</v>
      </c>
      <c r="E11" s="5" t="n">
        <v>5497</v>
      </c>
      <c r="F11" s="5" t="n">
        <v>2017</v>
      </c>
    </row>
    <row r="12" spans="1:6">
      <c r="A12" s="4" t="s">
        <v>142</v>
      </c>
      <c r="B12" s="5" t="n">
        <v>63</v>
      </c>
    </row>
    <row r="13" spans="1:6">
      <c r="A13" s="4" t="s">
        <v>143</v>
      </c>
      <c r="B13" s="5" t="n">
        <v>-162</v>
      </c>
      <c r="C13" s="5" t="n">
        <v>-1402</v>
      </c>
      <c r="D13" s="5" t="n">
        <v>-7432</v>
      </c>
      <c r="E13" s="5" t="n">
        <v>-13941</v>
      </c>
      <c r="F13" s="5" t="n">
        <v>-8283</v>
      </c>
    </row>
    <row r="14" spans="1:6">
      <c r="A14" s="3" t="s">
        <v>144</v>
      </c>
    </row>
    <row r="15" spans="1:6">
      <c r="A15" s="4" t="s">
        <v>145</v>
      </c>
      <c r="B15" s="5" t="n">
        <v>-1595</v>
      </c>
      <c r="C15" s="5" t="n">
        <v>-1499</v>
      </c>
      <c r="D15" s="5" t="n">
        <v>-15541</v>
      </c>
      <c r="E15" s="5" t="n">
        <v>-6195</v>
      </c>
      <c r="F15" s="5" t="n">
        <v>-6821</v>
      </c>
    </row>
    <row r="16" spans="1:6">
      <c r="A16" s="4" t="s">
        <v>24</v>
      </c>
      <c r="B16" s="5" t="n">
        <v>134</v>
      </c>
      <c r="C16" s="5" t="n">
        <v>242</v>
      </c>
      <c r="D16" s="5" t="n">
        <v>-3421</v>
      </c>
      <c r="E16" s="5" t="n">
        <v>-4343</v>
      </c>
      <c r="F16" s="5" t="n">
        <v>-1254</v>
      </c>
    </row>
    <row r="17" spans="1:6">
      <c r="A17" s="4" t="s">
        <v>25</v>
      </c>
      <c r="B17" s="5" t="n">
        <v>-1163</v>
      </c>
      <c r="C17" s="5" t="n">
        <v>-1017</v>
      </c>
      <c r="D17" s="5" t="n">
        <v>-3095</v>
      </c>
      <c r="E17" s="5" t="n">
        <v>-507</v>
      </c>
      <c r="F17" s="5" t="n">
        <v>-1116</v>
      </c>
    </row>
    <row r="18" spans="1:6">
      <c r="A18" s="4" t="s">
        <v>31</v>
      </c>
      <c r="B18" s="5" t="n">
        <v>-22</v>
      </c>
      <c r="C18" s="5" t="n">
        <v>-757</v>
      </c>
      <c r="D18" s="5" t="n">
        <v>-201</v>
      </c>
      <c r="E18" s="5" t="n">
        <v>-571</v>
      </c>
      <c r="F18" s="5" t="n">
        <v>-98</v>
      </c>
    </row>
    <row r="19" spans="1:6">
      <c r="A19" s="4" t="s">
        <v>34</v>
      </c>
      <c r="B19" s="5" t="n">
        <v>-3253</v>
      </c>
      <c r="C19" s="5" t="n">
        <v>1421</v>
      </c>
      <c r="D19" s="5" t="n">
        <v>3544</v>
      </c>
      <c r="E19" s="5" t="n">
        <v>1073</v>
      </c>
      <c r="F19" s="5" t="n">
        <v>810</v>
      </c>
    </row>
    <row r="20" spans="1:6">
      <c r="A20" s="4" t="s">
        <v>35</v>
      </c>
      <c r="B20" s="5" t="n">
        <v>-2469</v>
      </c>
      <c r="C20" s="5" t="n">
        <v>-2031</v>
      </c>
      <c r="D20" s="5" t="n">
        <v>3864</v>
      </c>
      <c r="E20" s="5" t="n">
        <v>6753</v>
      </c>
      <c r="F20" s="5" t="n">
        <v>3241</v>
      </c>
    </row>
    <row r="21" spans="1:6">
      <c r="A21" s="4" t="s">
        <v>36</v>
      </c>
      <c r="B21" s="5" t="n">
        <v>8014</v>
      </c>
      <c r="C21" s="5" t="n">
        <v>3800</v>
      </c>
      <c r="D21" s="5" t="n">
        <v>29482</v>
      </c>
      <c r="E21" s="5" t="n">
        <v>18176</v>
      </c>
      <c r="F21" s="5" t="n">
        <v>17246</v>
      </c>
    </row>
    <row r="22" spans="1:6">
      <c r="A22" s="4" t="s">
        <v>44</v>
      </c>
      <c r="B22" s="5" t="n">
        <v>25</v>
      </c>
      <c r="C22" s="5" t="n">
        <v>-352</v>
      </c>
      <c r="D22" s="5" t="n">
        <v>-1189</v>
      </c>
      <c r="E22" s="5" t="n">
        <v>2004</v>
      </c>
      <c r="F22" s="5" t="n">
        <v>1038</v>
      </c>
    </row>
    <row r="23" spans="1:6">
      <c r="A23" s="4" t="s">
        <v>146</v>
      </c>
      <c r="B23" s="5" t="n">
        <v>-1705</v>
      </c>
      <c r="C23" s="5" t="n">
        <v>-4651</v>
      </c>
      <c r="D23" s="5" t="n">
        <v>-4808</v>
      </c>
      <c r="E23" s="5" t="n">
        <v>1006</v>
      </c>
      <c r="F23" s="5" t="n">
        <v>8943</v>
      </c>
    </row>
    <row r="24" spans="1:6">
      <c r="A24" s="3" t="s">
        <v>147</v>
      </c>
    </row>
    <row r="25" spans="1:6">
      <c r="A25" s="4" t="s">
        <v>148</v>
      </c>
      <c r="D25" s="5" t="n">
        <v>-31488</v>
      </c>
    </row>
    <row r="26" spans="1:6">
      <c r="A26" s="4" t="s">
        <v>149</v>
      </c>
      <c r="B26" s="5" t="n">
        <v>5200</v>
      </c>
    </row>
    <row r="27" spans="1:6">
      <c r="A27" s="4" t="s">
        <v>150</v>
      </c>
      <c r="D27" s="5" t="n">
        <v>-83192</v>
      </c>
    </row>
    <row r="28" spans="1:6">
      <c r="A28" s="4" t="s">
        <v>151</v>
      </c>
      <c r="B28" s="5" t="n">
        <v>-1083</v>
      </c>
      <c r="C28" s="5" t="n">
        <v>-807</v>
      </c>
      <c r="D28" s="5" t="n">
        <v>-3270</v>
      </c>
      <c r="E28" s="5" t="n">
        <v>-2273</v>
      </c>
      <c r="F28" s="5" t="n">
        <v>-1437</v>
      </c>
    </row>
    <row r="29" spans="1:6">
      <c r="A29" s="4" t="s">
        <v>152</v>
      </c>
      <c r="B29" s="5" t="n">
        <v>-488</v>
      </c>
      <c r="C29" s="5" t="n">
        <v>-409</v>
      </c>
      <c r="D29" s="5" t="n">
        <v>-1724</v>
      </c>
      <c r="E29" s="5" t="n">
        <v>-10094</v>
      </c>
      <c r="F29" s="5" t="n">
        <v>-1429</v>
      </c>
    </row>
    <row r="30" spans="1:6">
      <c r="A30" s="4" t="s">
        <v>153</v>
      </c>
      <c r="B30" s="5" t="n">
        <v>3629</v>
      </c>
      <c r="C30" s="5" t="n">
        <v>-1216</v>
      </c>
      <c r="D30" s="5" t="n">
        <v>-119674</v>
      </c>
      <c r="E30" s="5" t="n">
        <v>-12367</v>
      </c>
      <c r="F30" s="5" t="n">
        <v>-2866</v>
      </c>
    </row>
    <row r="31" spans="1:6">
      <c r="A31" s="3" t="s">
        <v>154</v>
      </c>
    </row>
    <row r="32" spans="1:6">
      <c r="A32" s="4" t="s">
        <v>155</v>
      </c>
      <c r="C32" s="5" t="n">
        <v>4840</v>
      </c>
      <c r="D32" s="5" t="n">
        <v>34300</v>
      </c>
    </row>
    <row r="33" spans="1:6">
      <c r="A33" s="4" t="s">
        <v>156</v>
      </c>
      <c r="D33" s="5" t="n">
        <v>-60706</v>
      </c>
    </row>
    <row r="34" spans="1:6">
      <c r="A34" s="4" t="s">
        <v>157</v>
      </c>
      <c r="B34" s="5" t="n">
        <v>-549</v>
      </c>
      <c r="C34" s="5" t="n">
        <v>-124</v>
      </c>
      <c r="D34" s="5" t="n">
        <v>-124</v>
      </c>
      <c r="E34" s="5" t="n">
        <v>-532</v>
      </c>
    </row>
    <row r="35" spans="1:6">
      <c r="A35" s="4" t="s">
        <v>158</v>
      </c>
      <c r="D35" s="5" t="n">
        <v>3075</v>
      </c>
      <c r="F35" s="5" t="n">
        <v>5000</v>
      </c>
    </row>
    <row r="36" spans="1:6">
      <c r="A36" s="4" t="s">
        <v>159</v>
      </c>
      <c r="B36" s="5" t="n">
        <v>-110</v>
      </c>
      <c r="C36" s="5" t="n">
        <v>-725</v>
      </c>
      <c r="D36" s="5" t="n">
        <v>-4372</v>
      </c>
    </row>
    <row r="37" spans="1:6">
      <c r="A37" s="4" t="s">
        <v>160</v>
      </c>
      <c r="D37" s="5" t="n">
        <v>156362</v>
      </c>
    </row>
    <row r="38" spans="1:6">
      <c r="A38" s="4" t="s">
        <v>161</v>
      </c>
      <c r="E38" s="5" t="n">
        <v>-29</v>
      </c>
      <c r="F38" s="5" t="n">
        <v>-225</v>
      </c>
    </row>
    <row r="39" spans="1:6">
      <c r="A39" s="4" t="s">
        <v>162</v>
      </c>
      <c r="B39" s="5" t="n">
        <v>65</v>
      </c>
      <c r="C39" s="5" t="n">
        <v>135</v>
      </c>
      <c r="D39" s="5" t="n">
        <v>2860</v>
      </c>
      <c r="E39" s="5" t="n">
        <v>1420</v>
      </c>
    </row>
    <row r="40" spans="1:6">
      <c r="A40" s="4" t="s">
        <v>163</v>
      </c>
      <c r="B40" s="5" t="n">
        <v>-594</v>
      </c>
      <c r="C40" s="5" t="n">
        <v>4126</v>
      </c>
      <c r="D40" s="5" t="n">
        <v>131395</v>
      </c>
      <c r="E40" s="5" t="n">
        <v>859</v>
      </c>
      <c r="F40" s="5" t="n">
        <v>4775</v>
      </c>
    </row>
    <row r="41" spans="1:6">
      <c r="A41" s="4" t="s">
        <v>164</v>
      </c>
      <c r="B41" s="5" t="n">
        <v>1330</v>
      </c>
      <c r="C41" s="5" t="n">
        <v>-1741</v>
      </c>
      <c r="D41" s="5" t="n">
        <v>6913</v>
      </c>
      <c r="E41" s="5" t="n">
        <v>-10502</v>
      </c>
      <c r="F41" s="5" t="n">
        <v>10852</v>
      </c>
    </row>
    <row r="42" spans="1:6">
      <c r="A42" s="4" t="s">
        <v>165</v>
      </c>
      <c r="B42" s="5" t="n">
        <v>22118</v>
      </c>
      <c r="C42" s="5" t="n">
        <v>15205</v>
      </c>
      <c r="D42" s="5" t="n">
        <v>15205</v>
      </c>
      <c r="E42" s="5" t="n">
        <v>25707</v>
      </c>
      <c r="F42" s="5" t="n">
        <v>14855</v>
      </c>
    </row>
    <row r="43" spans="1:6">
      <c r="A43" s="4" t="s">
        <v>166</v>
      </c>
      <c r="B43" s="5" t="n">
        <v>23448</v>
      </c>
      <c r="C43" s="5" t="n">
        <v>13464</v>
      </c>
      <c r="D43" s="5" t="n">
        <v>22118</v>
      </c>
      <c r="E43" s="5" t="n">
        <v>15205</v>
      </c>
      <c r="F43" s="5" t="n">
        <v>25707</v>
      </c>
    </row>
    <row r="44" spans="1:6">
      <c r="A44" s="3" t="s">
        <v>167</v>
      </c>
    </row>
    <row r="45" spans="1:6">
      <c r="A45" s="4" t="s">
        <v>168</v>
      </c>
      <c r="D45" s="5" t="n">
        <v>8646</v>
      </c>
      <c r="E45" s="5" t="n">
        <v>634</v>
      </c>
      <c r="F45" s="5" t="n">
        <v>506</v>
      </c>
    </row>
    <row r="46" spans="1:6">
      <c r="A46" s="4" t="s">
        <v>169</v>
      </c>
      <c r="D46" s="5" t="n">
        <v>176</v>
      </c>
      <c r="E46" s="5" t="n">
        <v>6</v>
      </c>
      <c r="F46" s="5" t="n">
        <v>10</v>
      </c>
    </row>
    <row r="47" spans="1:6">
      <c r="A47" s="3" t="s">
        <v>170</v>
      </c>
    </row>
    <row r="48" spans="1:6">
      <c r="A48" s="4" t="s">
        <v>171</v>
      </c>
      <c r="B48" s="5" t="n">
        <v>45</v>
      </c>
      <c r="C48" s="5" t="n">
        <v>35</v>
      </c>
      <c r="D48" s="5" t="n">
        <v>153</v>
      </c>
      <c r="F48" s="5" t="n">
        <v>80</v>
      </c>
    </row>
    <row r="49" spans="1:6">
      <c r="A49" s="4" t="s">
        <v>172</v>
      </c>
      <c r="B49" s="5" t="n">
        <v>445</v>
      </c>
      <c r="C49" s="5" t="n">
        <v>236</v>
      </c>
      <c r="D49" s="5" t="n">
        <v>63</v>
      </c>
      <c r="E49" s="5" t="n">
        <v>172</v>
      </c>
      <c r="F49" s="5" t="n">
        <v>996</v>
      </c>
    </row>
    <row r="50" spans="1:6">
      <c r="A50" s="4" t="s">
        <v>173</v>
      </c>
      <c r="B50" s="6" t="n">
        <v>30</v>
      </c>
      <c r="C50" s="5" t="n">
        <v>22</v>
      </c>
      <c r="D50" s="5" t="n">
        <v>102</v>
      </c>
      <c r="E50" s="5" t="n">
        <v>67</v>
      </c>
      <c r="F50" s="6" t="n">
        <v>55</v>
      </c>
    </row>
    <row r="51" spans="1:6">
      <c r="A51" s="4" t="s">
        <v>174</v>
      </c>
      <c r="E51" s="5" t="n">
        <v>1648</v>
      </c>
    </row>
    <row r="52" spans="1:6">
      <c r="A52" s="4" t="s">
        <v>175</v>
      </c>
      <c r="C52" s="5" t="n">
        <v>1617</v>
      </c>
      <c r="D52" s="6" t="n">
        <v>110</v>
      </c>
      <c r="E52" s="6" t="n">
        <v>1647</v>
      </c>
    </row>
    <row r="53" spans="1:6">
      <c r="A53" s="4" t="s">
        <v>176</v>
      </c>
      <c r="C53" s="6" t="n">
        <v>8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7</v>
      </c>
      <c r="B1" s="2" t="s">
        <v>1</v>
      </c>
      <c r="C1" s="2" t="s">
        <v>70</v>
      </c>
    </row>
    <row r="2" spans="1:3">
      <c r="B2" s="2" t="s">
        <v>2</v>
      </c>
      <c r="C2" s="2" t="s">
        <v>18</v>
      </c>
    </row>
    <row r="3" spans="1:3">
      <c r="A3" s="3" t="s">
        <v>178</v>
      </c>
    </row>
    <row r="4" spans="1:3">
      <c r="A4" s="4" t="s">
        <v>177</v>
      </c>
      <c r="B4" s="4" t="s">
        <v>179</v>
      </c>
      <c r="C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06:16:53Z</dcterms:created>
  <dcterms:modified xmlns:dcterms="http://purl.org/dc/terms/" xmlns:xsi="http://www.w3.org/2001/XMLSchema-instance" xsi:type="dcterms:W3CDTF">2017-05-22T06:16:53Z</dcterms:modified>
</cp:coreProperties>
</file>